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ckground, Basis of Presentati" sheetId="8" r:id="rId8"/>
    <s:sheet name="Recently Adopted Accounting Pro" sheetId="9" r:id="rId9"/>
    <s:sheet name="Business Combinations" sheetId="10" r:id="rId10"/>
    <s:sheet name="Goodwill and Intangible Assets" sheetId="11" r:id="rId11"/>
    <s:sheet name="Fair Value Measurements" sheetId="12" r:id="rId12"/>
    <s:sheet name="VIE and Other Finance Receivabl" sheetId="13" r:id="rId13"/>
    <s:sheet name="VIE and Other Finance Receiva14" sheetId="14" r:id="rId14"/>
    <s:sheet name="Mortgage Loans Held for Sale, a" sheetId="15" r:id="rId15"/>
    <s:sheet name="Mortgage Servicing Rights, at F" sheetId="16" r:id="rId16"/>
    <s:sheet name="Term Loan Payable" sheetId="17" r:id="rId17"/>
    <s:sheet name="VIE Borrowings Under Revolving " sheetId="18" r:id="rId18"/>
    <s:sheet name="Other Borrowings Under Revolvin" sheetId="19" r:id="rId19"/>
    <s:sheet name="VIE Long-Term Debt" sheetId="20" r:id="rId20"/>
    <s:sheet name="VIE Long-Term Debt Issued by Se" sheetId="21" r:id="rId21"/>
    <s:sheet name="Derivative Financial Instrument" sheetId="22" r:id="rId22"/>
    <s:sheet name="Income Taxes" sheetId="23" r:id="rId23"/>
    <s:sheet name="Stockholders' Equity" sheetId="24" r:id="rId24"/>
    <s:sheet name="Non-Controlling Interests" sheetId="25" r:id="rId25"/>
    <s:sheet name="Commitments and Contingencies" sheetId="26" r:id="rId26"/>
    <s:sheet name="Share-based Compensation" sheetId="27" r:id="rId27"/>
    <s:sheet name="Earnings per Share" sheetId="28" r:id="rId28"/>
    <s:sheet name="Business Segments" sheetId="29" r:id="rId29"/>
    <s:sheet name="Background, Basis of Presenta30" sheetId="30" r:id="rId30"/>
    <s:sheet name="Goodwill and Intangible Assets " sheetId="31" r:id="rId31"/>
    <s:sheet name="Fair Value Measurements (Tables" sheetId="32" r:id="rId32"/>
    <s:sheet name="VIE and Other Finance Receiva33" sheetId="33" r:id="rId33"/>
    <s:sheet name="VIE and Other Finance Receiva34" sheetId="34" r:id="rId34"/>
    <s:sheet name="Mortgage Loans Held for Sale,35" sheetId="35" r:id="rId35"/>
    <s:sheet name="Mortgage Servicing Rights, at36" sheetId="36" r:id="rId36"/>
    <s:sheet name="VIE Borrowings Under Revolvin37" sheetId="37" r:id="rId37"/>
    <s:sheet name="Other Borrowings Under Revolv38" sheetId="38" r:id="rId38"/>
    <s:sheet name="VIE Long-Term Debt (Tables)" sheetId="39" r:id="rId39"/>
    <s:sheet name="VIE Long-Term Debt Issued by 40" sheetId="40" r:id="rId40"/>
    <s:sheet name="Derivative Financial Instrume41" sheetId="41" r:id="rId41"/>
    <s:sheet name="Non-Controlling Interests (Tabl" sheetId="42" r:id="rId42"/>
    <s:sheet name="Share-based Compensation (Table" sheetId="43" r:id="rId43"/>
    <s:sheet name="Earnings per Share (Tables)" sheetId="44" r:id="rId44"/>
    <s:sheet name="Business Segments (Tables)" sheetId="45" r:id="rId45"/>
    <s:sheet name="Background, Basis of Presenta46" sheetId="46" r:id="rId46"/>
    <s:sheet name="Business Combinations (Details)" sheetId="47" r:id="rId47"/>
    <s:sheet name="Goodwill and Intangible Asset48" sheetId="48" r:id="rId48"/>
    <s:sheet name="Goodwill and Intangible Asset49" sheetId="49" r:id="rId49"/>
    <s:sheet name="Goodwill and Intangible Asset50" sheetId="50" r:id="rId50"/>
    <s:sheet name="Goodwill and Intangible Asset51" sheetId="51" r:id="rId51"/>
    <s:sheet name="Fair Value Measurements (Detail" sheetId="52" r:id="rId52"/>
    <s:sheet name="Fair Value Measurements - Quant" sheetId="53" r:id="rId53"/>
    <s:sheet name="Fair Value Measurements - Chang" sheetId="54" r:id="rId54"/>
    <s:sheet name="Fair Value Measurements - Cha55" sheetId="55" r:id="rId55"/>
    <s:sheet name="Fair Value Measurements - Reali" sheetId="56" r:id="rId56"/>
    <s:sheet name="Fair Value Measurements - Estim" sheetId="57" r:id="rId57"/>
    <s:sheet name="VIE and Other Finance Receiva58" sheetId="58" r:id="rId58"/>
    <s:sheet name="VIE and Other Finance Receiva59" sheetId="59" r:id="rId59"/>
    <s:sheet name="VIE and Other Finance Receiva60" sheetId="60" r:id="rId60"/>
    <s:sheet name="VIE and Other Finance Receiva61" sheetId="61" r:id="rId61"/>
    <s:sheet name="VIE and Other Finance Receiva62" sheetId="62" r:id="rId62"/>
    <s:sheet name="VIE and Other Finance Receiva63" sheetId="63" r:id="rId63"/>
    <s:sheet name="VIE and Other Finance Receiva64" sheetId="64" r:id="rId64"/>
    <s:sheet name="Mortgage Loans Held for Sale,65" sheetId="65" r:id="rId65"/>
    <s:sheet name="Mortgage Loans Held for Sale,66" sheetId="66" r:id="rId66"/>
    <s:sheet name="Mortgage Servicing Rights, at67" sheetId="67" r:id="rId67"/>
    <s:sheet name="Mortgage Servicing Rights, at68" sheetId="68" r:id="rId68"/>
    <s:sheet name="Term Loan Payable (Details)" sheetId="69" r:id="rId69"/>
    <s:sheet name="VIE Borrowings Under Revolvin70" sheetId="70" r:id="rId70"/>
    <s:sheet name="Other Borrowings Under Revolv71" sheetId="71" r:id="rId71"/>
    <s:sheet name="VIE Long-Term Debt (Details)" sheetId="72" r:id="rId72"/>
    <s:sheet name="VIE Long-Term Debt Issued by 73" sheetId="73" r:id="rId73"/>
    <s:sheet name="Derivative Financial Instrume74" sheetId="74" r:id="rId74"/>
    <s:sheet name="Derivative Financial Instrume75" sheetId="75" r:id="rId75"/>
    <s:sheet name="Income Taxes (Details)" sheetId="76" r:id="rId76"/>
    <s:sheet name="Stockholders' Equity (Details)" sheetId="77" r:id="rId77"/>
    <s:sheet name="Non-Controlling Interests (Deta" sheetId="78" r:id="rId78"/>
    <s:sheet name="Commitments and Contingencies (" sheetId="79" r:id="rId79"/>
    <s:sheet name="Share-based Compensation (Detai" sheetId="80" r:id="rId80"/>
    <s:sheet name="Earnings Per Share (Details)" sheetId="81" r:id="rId81"/>
    <s:sheet name="Earnings per Share - Reconcilia" sheetId="82" r:id="rId82"/>
    <s:sheet name="Business Segments - Operating D" sheetId="83" r:id="rId83"/>
  </s:sheets>
  <s:definedNames/>
  <s:calcPr calcId="124519" calcMode="auto" fullCalcOnLoad="1"/>
</s:workbook>
</file>

<file path=xl/sharedStrings.xml><?xml version="1.0" encoding="utf-8"?>
<sst xmlns="http://schemas.openxmlformats.org/spreadsheetml/2006/main" uniqueCount="1024">
  <si>
    <t>Document and Entity Information - shares</t>
  </si>
  <si>
    <t>3 Months Ended</t>
  </si>
  <si>
    <t>Mar. 31, 2016</t>
  </si>
  <si>
    <t>Apr. 30, 2016</t>
  </si>
  <si>
    <t>Document Information [Line Items]</t>
  </si>
  <si>
    <t>Entity Registrant Name</t>
  </si>
  <si>
    <t>J.G. Wentworth Co</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Document Fiscal Year Focus</t>
  </si>
  <si>
    <t>Document Fiscal Period Focus</t>
  </si>
  <si>
    <t>Q1</t>
  </si>
  <si>
    <t>Common Stock - Class A</t>
  </si>
  <si>
    <t>Entity Common Stock, Shares Outstanding</t>
  </si>
  <si>
    <t>Common Stock- Class B</t>
  </si>
  <si>
    <t>Condensed Consolidated Balance Sheets - USD ($) $ in Thousands</t>
  </si>
  <si>
    <t>Dec. 31, 2015</t>
  </si>
  <si>
    <t>ASSETS</t>
  </si>
  <si>
    <t>Cash and cash equivalents</t>
  </si>
  <si>
    <t>Restricted cash and investments</t>
  </si>
  <si>
    <t>VIE finance receivables, at fair value</t>
  </si>
  <si>
    <t>[1]</t>
  </si>
  <si>
    <t>Other finance receivables, at fair value</t>
  </si>
  <si>
    <t>VIE finance receivables, net of allowances for losses of $8,759 and $8,659, respectively</t>
  </si>
  <si>
    <t>Other finance receivables, net of allowances for losses of $1,551 and $1,707, respectively</t>
  </si>
  <si>
    <t>Other receivables, net of allowances for losses of $273 and $273, respectively</t>
  </si>
  <si>
    <t>Mortgage loans held for sale, at fair value</t>
  </si>
  <si>
    <t>[2]</t>
  </si>
  <si>
    <t>Mortgage servicing rights, at fair value</t>
  </si>
  <si>
    <t>Premises and equipment, net of accumulated depreciation of $9,219 and $7,961, respectively</t>
  </si>
  <si>
    <t>Intangible assets, net of accumulated amortization of $21,330 and $20,700, respectively</t>
  </si>
  <si>
    <t>Goodwill</t>
  </si>
  <si>
    <t>Marketable securities</t>
  </si>
  <si>
    <t>Deferred tax assets, net</t>
  </si>
  <si>
    <t>Other assets</t>
  </si>
  <si>
    <t>Total Assets</t>
  </si>
  <si>
    <t>Liabilities</t>
  </si>
  <si>
    <t>Accrued expenses and accounts payable</t>
  </si>
  <si>
    <t>Accrued interest</t>
  </si>
  <si>
    <t>Term loan payable</t>
  </si>
  <si>
    <t>VIE derivative liabilities, at fair value</t>
  </si>
  <si>
    <t>VIE borrowings under revolving credit facilities and other similar borrowings</t>
  </si>
  <si>
    <t>Other borrowings under revolving credit facilities and other similar borrowings</t>
  </si>
  <si>
    <t>VIE long-term debt</t>
  </si>
  <si>
    <t>VIE long-term debt issued by securitization and permanent financing trusts, at fair value</t>
  </si>
  <si>
    <t>Other liabilities</t>
  </si>
  <si>
    <t>Deferred tax liabilities, net</t>
  </si>
  <si>
    <t>Installment obligations payable</t>
  </si>
  <si>
    <t>Total Liabilities</t>
  </si>
  <si>
    <t>Commitments and contingencies</t>
  </si>
  <si>
    <t xml:space="preserve"> </t>
  </si>
  <si>
    <t>Equity</t>
  </si>
  <si>
    <t>Additional paid-in-capital</t>
  </si>
  <si>
    <t>Accumulated deficit</t>
  </si>
  <si>
    <t>Total stockholders' equity including treasury stock</t>
  </si>
  <si>
    <t>Less: treasury stock at cost, 542,072 shares as of March 31, 2016 and December 31, 2015, respectively.</t>
  </si>
  <si>
    <t>Total stockholders’ equity, The J.G. Wentworth Company</t>
  </si>
  <si>
    <t>Non-controlling interests</t>
  </si>
  <si>
    <t>Total Stockholders’ Equity</t>
  </si>
  <si>
    <t>Total Liabilities and Stockholders’ Equity</t>
  </si>
  <si>
    <t>Common stock</t>
  </si>
  <si>
    <t>Common Stock - Class C</t>
  </si>
  <si>
    <t>Pledged as collateral to VIE borrowings under revolving credit facilities and other similar borrowings. Refer to Note 6 “VIE and Other Finance Receivables, at Fair Value” and Note 7 “VIE and Other Finance Receivables, net of Allowance for Losses.”</t>
  </si>
  <si>
    <t>Pledged as collateral to Other borrowings under revolving credit facilities and other similar borrowings. Refer to Note 8 “Mortgage Loans Held for Sale, at Fair Value” and Note 9 “Mortgage Servicing Rights, at Fair Value.”</t>
  </si>
  <si>
    <t>Condensed Consolidated Balance Sheets (Parenthetical) - USD ($) $ in Thousands</t>
  </si>
  <si>
    <t>VIE finance receivables, allowances for losses</t>
  </si>
  <si>
    <t>Other finance receivables, allowances for losses</t>
  </si>
  <si>
    <t>Other receivables, allowance for losses</t>
  </si>
  <si>
    <t>Fixed assets, accumulated depreciation</t>
  </si>
  <si>
    <t>Accumulated Amortization</t>
  </si>
  <si>
    <t>Treasury stock at cost (in shares)</t>
  </si>
  <si>
    <t>Common stock, par value (in dollars per share)</t>
  </si>
  <si>
    <t>Common stock, authorized shares (in shares)</t>
  </si>
  <si>
    <t>Common stock, shares issued (in shares)</t>
  </si>
  <si>
    <t>Common stock, shares outstanding (in shares)</t>
  </si>
  <si>
    <t>Common Stock - Class B</t>
  </si>
  <si>
    <t>Condensed Consolidated Statements of Operations (Unaudited) - USD ($) $ in Thousands</t>
  </si>
  <si>
    <t>Mar. 31, 2015</t>
  </si>
  <si>
    <t>REVENUES</t>
  </si>
  <si>
    <t>Interest income</t>
  </si>
  <si>
    <t>Realized and unrealized (losses) gains on VIE and other finance receivables, long-term debt and derivatives</t>
  </si>
  <si>
    <t>Realized and unrealized gains on sale of mortgage loans held for sale, net of direct costs</t>
  </si>
  <si>
    <t>Changes in mortgage servicing rights, net</t>
  </si>
  <si>
    <t>Servicing, broker, and other fees</t>
  </si>
  <si>
    <t>Loan origination fees</t>
  </si>
  <si>
    <t>Realized and unrealized gains on marketable securities, net</t>
  </si>
  <si>
    <t>Total Revenues</t>
  </si>
  <si>
    <t>EXPENSES</t>
  </si>
  <si>
    <t>Advertising</t>
  </si>
  <si>
    <t>Interest expense</t>
  </si>
  <si>
    <t>Compensation and benefits</t>
  </si>
  <si>
    <t>General and administrative</t>
  </si>
  <si>
    <t>Professional and consulting</t>
  </si>
  <si>
    <t>Debt issuance</t>
  </si>
  <si>
    <t>Securitization debt maintenance</t>
  </si>
  <si>
    <t>Provision for losses</t>
  </si>
  <si>
    <t>Direct subservicing costs</t>
  </si>
  <si>
    <t>Depreciation and amortization</t>
  </si>
  <si>
    <t>Installment obligations expense, net</t>
  </si>
  <si>
    <t>Total Expenses</t>
  </si>
  <si>
    <t>Loss before income taxes</t>
  </si>
  <si>
    <t>Benefit for income taxes</t>
  </si>
  <si>
    <t>Net Loss</t>
  </si>
  <si>
    <t>Less net loss attributable to non-controlling interests</t>
  </si>
  <si>
    <t>Net loss attributable to The J.G. Wentworth Company</t>
  </si>
  <si>
    <t>Weighted average shares of Class A common stock outstanding:</t>
  </si>
  <si>
    <t>Basic (in shares)</t>
  </si>
  <si>
    <t>Diluted (in shares)</t>
  </si>
  <si>
    <t>Net loss per share attributable to stockholders of Class A common stock of The J.G. Wentworth Company</t>
  </si>
  <si>
    <t>Basic (in dollars per share)</t>
  </si>
  <si>
    <t>Diluted (in dollars per share)</t>
  </si>
  <si>
    <t>Condensed Consolidated Statements of Comprehensive Loss (Unaudited) - USD ($) $ in Thousands</t>
  </si>
  <si>
    <t>Statement of Comprehensive Income [Abstract]</t>
  </si>
  <si>
    <t>Net loss</t>
  </si>
  <si>
    <t>Total comprehensive loss</t>
  </si>
  <si>
    <t>Less: comprehensive loss allocated to non-controlling interests</t>
  </si>
  <si>
    <t>Comprehensive loss attributable to The J.G. Wentworth Company</t>
  </si>
  <si>
    <t>Condensed Consolidated Statement of Changes in Stockholders' Equity (Unaudited) - 3 months ended Mar. 31, 2016 - USD ($) $ in Thousands</t>
  </si>
  <si>
    <t>Total</t>
  </si>
  <si>
    <t>Accumulated Other Comprehensive Income</t>
  </si>
  <si>
    <t>Non-controlling Interests</t>
  </si>
  <si>
    <t>Accumulated Deficit</t>
  </si>
  <si>
    <t>Additional Paid-In-Capital</t>
  </si>
  <si>
    <t>Treasury Stock</t>
  </si>
  <si>
    <t>Balance at Dec. 31, 2015</t>
  </si>
  <si>
    <t>Balance (in shares) at Dec. 31, 2015</t>
  </si>
  <si>
    <t>Increase (Decrease) in Stockholders' Equity</t>
  </si>
  <si>
    <t>Share-based compensation</t>
  </si>
  <si>
    <t>Share-based compensation (in shares)</t>
  </si>
  <si>
    <t>Exchange of JGW LLC common interests into Class A common stock</t>
  </si>
  <si>
    <t>Exchange of JGW LLC common interests into Class A common stock (in shares)</t>
  </si>
  <si>
    <t>Balance at Mar. 31, 2016</t>
  </si>
  <si>
    <t>Balance (in shares) at Mar. 31, 2016</t>
  </si>
  <si>
    <t>Condensed Consolidated Statements of Cash Flows (Unaudited) - USD ($) $ in Thousands</t>
  </si>
  <si>
    <t>Cash flows from operating activities:</t>
  </si>
  <si>
    <t>Adjustments to reconcile net loss to net cash used in operating activities:</t>
  </si>
  <si>
    <t>Depreciation</t>
  </si>
  <si>
    <t>Amortization of finance receivables acquisition costs</t>
  </si>
  <si>
    <t>Amortization of intangibles</t>
  </si>
  <si>
    <t>Amortization of debt issuance costs</t>
  </si>
  <si>
    <t>Proceeds from sale of and principal payments on mortgage loans held for sale</t>
  </si>
  <si>
    <t>Originations and purchases of mortgage loans held for sale</t>
  </si>
  <si>
    <t>Change in unrealized gains/losses on finance receivables</t>
  </si>
  <si>
    <t>Change in unrealized gains/losses on long-term debt</t>
  </si>
  <si>
    <t>Change in unrealized gains/losses on derivatives</t>
  </si>
  <si>
    <t>Net proceeds from sale of finance receivables</t>
  </si>
  <si>
    <t>Purchases of finance receivables</t>
  </si>
  <si>
    <t>Collections on finance receivables</t>
  </si>
  <si>
    <t>Gain on sale of finance receivables</t>
  </si>
  <si>
    <t>Recoveries of finance receivables</t>
  </si>
  <si>
    <t>Accretion of interest income</t>
  </si>
  <si>
    <t>Accretion of interest expense</t>
  </si>
  <si>
    <t>Gain on extinguishment of debt</t>
  </si>
  <si>
    <t>Share-based compensation expense</t>
  </si>
  <si>
    <t>Change in marketable securities</t>
  </si>
  <si>
    <t>Deferred income taxes</t>
  </si>
  <si>
    <t>Decrease (increase) in operating assets:</t>
  </si>
  <si>
    <t>Other receivables</t>
  </si>
  <si>
    <t>(Decrease) increase in operating liabilities:</t>
  </si>
  <si>
    <t>Net cash provided by (used in) operating activities</t>
  </si>
  <si>
    <t>Cash flows from investing activities:</t>
  </si>
  <si>
    <t>Purchase of Home Lending., net of cash acquired</t>
  </si>
  <si>
    <t>Purchases of premises and equipment, net of sales proceeds</t>
  </si>
  <si>
    <t>Net cash used in investing activities</t>
  </si>
  <si>
    <t>Cash flows from financing activities:</t>
  </si>
  <si>
    <t>Purchases of treasury stock</t>
  </si>
  <si>
    <t>Issuance of VIE long-term debt</t>
  </si>
  <si>
    <t>Payments on lease obligations</t>
  </si>
  <si>
    <t>Repayments of long-term debt and derivatives</t>
  </si>
  <si>
    <t>Gross proceeds from revolving credit facility</t>
  </si>
  <si>
    <t>Repayments of revolving credit facilities</t>
  </si>
  <si>
    <t>Issuance of installment obligations payable</t>
  </si>
  <si>
    <t>Purchase of marketable securities</t>
  </si>
  <si>
    <t>Repayments of installment obligations payable</t>
  </si>
  <si>
    <t>Proceeds from sale of marketable securities</t>
  </si>
  <si>
    <t>Net cash (used in) provided by financing activities</t>
  </si>
  <si>
    <t>Net (decrease) increase in cash and cash equivalents</t>
  </si>
  <si>
    <t>Cash and cash equivalents at beginning of the period</t>
  </si>
  <si>
    <t>Cash and cash equivalents at the end of the period</t>
  </si>
  <si>
    <t>Supplemental disclosure of cash flow information:</t>
  </si>
  <si>
    <t>Cash paid for interest</t>
  </si>
  <si>
    <t>Cash paid for income taxes</t>
  </si>
  <si>
    <t>Retained mortgage servicing rights in connection with sale of mortgage loans</t>
  </si>
  <si>
    <t>Mortgage loans subject to repurchase rights from Ginnie Mae</t>
  </si>
  <si>
    <t>Exchange of LLC Common Interests for shares of Class A common stock</t>
  </si>
  <si>
    <t>Background, Basis of Presentation and Significant Accounting Policies</t>
  </si>
  <si>
    <t>Organization, Consolidation and Presentation of Financial Statements [Abstract]</t>
  </si>
  <si>
    <t>Background, Basis of Presentation and Significant Accounting Policies Organization and Description of Business Activities The J.G. Wentworth Company (the “Corporation”) is a Delaware holding company that was incorporated on June 21, 2013. The Corporation operates through its managing membership in The J.G. Wentworth Company, LLC (“JGW LLC”), the Corporation's sole operating asset. JGW LLC is a controlled and consolidated subsidiary of the Corporation whose sole asset is its membership interest in J.G. Wentworth, LLC. The “Company” refers collectively to the Corporation and, unless otherwise stated, all of its subsidiaries. The Company, operating through its subsidiaries and affiliates, has its principal offices in Radnor, Pennsylvania and Woodbridge, Virginia. We are a diversified financial services company that specializes in providing solutions to consumers in need of cash. Our direct-to-consumer businesses use the internet, television, direct mailing and other channels to offer a variety of solutions including structured settlement payment purchasing, mortgage origination (both purchase and refinancing), prepaid cards and access to personal lending. We warehouse, securitize, sell or otherwise finance the financial assets that we purchase in transactions that are structured to ultimately generate cash proceeds to us that exceed the purchase price we paid for those assets. The Company has identified the following two reportable segments: (i) Structured Settlement Payments (“Structured Settlements”) - Structured Settlements provides liquidity to individuals with financial assets such as structured settlements, annuities and lottery winnings by either purchasing these financial assets for a lump-sum payment, issuing installment obligations payable over time, or serving as a broker to other purchasers of those financial assets. We engage in warehousing and subsequent resale or securitization of these various financial assets. Structured Settlements also includes prepaid card solutions and provision of access to personal lending and funding for pre-settled legal claims as well as our corporate activities. (ii) Home Lending - Home Lending is primarily engaged in retail lending, originating primarily Federal Housing Administration (“FHA”), U.S. Department of Veterans Affairs (“VA”) and conventional loans, and is approved as a Title II, non-supervised direct endorsement mortgagee with the U.S. Department of Housing and Urban Development ("HUD"). In addition, Home Lending is an approved issuer with the Government National Mortgage Association (“Ginnie Mae”), Federal Home Loan Mortgage Corporation ("Freddie Mac") and U.S. Department of Agriculture (“USDA”) as well as an approved seller and servicer with the Federal National Mortgage Association (“Fannie Mae”). Basis of Presentation The accompanying unaudited condensed consolidated financial statements have been prepared in accordance with accounting principles generally accepted in the United States (“U.S. GAAP”) for interim financial information and Article 10 of Regulation S-X and do not include all of the information required by U.S. GAAP for complete financial statements. In the opinion of management, the unaudited condensed consolidated financial statements reflect all adjustments which are necessary for a fair presentation of financial position, results of operations and cash flows for the interim periods presented. All such adjustments are of a normal and recurring nature. The results of operations for interim periods are not necessarily indicative of the results for the entire year. The preparation of the financial statements in conformity with U.S. GAAP requires management to make estimates and assumptions that affect the amounts reported in the unaudited condensed consolidated financial statements and the amounts of revenues and expenses during the reporting periods. The most significant balance sheet accounts that could be affected by such estimates are variable interest entity (“VIE”) and other finance receivables, at fair value; mortgage loans held for sale, at fair value; mortgage servicing rights, at fair value; intangible assets and goodwill; VIE derivative liabilities, at fair value; and VIE long-term debt issued by securitization and permanent financing trusts, at fair value. Actual results could differ from those estimates and such differences could be material. These interim financial statements should be read in conjunction with the Company’s 2015 audited consolidated financial statements that are included in its Annual Report on Form 10-K. The accompanying unaudited condensed consolidated financial statements include the accounts of the Corporation, its wholly-owned subsidiaries, including those entities that are considered VIEs, and where the Company has been determined to be the primary beneficiary in accordance with Accounting Standards Codification (“ASC”) 810, “ Consolidation ” (“ASC 810”). Excluded from the unaudited condensed consolidated financial statements of the Company are those entities that are considered VIEs and where the Company has been deemed not to be the primary beneficiary according to ASC 810. JGW LLC meets the definition of a VIE under ASC 810. Further, the Corporation is the primary beneficiary of JGW LLC as a result of its control over JGW LLC. As the primary beneficiary of JGW LLC, the Corporation consolidates the financial results of JGW LLC and records a non-controlling interest for the economic interest in JGW LLC not owned by the Corporation. The Corporation’s and the non-controlling interests' economic interest in JGW LLC was 54.6% and 45.4% , respectively, as of March 31, 2016 . The Corporation’s and the non-controlling interests' economic interest in JGW LLC was 53.9% and 46.1% , respectively, as of December 31, 2015 . Net loss attributable to the non-controlling interests in the unaudited condensed consolidated statements of operations represents the portion of loss attributable to the economic interest in JGW LLC held by entities other than the Corporation. The allocation of net loss to the non-controlling interests is based on the weighted average percentage of JGW LLC owned by the non-controlling interests during the reporting period. The non-controlling interests’ weighted average economic interests in JGW LLC for the three months ended March 31, 2016 and 2015 were 45.7% and 50.1% , respectively. The net loss attributable to The J.G. Wentworth Company in the unaudited consolidated statement of operations for the three months ended March 31, 2016 and 2015 does not necessarily reflect the Corporation’s weighted average economic interests in JGW LLC for the respective periods because the majority of the benefit for income taxes was specifically attributable to the legal entity The J.G. Wentworth Company, and thus was not allocated to the non-controlling interests. For the three months ended March 31, 2016 and 2015 , $(6.5) million and $(3.1) million of the $(6.6) million and $(3.2) million total tax benefit, respectively, was specifically attributable to The J.G. Wentworth Company. Refer to Note 16 for a description of the Company's income taxes. Non-controlling interests in the unaudited condensed consolidated balance sheets represent the portion of equity attributable to the non-controlling interests of JGW LLC. The allocation of equity to the non-controlling interests in JGW LLC is based on the percentage owned by the non-controlling interests in the entity. All material inter-company balances and transactions are eliminated in consolidation. Certain prior-period amounts have been reclassified to conform to current-period presentation. Significant Accounting Policies As of March 31, 2016 there have been no significant changes to the Company's accounting policies as previously disclosed in the Annual Report on Form 10-K for the year ended December 31, 2015.</t>
  </si>
  <si>
    <t>Recently Adopted Accounting Pronouncements</t>
  </si>
  <si>
    <t>New Accounting Pronouncements and Changes in Accounting Principles [Abstract]</t>
  </si>
  <si>
    <t>Recent Adopted Accounting Pronouncements</t>
  </si>
  <si>
    <t>Recently Adopted Accounting Pronouncements There were no accounting pronouncements adopted during the three months ended March 31, 2016 .</t>
  </si>
  <si>
    <t>Business Combinations</t>
  </si>
  <si>
    <t>Business Combinations [Abstract]</t>
  </si>
  <si>
    <t>Business Combinations In accordance with ASC 805, “ Business Combinations ” (“ASC 805”), the Company accounts for acquisitions by applying the acquisition method of accounting, which requires among other things, that the assets acquired and liabilities assumed in a business combination be measured at their fair values as of the closing date of the acquisition. On July 31, 2015, the Company completed its acquisition of Home Lending. The results of Home Lending are included in the Company's unaudited condensed consolidated statement of operations from the date of acquisition and are reported as a separate reportable segment. Home Lending is primarily engaged in originating, selling and servicing residential mortgage loans. Its acquisition represented a major step in the Company's strategy to become a more diversified financial services company. The final acquisition fair value of the consideration paid was $74.6 million , which consisted of $53.2 million that was paid in cash and $13.0 million that was paid through the issuance of 1,572,327 shares of the Company's Class A common stock. The fair value of the 1,572,327 Class A common shares issued was calculated using the closing trading price of the Company’s common shares as of the acquisition date. An additional $8.4 million of consideration was accrued to reflect the estimated outcome of certain post-close adjustments included in the stock purchase agreement, of which $7.6 million and $0.8 million was paid in the three months ended March 31, 2016 and December 31, 2015, respectively, and thereby concluded our measurement-period adjustments. The excess of the consideration paid over the fair value of net assets acquired was recorded as goodwill in the amount of $8.4 million which was assigned to the Home Lending reporting segment. We elected to treat the acquisition of the stock as an asset acquisition and consequently, the goodwill and the intangible assets are expected to be deductible for income tax purposes under section 197 of the Internal Revenue Service Code. Of the $23.8 million of acquired of intangible assets, $13.2 million was assigned to licenses and approvals that are not subject to amortization. The remaining $10.6 million of acquired intangible assets are subject to a weighted-average useful life of approximately 9.3 years. These finite-lived assets included affinity relationships of $9.5 million ( 10 -year useful life) and a trade name of $1.1 million ( 3 -year useful life).</t>
  </si>
  <si>
    <t>Goodwill and Intangible Assets</t>
  </si>
  <si>
    <t>Goodwill and Intangible Assets Disclosure [Abstract]</t>
  </si>
  <si>
    <t>Goodwill and Intangible Assets Goodwill by business segment includes the following as of: March 31, 2016 December 31, 2015 (In thousands) Structured Settlement Payments $ — $ — Home Lending 8,369 8,369 Total Goodwill $ 8,369 $ 8,369 Intangible assets subject to amortization include the following as of: Structured Settlement Payments Home Lending Cost Accumulated Amortization Cost Accumulated Amortization (In thousands) March 31, 2016 Database $ 4,609 $ (4,267 ) $ — $ — Customer relationships 18,844 (15,630 ) — — Domain names 486 (452 ) — — Trade name — — 1,095 (346 ) Affinity relationships — — 9,547 (635 ) Intangible assets subject to amortization $ 23,939 $ (20,349 ) $ 10,642 $ (981 ) December 31, 2015 Database $ 4,609 $ (4,250 ) $ — $ — Customer relationships 18,844 (15,375 ) — — Domain names 486 (450 ) — — Trade name — — 1,095 (228 ) Affinity relationships — — 9,547 (397 ) Intangible assets subject to amortization $ 23,939 $ (20,075 ) $ 10,642 $ (625 ) Amortization expense for the three months ended March 31, 2016 and 2015 was $0.6 million and $0.4 million , respectively. Amortization of intangible assets is included in depreciation and amortization in the Company's unaudited condensed consolidated statement of operations. Estimated future amortization expense for amortizable intangible assets for the nine months ending December 31, 2016 and for each of the succeeding five calendar years and thereafter is as follows: Estimated Future Amortization Expense (In thousands) Remainder of 2016 $ 1,897 2017 2,213 2018 2,030 2019 1,442 2020 1,257 2021 992 Thereafter 3,420 Total future amortization expense $ 13,251 As of March 31, 2016 and December 31, 2015, the carrying value of the Company's indefinite-lived trade name, acquired in connection with the Company's 2011 acquisition of Orchard Acquisition Company ("OAC"), was $3.3 million . As of March 31, 2016 and December 31, 2015, the carrying value of Home Lending's indefinite-lived licenses and approvals intangible asset was $13.2 million . We evaluate our long-lived assets, including finite and indefinite-lived intangible assets for impairment on an annual basis, or more frequently if events or changes in circumstances indicate a potential impairment between annual measurement dates. Management qualitatively determines whether it is more likely than not (i.e., a likelihood of greater than 50%) that the fair value of the Company's reporting units and intangible assets are less than their carrying amounts prior to performing the two-step process to evaluate the potential impairment of goodwill and intangible assets with indefinite useful lives. In the first quarter of 2016, we performed a qualitative assessment based, in part, on the factors outlined below: • Macroeconomic factors including the interest rate environment and the securitization and warehouse credit market; • Industry specific factors including significant changes in competition and regulatory impediments; • Cost related factors including an increase in labor and other operating costs; • Overall financial performance, such as declining cash flows and revenues or earnings; and • Other relevant entity-specific events such as changes in management, changes in stock price, and counterparty risks. In performing our qualitative assessment, we identified and considered all relevant events and circumstances, including the Company's reporting units' recent financial performance, projected operating results, and the Company’s market capitalization. Based on the weight of evidence and the significance of the identified factors, we determined that it was not more likely than not that the fair value of the Company's goodwill, indefinite lived intangible assets and long-lived assets were less than their carrying values.</t>
  </si>
  <si>
    <t>Fair Value Measurements</t>
  </si>
  <si>
    <t>Fair Value Disclosures [Abstract]</t>
  </si>
  <si>
    <t>Fair Value Measurements Under ASC 820, Fair Value Measurements and Disclosures (“ASC 820”), fair value is defined as the price that would be received to sell an asset or paid to transfer a liability in an orderly transaction between market participants at the measurement date. The standard focuses on the exit price in the principal or most advantageous market for the asset or liability in an orderly transaction between market participants. U.S. GAAP establishes a fair value reporting hierarchy to maximize the use of observable inputs when measuring fair value and defines the three levels of inputs as noted below: • Level 1 — inputs to the valuation methodology are unadjusted quoted prices for identical assets or liabilities in active markets that are accessible at the measurement date. • Level 2 — inputs to the valuation methodology include quoted prices in markets that are not active or quoted prices for similar assets and liabilities in active markets, and inputs that are observable for the asset or liability, either directly or indirectly, for substantially the full term of the financial instrument. • Level 3 — inputs to the valuation methodology are unobservable, reflecting the entity’s own assumptions about assumptions market participants would use in pricing the asset or liability. A financial instrument’s categorization within the valuation hierarchy is based upon the lowest level of input that is significant to the fair value measurement. Fair value is a market based measure considered from the perspective of a market participant who holds the asset or owes the liability rather than an entity specific measure. Therefore, even when market assumptions are not readily available, the Company’s own assumptions are set to reflect those that market participants would use in pricing the assets or liabilities at the measurement date. The Company uses valuation techniques that maximize the use of observable inputs and minimize the use of unobservable inputs. The Company also evaluates various factors to determine whether certain transactions are orderly and may make adjustments to transactions or quoted prices when the volume and level of activity for an asset or liability have decreased significantly. The above conditions could cause certain assets and liabilities to be reclassified from Level 1 to Level 2 or Level 3 or reclassified from Level 2 to Level 3. The inputs or methodology used for valuing the assets or liabilities are not necessarily an indication of the risk associated with the assets and liabilities. The following describes the methods used in estimating the fair values of certain financial statement items: For assets and liabilities measured at fair value in the unaudited condensed consolidated financial statements : Marketable securities — The fair value of investments in marketable securities is based on quoted market prices. VIE and other finance receivables, at fair value, and VIE long-term debt issued by securitization and permanent financing trusts, at fair value — The estimated fair value of VIE finance receivables, at fair value, other finance receivables, at fair value and VIE long-term debt issued by securitization and permanent financing trusts, at fair value, is determined based on a discounted cash flow model using expected future collections discounted at a calculated rate as described below. For guaranteed structured settlements and annuities, the Company allocates the projected cash flows based on the waterfall of the securitization and permanent financing trusts (collectivity the “Trusts”). The waterfall includes fees to operate the Trusts (servicing fees, administrative fees, etc.), note holder principal and note holder interest. Many of the Trusts have various tranches of debt that have varying subordinations in the waterfall calculation. Refer to Note 14 for additional information. The remaining cash flows, net of those obligations, are considered a residual interest which is projected to be paid to the Company as the retained interest holder. The projected finance receivable cash flows used to pay the obligations of the Trusts are discounted using a calculated rate derived from the fair value interest rates of the debt in the Trusts. The fair value interest rate of the debt is derived using a swap curve and applying a calculated spread that is based on either: (i) market indices that are highly correlated with the spreads from the Company’s previous securitizations and asset sales or (ii) the Company's most recent securitization or asset sale if it occurs within close proximity to the reporting date. The calculated spread is adjusted for the specific attributes of the debt in the Trusts, such as years to maturity and credit grade. The debt’s fair value interest rates are applied to the projected future cash payments paid on the principal and interest to derive the debt’s fair value. The debt’s fair value interest rates are blended using the debt’s principal balance to obtain a weighted average fair value interest rate which is used to determine the value of the finance receivables’ asset cash flows. In addition, the Company considers transformation costs and profit margin associated with its securitizations to derive the fair value of its finance receivables’ asset cash flows. The finance receivables’ residual cash flows remaining after the projected obligations of the Trusts are satisfied and are discounted using a separate yield based on an assumed rating of the residual tranche ( 9.19% and 8.30% as of March 31, 2016 and December 31, 2015 , respectively, with a weighted average life of 20 years as of both dates). The residual cash flows are adjusted for a loss assumption of 0.25% over the life of the finance receivables in its fair value calculation. Finance receivable cash flows, including the residual asset cash flows, are included in VIE and other finance receivables, at fair value, in the Company’s unaudited condensed consolidated balance sheets. The associated debt’s projected future cash payments for principal and interest are included in VIE long-term debt issued by securitization and permanent financing trusts, at fair value. For finance receivables not yet securitized, the Company uses the calculated spreads based on market indices, while also considering transformation costs and profit margin to determine the fair value yield adjusting for expected losses and applying the residual yield for the cash flows the Company projects would make up the retained interest in a securitization. For the Company’s Life Contingent Structured Settlements (“LCSS”) receivables and long-term debt issued by its related permanent financing trusts, the blended weighted average discount rate of the LCSS receivables at the time of borrowing (which occurs frequently throughout the year) is used to determine the fair value of the receivables’ cash flows. The residual cash flows relating to the LCSS receivables are discounted using a separate yield based on the assumed rating of the residual tranche reflecting the life contingent feature of these receivables. Mortgage loans held for sale, at fair value — The fair value of mortgage loans held for sale is calculated using observable market information including pricing from actual market transactions, investor commitment prices, or broker quotations. Mortgage servicing rights, at fair value — The Company uses a discounted cash flow approach to estimate the fair value of mortgage servicing rights (“MSRs”) incorporating assumptions management believes market participants would use in determining the fair value. The assumptions used in the estimation of the fair value of MSRs include the contractual service fees, ancillary income and late fees, the cost of servicing, the discount rate, the float rate, the inflation rate, prepayment speeds and default rates. Interest rate lock commitments, at fair value — The Company estimates the fair value of interest rate lock commitments (“IRLCs”) based on the value of the underlying mortgage loan, quoted mortgage backed securities (“MBS”) prices and estimates of the fair value of the MSRs and the probability, commonly referred to as the "pull-through" rates, that the mortgage loan will close within the terms of the IRLCs. These “pull-through” rates are based on the Company’s historical data and reflect the Company’s best estimate of the likelihood that a commitment will ultimately result in a closed loan. The Company estimates fair value of forward sales commitments based on quoted prices. VIE derivative liabilities, at fair value — The fair value of interest rate swaps is based on pricing models which consider current interest rates, and the amount and timing of cash flows. Forward sale commitments, at fair value — The fair value of forward sale commitments is based on pricing models which consider current interest rates, and the amount and timing of cash flows. Assets and liabilities for which fair value is only disclosed in the notes to the unaudited condensed consolidated financial statements : VIE and other finance receivables, net of allowances for losses — The fair value of structured settlement, annuity and lottery receivables is estimated based on the present value of future expected cash flows using discount rates commensurate with the risks involved. The fair value of pre-settlement funding transactions and attorney cost financing is based on expected losses and historical loss experience associated with the respective receivables using management’s best estimate of the key assumptions regarding credit losses. Other receivables, net of allowances for losses — The estimated fair value of advances receivable and certain other receivables, which are generally recovered in less than three months , is equal to the carrying amount. The carrying value of other receivables which have expected recoverability of greater than three months , consist primarily of a note receivable, are estimated based on the present value of future expected cash flows using management’s best estimate of certain key assumptions, including discount rates commensurate with the risks involved. Term loan payable — The estimated fair value of the term loan payable is based on recently executed transactions and market price quotations obtained from third-parties. VIE borrowings under revolving credit facilities and other similar borrowings — The estimated fair value of borrowings under revolving credit facilities and other similar borrowings is based on the borrowing rates currently available to the Company for debt with similar terms and remaining maturities. Other borrowings under revolving credit facilities and other similar borrowings — The estimated fair value of borrowings under revolving credit facilities and similar borrowings is based on the borrowing rates currently available to the Company for debt with similar terms and remaining maturities. VIE long-term debt — The estimated fair value of VIE long-term debt is based on fair value borrowing rates available to the Company based on recently executed transactions with similar underlying collateral characteristics, reflecting the specific terms and conditions of the debt. Installment obligations payable — Installment obligations payable are reported at contract value determined based on changes in the measuring indices selected by the obligees under the terms of the obligations over the length of the obligations. The fair value of installment obligations payable is estimated to be equal to carrying value. The following table sets forth the Company’s assets and liabilities that are carried at fair value on the Company’s unaudited condensed consolidated balance sheets as of: Quoted Prices in Active Markets for Identical Assets Level 1 Significant Other Observable Inputs Level 2 Significant Unobservable Inputs Level 3 Total at Fair Value (In thousands) March 31, 2016: Assets Marketable Securities: Equity securities US large cap $ 26,479 $ — $ — $ 26,479 US mid cap 4,824 — — 4,824 US small cap 5,650 — — 5,650 International 12,770 — — 12,770 Other equity 3,846 — — 3,846 Total equity securities 53,569 — — 53,569 Fixed income securities US fixed income 17,334 — — 17,334 International fixed income 1,441 — — 1,441 Other fixed income — — — — Total fixed income securities 18,775 — — 18,775 Other securities Cash &amp; cash equivalents 4,146 — — 4,146 Alternative investments 637 — — 637 Annuities 2,287 — — 2,287 Total other securities 7,070 — — 7,070 Total marketable securities 79,414 — — 79,414 VIE and other finance receivables at fair value — — 4,463,074 4,463,074 Mortgage loans held for sale, at fair value — 187,146 — 187,146 Mortgage servicing rights, at fair value — — 30,164 30,164 Interest rate lock commitments, at fair value (1) — — 10,539 10,539 Total Assets $ 79,414 $ 187,146 $ 4,503,777 $ 4,770,337 Liabilities VIE derivative liabilities, at fair value $ — $ 72,363 $ — $ 72,363 VIE long-term debt issued by securitization and permanent financing trusts, at fair value — — 4,016,993 4,016,993 Forward sale commitments, at fair value (2) — 2,468 — 2,468 Total Liabilities $ — $ 74,831 $ 4,016,993 $ 4,091,824 (1) Included in other assets on the Company’s unaudited condensed consolidated balance sheet. (2) Included in other liabilities on the Company’s unaudited condensed consolidated balance sheet. Quoted Prices in Active Markets for Identical Assets Level 1 Significant Other Observable Inputs Level 2 Significant Unobservable Inputs Level 3 Total at Fair Value (In thousands) December 31, 2015 Assets Marketable Securities: Equity securities US large cap $ 28,670 $ — $ — $ 28,670 US mid cap 5,213 — — 5,213 US small cap 5,477 — — 5,477 International 14,068 — — 14,068 Other equity 3,308 — — 3,308 Total equity securities 56,736 — — 56,736 Fixed income securities: US fixed income 16,945 — — 16,945 International fixed income 1,217 — — 1,217 Other fixed income — — — — Total fixed income securities 18,162 — — 18,162 Other securities: Cash &amp; cash equivalents 7,634 — — 7,634 Alternative investments 161 — — 161 Annuities 2,301 — — 2,301 Total other securities 10,096 — — 10,096 Total marketable securities 84,994 — — 84,994 VIE and other finance receivables, at fair value — — 4,386,147 4,386,147 Mortgage loans held for sale, at fair value — 124,508 — 124,508 Mortgage servicing rights, at fair value — — 29,287 29,287 Interest rate lock commitments, at fair value (1) — — 4,934 4,934 Total Assets $ 84,994 $ 124,508 $ 4,420,368 $ 4,629,870 Liabilities VIE derivative liabilities, at fair value $ — $ 66,519 $ — $ 66,519 VIE long-term debt issued by securitization and permanent financing trusts, at fair value — — 3,928,818 3,928,818 Forward sale commitments, at fair value (2) 147 147 Total Liabilities $ — $ 66,666 $ 3,928,818 $ 3,995,484 (1) Included in other assets on the Company’s unaudited condensed consolidated balance sheet. (2) Included in other liabilities on the Company’s unaudited condensed consolidated balance sheet. The following table sets forth the Company’s quantitative information about its Level 3 fair value measurements as of: Fair Value Valuation Technique Significant Unobservable Input Range (Weighted Average) (In thousands) March 31, 2016 Assets VIE and other finance receivables, at fair value $ 4,463,074 Discounted cash flow Discount rate 2.63% - 12.26% (3.90%) Mortgage servicing rights, at fair value 30,164 Discounted cash flow Discount rate 9.50% - 14.06% (10.25%) Prepayment speed 8.85% - 22.11% (10.28%) Cost of servicing $65 - $90 ($74) Interest rate lock commitments, at fair value 10,539 Internal model Pull-through rate 32.99% - 100.00% (70.79%) Total Assets $ 4,503,777 Liabilities VIE long-term debt issued by securitization and permanent financing trusts, at fair value 4,016,993 Discounted cash flow Discount rate 1.24% - 12.26% (3.46%) Total Liabilities $ 4,016,993 December 31, 2015 Assets VIE and other finance receivables, at fair value $ 4,386,147 Discounted cash flow Discount rate 3.33% - 12.30% (4.47%) Mortgage servicing rights, at fair value 29,287 Discounted cash flow Discount rate 9.54% - 14.06% (10.27%) Prepayment speed 8.24% - 20.56% (9.06%) Cost of servicing $65 - $90 ($75) Interest rate lock commitments, at fair value 4,934 Internal model Pull-through rate 37.44% - 100.00% (74.91%) Total Assets $ 4,420,368 Liabilities VIE long-term debt issued by securitization and permanent financing trusts, at fair value 3,928,818 Discounted cash flow Discount rate 1.69% - 12.30% (4.13%) Total Liabilities $ 3,928,818 A significant unobservable input used in the fair value measurement of most of the Company’s assets and liabilities measured at fair value using unobservable inputs (Level 3) is the discount rate. Significant increases (decreases) in the discount rate used to estimate fair value in isolation would result in a significantly lower (higher) fair value measurement of the corresponding asset or liability. An additional significant unobservable input used in the fair value measurement of the mortgage servicing rights, at fair value, is prepayment speed. Significant increases (decreases) in the prepayment speed used to estimate the fair value of mortgage servicing rights in isolation would result in a significantly lower (higher) fair value measurement. Significant increases (decreases) in the cost of servicing used to estimate the fair value of mortgage servicing rights in isolation would result in a significantly lower (higher) fair value measurement. Significant increases (decreases) in the pull-through rate used to estimate the fair value of IRLCs in isolation would result in a significantly higher (lower) fair value measurement. The changes in assets measured at fair value using significant unobservable inputs (Level 3) during the three months ended March 31, 2016 and 2015 were as follows: VIE and other finance receivables, at fair value Mortgage Servicing Rights, at fair value Interest Rate Lock Commitments, at fair value Total (In thousands) Balance as of December 31, 2015 $ 4,386,147 $ 29,287 $ 4,934 $ 4,420,368 Total gains (losses): Included in earnings / losses 151,223 877 10,539 162,639 Realized gain (loss) on sale of finance receivable 21,660 — — 21,660 Included in other comprehensive gain — — — — Purchases of finance receivables 71,994 — — 71,994 Interest accreted 49,131 — — 49,131 Payments received (125,746 ) — — (125,746 ) Sale of finance receivables (91,335 ) — — (91,335 ) Transfers to/from other balance sheet line items — — (4,934 ) (4,934 ) Transfers in and/or out of Level 3 — — — — Balance as of March 31, 2016 $ 4,463,074 $ 30,164 $ 10,539 $ 4,503,777 The amount of net gains for the period included in revenues attributable to the change in unrealized gains or losses relating to assets still held as of: March 31, 2016 $ 151,223 $ 877 $ 10,539 $ 162,639 Balance as of December 31, 2014 $ 4,523,835 $ — $ — $ 4,523,835 Total gains (losses): Included in earnings / losses 36,449 — — 36,449 Included in other comprehensive gain — — — — Purchases of finance receivables 100,446 — — 100,446 Interest accreted 39,284 — — 39,284 Payments received (117,306 ) — — (117,306 ) Transfers in and/or out of Level 3 — — — — Balance as of March 31, 2015 $ 4,582,708 $ — $ — $ 4,582,708 The amount of net gains for the period included in revenues attributable to the change in unrealized gains or losses relating to assets still held as of: March 31, 2015 $ 36,449 $ — $ — $ 36,449 The changes in liabilities measured at fair value using significant unobservable inputs (Level 3) during the three months ended March 31, 2016 and 2015 were as follows: VIE long-term debt issued by securitizations and permanent financing trusts, at fair value (In thousands) Balance as of December 31, 2015 $ 3,928,818 Net (gains) losses: Included in earnings / losses 172,592 Issuances 2,275 Interest accreted (5,281 ) Repayments (81,411 ) Transfers in and/or out of Level 3 — Balance as of March 31, 2016 $ 4,016,993 The amount of net losses for the period included in revenues attributable to the change in unrealized gains or losses relating to long-term debt still held as of: March 31, 2016 $ 172,592 Balance as of December 31, 2014 $ 4,031,864 Net (gains) losses: Included in earnings / losses (8,293 ) Issuances 216,955 Interest accreted (13,098 ) Repayments (83,177 ) Transfers in and/or out of Level 3 — Balance as of March 31, 2015 $ 4,144,251 The amount of net gains for the period included in revenues attributable to the change in unrealized gains or losses relating to long-term debt still held as of: March 31, 2015 $ (7,700 ) Realized and unrealized gains and losses included in revenues in the accompanying unaudited condensed consolidated statements of operations for the three months ended March 31, 2016 and 2015 are reported in the following revenue categories: VIE and other finance receivables and long- term debt, at fair value Mortgage servicing rights, at fair value Interest Rate Lock Commitments, at fair value (In thousands) Net gains included in revenues for the three months ended March 31, 2016 $ 291 $ 877 $ 10,539 Unrealized (losses) gains for the three months ended March 31, 2016 relating to assets and long-term debt still held as of March 31, 2016 $ (21,369 ) $ 877 $ 10,539 Net gains included in revenues for the three months ended March 31, 2015 $ 44,742 $ — $ — Unrealized gains for the three months ended March 31, 2015 relating to assets and long-term debt still held as of March 31, 2015 $ 44,149 $ — $ — The Company discloses fair value information about financial instruments, whether or not recorded at fair value in the Company’s unaudited condensed consolidated balance sheets, for which it is practicable to estimate that value. As such, the estimated fair values of the Company’s financial instruments, are as follows: March 31, 2016 December 31, 2015 (In thousands) Estimated Fair Value Carrying Amount Estimated Fair Value Carrying Amount Financial assets: VIE and other finance receivables, at fair value $ 4,463,074 $ 4,463,074 $ 4,386,147 $ 4,386,147 VIE and other finance receivables, net of allowance for losses (1) 98,642 104,984 103,609 110,342 Other receivables, net of allowance for losses 16,755 16,755 16,285 16,285 Mortgage loans held for sale, at fair value 187,146 187,146 124,508 124,508 Mortgage servicing rights, at fair value 30,164 30,164 29,287 29,287 Marketable securities 79,414 79,414 84,994 84,994 Interest rate lock commitments, at fair value (2) 10,539 10,539 4,934 4,934 Financial liabilities: Term loan payable (1) 265,625 440,930 325,558 440,181 VIE derivative liabilities, at fair value 72,363 72,363 66,519 66,519 VIE borrowings under revolving credit facilities and other similar borrowings (1) 40,341 38,191 53,737 48,828 Other borrowings under revolving credit facilities and other similar borrowings 181,526 181,526 122,243 122,243 VIE long-term debt (1) 193,389 198,133 194,211 199,363 VIE long-term debt issued by securitization and permanent financing trusts, at fair value 4,016,993 4,016,993 3,928,818 3,928,818 Forward sale commitments, at fair value (3) 2,468 2,468 147 147 Installment obligations payable 79,414 79,414 84,994 84,994 (1) These represent financial instruments not recorded in the unaudited condensed consolidated balance sheets at fair value. Such financial instruments would be classified as Level 3 within the fair value hierarchy. (2) Included in the Other assets on the Company's unaudited condensed consolidated balance sheets. (3) Included in the Other liabilities on the Company's unaudited condensed consolidated balance sheets.</t>
  </si>
  <si>
    <t>VIE and Other Finance Receivables, at Fair Value</t>
  </si>
  <si>
    <t>VIE and Other Finance Receivables, at Fair Value [Abstract]</t>
  </si>
  <si>
    <t>VIE and Other Finance Receivables, at Fair Value The Company has elected to fair value newly originated guaranteed structured settlements in accordance with ASC 825, Financial Instruments (“ASC 825”). Additionally, as a result of the Company including lottery winning finance receivables starting with its 2013-1 asset securitization, the Company also elected to fair value newly originated lottery winnings effective January 1, 2013. VIE and other finance receivables for which the fair value option was elected consist of the following: March 31, 2016 December 31, 2015 (In thousands) Maturity value $ 6,773,874 $ 6,876,687 Unearned income (2,310,800 ) (2,490,540 ) Net carrying amount $ 4,463,074 $ 4,386,147 Encumbrances on VIE and other finance receivables, at fair value were as follows: Encumbrance March 31, 2016 December 31, 2015 (In thousands) VIE securitization debt (2) $ 4,304,267 $ 4,236,520 $100 million credit facility (JGW-S III) (1) 12,847 1,664 $300 million credit facility (JGW V) (1) 15,191 54,306 $300 million credit facility (JGW VII) (1) 20,350 — $100 million permanent financing related to 2011-A (2) 87,156 83,968 Encumbered VIE finance receivables, at fair value 4,439,811 4,376,458 Not encumbered 23,263 9,689 Total VIE and other finance receivables, at fair value $ 4,463,074 $ 4,386,147 (1) Refer to Note 11. (2) Refer to Note 14. As of March 31, 2016 and December 31, 2015 , the residual cash flows from the Company’s finance receivables, at fair value, were pledged as collateral for the Residual Term Facility. Refer to Note 13 for additional information. In February 2016, the Company completed a direct asset sale in which $151.5 million of total receivable balances (“TRB”) purchases was sold for $91.3 million . The Company recognized a $21.7 million gain, which is included in realized and unrealized gains (losses) on VIE and other finance receivables, long-term debt and derivatives in the Company's unaudited condensed consolidated statement of operations. No servicing asset or liability was recognized in connection with the direct asset sale. The Company is engaged to service certain finance receivables it sold to third parties. Servicing fee revenue related to those receivables are included in servicing, broker, and other fees in the Company’s unaudited condensed consolidated statements of operations and were as follows: Three Months Ended March 31, 2016 2015 (In thousands) Servicing fee income $ 209 $ 212</t>
  </si>
  <si>
    <t>VIE and Other Finance Receivables, net of Allowance for Losses</t>
  </si>
  <si>
    <t>VIE and Other Finance Receivables, net of Allowance for Losses VIE and other finance receivables, net of allowance for losses consist of the following: March 31, 2016 December 31, 2015 (In thousands) Structured settlements and annuities $ 70,507 $ 72,121 Less: unearned income (44,476 ) (45,825 ) 26,031 26,296 Lottery winnings 68,535 70,589 Less: unearned income (19,298 ) (20,153 ) 49,237 50,436 Pre-settlement funding transactions 40,310 44,299 Less: deferred revenue (1,016 ) (1,144 ) 39,294 43,155 Attorney cost financing 732 821 Less: deferred revenue — — 732 821 VIE and other finance receivables, gross 115,294 120,708 Less: allowance for losses (10,310 ) (10,366 ) VIE and other finance receivables, net of allowances $ 104,984 $ 110,342 Encumbrances on VIE and other finance receivables, net of allowance for losses are as follows: Encumbrance March 31, 2016 December 31, 2015 (In thousands) VIE long-term debt (2) $ 68,502 $ 69,691 $35.0 million pre-settlement credit facility (1) 22,016 25,401 $45.1 million long-term pre-settlement facility (2) 3,794 3,533 $2.5 million long-term facility (2) 1,222 1,249 Encumbered VIE finance receivables, net of allowances 95,534 99,874 Not encumbered 9,450 10,468 Total VIE and other finance receivables, net of allowances $ 104,984 $ 110,342 (1) Refer to Note 11. (2) Refer to Note 13. Activity in the allowance for losses for VIE and other finance receivables is as follows : Structured Settlement and Annuity Purchasing Lottery Pre-settlement funding transactions Attorney cost financing Total (In thousands) Three Months Ended March 31, 2016 Allowance for losses: Balance as of December 31, 2015 $ (69 ) $ — $ (10,013 ) $ (284 ) $ (10,366 ) Provision for loss 125 — (1,022 ) — (897 ) Charge-offs — — 1,078 — 1,078 Recoveries (125 ) — — — (125 ) Balance as of March 31, 2016 $ (69 ) $ — $ (9,957 ) $ (284 ) $ (10,310 ) Individually evaluated for impairment $ — $ — $ (2,028 ) $ (284 ) $ (2,312 ) Collectively evaluated for impairment (69 ) — (7,929 ) — (7,998 ) Balance as of March 31, 2016 $ (69 ) $ — $ (9,957 ) $ (284 ) $ (10,310 ) VIE and other finance receivables, net: Individually evaluated for impairment $ 25,962 $ 49,237 $ 71 $ 448 $ 75,718 Collectively evaluated for impairment — — 29,266 — 29,266 Balance as of March 31, 2016 $ 25,962 $ 49,237 $ 29,337 $ 448 $ 104,984 Three Months Ended March 31, 2015 Allowance for losses: Balance as of December 31, 2014 $ (56 ) $ (3 ) $ (9,786 ) $ (283 ) $ (10,128 ) Provision for loss (26 ) — (1,313 ) — (1,339 ) Charge-offs 30 — 1,036 — 1,066 Recoveries (2 ) — — — (2 ) Balance as of March 31, 2015 $ (54 ) $ (3 ) $ (10,063 ) $ (283 ) $ (10,403 ) Individually evaluated for impairment $ (54 ) $ (3 ) $ (2,858 ) $ — $ (2,915 ) Collectively evaluated for impairment — — (7,205 ) (283 ) (7,488 ) Balance as of March 31, 2015 $ (54 ) $ (3 ) $ (10,063 ) $ (283 ) $ (10,403 ) VIE and other finance receivables, net: Individually evaluated for impairment $ 26,531 $ 56,259 $ 322 $ — $ 83,112 Collectively evaluated for impairment — — 45,735 920 46,655 Balance as of March 31, 2015 $ 26,531 $ 56,259 $ 46,057 $ 920 $ 129,767 Management makes estimates in determining the allowance for losses on finance receivables. Consideration is given to a variety of factors in establishing these estimates, including current economic conditions and delinquency rates. Because the allowance for losses is dependent on general and other economic conditions beyond the Company’s control, it is possible that the estimate for the allowance for losses could differ materially from the currently reported amount in the near term. The Company suspends recognizing interest income on a receivable when it is probable that the Company will be unable to collect all payments according to the contractual terms of the underlying agreement. Management considers all information available in assessing collectability. Collectability is measured on a receivable-by-receivable basis by either the present value of estimated future cash flows discounted at the effective rate, the observable market price for the receivable or the fair value of the collateral if the receivable is collateral dependent. Large groups of smaller balance homogeneous receivables, such as pre-settlement funding transactions, are collectively assessed for collectability. Payments received on past due receivables and finance receivables on which the Company has suspended recognizing revenue are applied first to principal and then to accrued interest. Additionally, the Company generally does not resume recognition of interest income once it has been suspended. As of March 31, 2016 , the Company had discontinued recognition of income on pre-settlement funding transactions and attorney cost financing receivables in the amount of $13.4 million and $0.4 million , respectively. As of December 31, 2015 , the Company had discontinued recognition of income on pre-settlement funding transactions and attorney cost financing receivables in the amount of $12.2 million and $0.4 million , respectively. Pre-settlement funding transactions and attorney cost financing are usually outstanding for a period of time exceeding one year. The Company assesses the status of the individual pre-settlement funding transactions to determine whether there are any case specific concerns that need to be addressed and included in the allowance for losses on finance receivables. The Company also analyzes pre-settlement funding transactions on a portfolio basis based on the advances’ age as the ability to collect is correlated to the duration of time the advances are outstanding. The following table presents gross finance receivables related to pre-settlement funding transactions based on their year of origination as of: Year of Origination March 31, 2016 December 31, 2015 (In thousands) 2009 $ 983 $ 1,229 2010 2,717 2,759 2011 5,375 5,597 2012 5,602 6,212 2013 6,320 6,772 2014 15,736 17,773 2015 3,577 3,957 2016 — — Total $ 40,310 $ 44,299 Based on historical portfolio experience, the Company reserved for pre-settlement funding transactions and attorney cost financing $10.0 million and $0.3 million , respectively, as of March 31, 2016 , and $10.0 million and $0.3 million , respectively, as of December 31, 2015 . The following table presents portfolio delinquency status excluding pre-settlement funding transactions and attorney cost financing as of: 30-59 Days Past Due 60-89 Days Past Due Greater than 90 Days Total Past Due Current VIE and Other Finance Receivables, net VIE and Other Finance Receivables, net &gt; 90 days accruing (In thousands) March 31, 2016 Structured settlements and annuities $ 5 $ 5 $ 114 $ 124 $ 25,907 $ 26,031 $ — Lottery winnings 8 99 113 220 49,017 49,237 — Total $ 13 $ 104 $ 227 $ 344 $ 74,924 $ 75,268 $ — December 31, 2015 Structured settlements and annuities $ 9 $ 8 $ 481 $ 498 $ 25,729 $ 26,227 $ — Lottery winnings 3 3 206 212 50,224 50,436 — Total $ 12 $ 11 $ 687 $ 710 $ 75,953 $ 76,663 $ — Pre-settlement funding transactions and attorney cost financing do not have set due dates as payment is dependent on the underlying case settling.</t>
  </si>
  <si>
    <t>Mortgage Loans Held for Sale, at Fair Value</t>
  </si>
  <si>
    <t>Receivables [Abstract]</t>
  </si>
  <si>
    <t>Mortgage Loans, Held for Sale, at Fair Value</t>
  </si>
  <si>
    <t>Mortgage Loans Held for Sale, at Fair Value Mortgage loans held for sale, at fair value, were as follows: March 31, 2016 December 31, 2015 (In thousands) Unpaid principal balance of mortgage loans held for sale $ 179,508 $ 120,253 Fair value adjustment 7,638 4,255 Mortgage loans held for sale, at fair value $ 187,146 $ 124,508 A reconciliation of the changes in mortgage loans held for sale, at fair value is presented in the following table: Three Months Ended March 31, 2016 (In thousands) Balance as of December 31, 2015 $ 124,508 Originations and purchases of mortgage loans held for sale, net of fees 574,662 Proceeds from sale of and principal payments on mortgage loans held for sale (524,130 ) Net change in fair value of mortgage loans held for sale 12,106 Balance as of March 31, 2016 $ 187,146 Included in mortgage loans held for sale, at fair value, are loans which were purchased out of Ginnie Mae pools when the Company is the named servicer. As the named servicer, the Company has the right to purchase any individual loan in a Ginnie Mae securitization pool if that loan meets certain criteria, including being delinquent greater than 90 days . For the three months ended March 31, 2016 , the Company purchased $6.4 million of mortgage loans from Ginnie Mae securitization pools with the intent to re-pool them into new Ginnie Mae securitizations or otherwise to sell to third-party investors. The Company did not have any mortgage loans held for sale on non-accrual status as of March 31, 2016 or December 31, 2015 . Loan Servicing and Repurchase Reserve Mortgage loans sold to investors by the Company which met investor and agency underwriting guidelines at the time of sale may be subject to repurchase in the event of specific default by the borrower or subsequent discovery that underwriting standards were not met. The Company may, upon mutual agreement, indemnify the investor against future losses on such loans. The Company has established a reserve for potential losses related to these representations and warranties. The Company has also established a reserve for potential losses related to impaired loans within its servicing portfolio. In assessing the adequacy of the reserve, the Company evaluates various factors including actual write-offs during the period, historical loss experience, known delinquent loans and GSE guidelines. Actual losses incurred are reflected as write-offs against the reserve liability. The loan servicing and repurchase reserve is included in other liabilities on the Company’s unaudited condensed consolidated balance sheets. The associated expense is included in the provision for losses in the unaudited condensed consolidated statements of operations. The activity in the loan servicing and repurchase reserve was as follows: Loan Indemnification Reserve (In thousands) Balance as of December 31, 2015 $ 2,575 Provision for loan servicing and repurchases 691 Write-offs, net (564 ) Balance as of March 31, 2016 $ 2,702 Due to the uncertainty in the various estimates with the loan servicing and repurchase reserve, there may be a range of losses in excess of the recorded loan servicing and repurchase reserve that is reasonably possible. The estimate of the range of possible loss does not represent a probable loss, and is based on current available information, significant judgment, and a number of assumptions that are subject to change.</t>
  </si>
  <si>
    <t>Mortgage Servicing Rights, at Fair Value</t>
  </si>
  <si>
    <t>Transfers and Servicing [Abstract]</t>
  </si>
  <si>
    <t>Mortgage Servicing Rights, at Fair Value The activity of MSRs was as follows: MSRs (In thousands) Balance as of December 31, 2015 $ 29,287 Additions due to loans sold, servicing retained 2,511 Reductions due to loan payoffs and foreclosures (680 ) Fair value adjustment (954 ) Balance as of March 31, 2016 $ 30,164 The unpaid principal balance of mortgage loans serviced was $3.2 billion as of March 31, 2016 and $3.0 billion as of December 31, 2015 . Conforming conventional loans serviced by the Company are sold to Fannie Mae on a non-recourse basis, whereby foreclosure losses are generally the responsibility of Fannie Mae, and not the Company. Similarly, the government loans serviced by the Company are secured through Ginnie Mae, whereby the Company is insured against loss by the FHA or partially guaranteed against loss by the VA or other GSEs. The key assumptions used in determining the fair value of the Company's MSRs were as follows: March 31, 2016 December 31, 2015 Range (Weighted Average) Discount rates 9.50% - 14.06% (10.25%) 9.54% - 14.06% (10.27%) Prepayment speed 8.85% - 22.11% (10.28%) 8.24% - 20.56% (9.06%) Cost of servicing $65 - $90 ($74) $65 - $90 ($75) The hypothetical effect of an adverse change in these key assumptions that would result in a decrease in fair values are as follows: March 31, 2016 December 31, 2015 Discount rate: Effect on value - 100 basis points adverse change $ (1,055 ) $ (1,082 ) Effect on value - 200 basis points adverse change $ (2,039 ) $ (2,088 ) Prepayment speeds: Effect on value - 5% adverse change $ (603 ) $ (542 ) Effect on value - 10% adverse change $ (1,213 ) $ (1,085 ) Cost of servicing: Effect on value - 5% adverse change $ (230 ) $ (232 ) Effect on value - 10% adverse change $ (461 ) $ (463 ) These sensitivities are hypothetical and should be used with caution. As the table demonstrates, the Company's methodology for estimating the fair value of MSRs is highly sensitive to changes in assumptions. For example, actual prepayment experience may differ and any difference may have a material effect on the fair value of MSRs. Changes in fair value resulting from changes in assumptions generally cannot be extrapolated because the relationship of the change in assumption to the change in fair value may not be linear. Also, in the table, the effect of a variation in a particular assumption on the fair value of the MSRs is calculated without changing any other assumption; however, changes in one factor may be associated with changes in another (for example, decreases in market interest rates may indicate higher prepayments; however, this may be partially offset by lower prepayment due to other factors such as a borrower's diminished opportunity to refinance), which may magnify or counteract the sensitivities. Thus, any measurement of the fair value of MSRs is limited by the conditions existing and assumptions made as of a particular point in time. Those assumptions may not be appropriate if they are applied to a different point in time.</t>
  </si>
  <si>
    <t>Term Loan Payable</t>
  </si>
  <si>
    <t>Debt Disclosure [Abstract]</t>
  </si>
  <si>
    <t>Term Loan Payable The Company has a senior secured credit facility (the “Credit Facility”) that consists of a term loan (the “Term Loan”) with an outstanding principal balance of $449.5 million as of March 31, 2016 and December 31, 2015 , and a $20.0 million revolving commitment. There are no principal payments due on the Term Loan until its maturity in February 2019 and the revolving commitment matures in August 2017. Certain of the Company's subsidiaries are guarantors of the Credit Facility and substantially all of the non-securitized and non-collateralized assets of the Company are pledged as security for the repayment of borrowings outstanding under the Credit Facility. At each interest reset date, the Company has the option to elect that the Term Loan be either a Eurodollar loan or a Base Rate loan. If a Eurodollar loan, interest on the Term Loan accrues at either Libor or 1.00% (whichever is greater) plus a spread of 6.00% . If a Base Rate loan, interest accrues at prime or 2.00% (whichever is greater) plus a spread of 5.00% . As of March 31, 2016 , the interest rate on the Term Loan was 7.00% , as it is currently a Eurodollar loan. The revolving commitment has the same interest rate terms as the Term Loan. In addition, the revolving commitment is subject to an unused fee of 0.5% per annum and provides for the issuance of letters of credit equal to $10.0 million , subject to customary terms and fees. The Credit Facility requires the Company, to the extent that as of the last day of any fiscal quarter there are outstanding balances on the revolving commitment that exceed specific thresholds (generally 15% of the $20.0 million borrowing capacity, or $3.0 million ), to comply with a maximum total leverage ratio . As of March 31, 2016 and December 31, 2015 , there were no outstanding borrowings under the revolving commitment, and, as a result, the maximum total leverage ratio requirement pertaining to the $20.0 million revolving commitment was not applicable. Had the leverage ratio requirement been applicable as of March 31, 2016 or December 31, 2015, the Company would not have satisfied the maximum total leverage ratio requirement and would have been required to repay the outstanding borrowings on the revolver in excess of the specified threshold. The Credit Facility also limits the Company and certain of its subsidiaries from engaging in certain activities, including incurring additional indebtedness and liens, making investments, transacting with affiliates, disposing of assets, and various other activities. In addition, the Credit Facility limits, with certain exceptions, certain of the Company’s subsidiaries from paying cash dividends and making loans to the Company, the calculation of which is performed annually as of the end of each fiscal year. Interest expense relating to the Term Loan for the three months ended March 31, 2016 and 2015 was approximately $10.1 million and $10.0 million , respectively.</t>
  </si>
  <si>
    <t>VIE Borrowings Under Revolving Credit Facilities and Other Similar Borrowings</t>
  </si>
  <si>
    <t>VIE Borrowings Under Revolving Credit Facilities and Other Similar Borrowings VIE borrowings under revolving credit facilities and other similar borrowings on the unaudited condensed consolidated balance sheets consist of the following as of: Entity March 31, 2016 December 31, 2015 (In thousands) $100 million variable funding note facility with interest payable monthly (6.5% as of March 31, 2016 and December 31, 2015), collateralized by JGW-S III, LLC ("JGW-S III") structured settlements receivables, 2-year revolving period with 18 months amortization period thereafter upon notice by the issuer or the note holder with all principal and interest outstanding payable no later than October 15, 2048. JGW-S III is charged monthly an unused fee (0.75% as of March 31, 2016 and December 31, 2015) per annum for the undrawn balance of its line of credit. JGW-S III $ 8,151 $ 1,024 $300 million multi-tranche and lender credit facility with interest payable monthly as follows: Tranche A rate is 3.0% plus either the LIBOR or the Commercial Paper rate depending on the lender (3.44% and 3.72% at March 31, 2016 and 3.24% and 3.52% at December 31, 2015). Tranche B rate is 5.5% plus LIBOR (5.94% as of March 31, 2016 and 5.74% at December 31, 2015). The facility matures on July 24, 2016 and is collateralized by JGW V, LLC's (“JGW V”) structured settlements, annuity and lottery receivables. JGW V is charged monthly an unused fee of 0.625% per annum for the undrawn balance of its line of credit. JGW V 9,656 38,153 $300 million credit facility, interest payable monthly at 2.75% plus an applicable margin (3.59% as of March 31, 2016 and 3.22% at December 31, 2015), maturing on November 15, 2016, collateralized by JGW VII, LLC's (“JGW VII”) structured settlements, annuity and lottery receivables. JGW VII is charged monthly an unused fee of 0.50% per annum for the undrawn balance of its line of credit. (1) JGW VII 15,037 — Term advance facility, consisting of a single class requiring minimum principal payments with interest payable monthly at the lender's "prime rate" plus 1.00%, subject to a floor of 4.50% (4.50% at March 31, 2016 and December 31, 2015). The facility is collateralized by certain pre-settlement receivables. The facility terminates on December 31, 2017. Peach One 5,347 9,651 Total VIE borrowings under revolving credit facilities and other similar borrowings $ 38,191 $ 48,828 (1) On April 28, 2016, the Company modified the terms of the agreement effective May 2, 2016 which decreased the availability from $300.0 million to $100.0 million . In January 2016, the Company terminated a $50.0 million credit facility which had no outstanding balance as of December 31, 2015 . The facility had an original maturity date of October 2, 2016 and was collateralized by JGW IV, LLC structured settlement and annuity receivables. Interest was payable monthly at the rate of LIBOR plus an applicable margin ( 3.49% at December 31, 2015) and there was an unused fee of 0.50% per annum for the undrawn balance of this line of credit. No fees were paid to terminate this facility. The Company expensed $0.5 million of unamortized debt issuance costs during the three months ended March 31, 2016 in connection with the termination of the credit facility, which was included in interest expense in the Company's unaudited condensed consolidated financial statements. Interest expense, including unused fees, for the three months ended March 31, 2016 and 2015 related to VIE borrowings under revolving credit facilities and other borrowings was $1.9 million and $2.4 million , respectively. The weighted average interest rate on outstanding VIE borrowings under revolving credit facilities and other similar borrowings as of March 31, 2016 and December 31, 2015 was 4.37% and 4.15% , respectively.</t>
  </si>
  <si>
    <t>Other Borrowings Under Revolving Credit Facilities and Other Similar Borrowings</t>
  </si>
  <si>
    <t>Other Borrowings Under Revolving Credit Facilities and Other Similar Borrowings Lines of Credit The Company had the following lines of credit with various financial institutions, which are primarily used for funding of mortgage loans held for sale: March 31, 2016 December 31, 2015 (In thousands) $50 million warehouse line of credit maturing on April 11, 2016 with an interest rate of LIBOR plus 2.25%, subject to a floor of 2.50% (2.69% as of March 31, 2016 and 2.68% as of December 31, 2015) and a non-usage fee of 0.25%. (1) $ 41,486 $ 32,611 $20 million warehouse line of credit maturing on July 6, 2016 with an interest rate of LIBOR plus 2.25%, subject to a floor of 2.50% (2.69% as of March 31, 2016 and 2.68% as of December 31, 2015). (2) 15,003 9,414 $25 million warehouse line of credit maturing on July 31, 2016 with an interest rate of LIBOR plus 2.00%, subject to a floor of 3.50% (3.50% as of March 31, 2016 and December 31, 2015) and a non-usage fee of 0.25%. (3) 16,393 16,031 $45 million warehouse line of credit maturing on September 1, 2016 with an interest rate of LIBOR plus 2.25% (2.69% as of March 31, 2016 and 2.68% as of December 31, 2015). (2) 38,909 26,657 $95 million warehouse line of credit maturing on February 10, 2017 with an interest rate of LIBOR plus 2.25%, subject to a floor of 2.50% (2.69% as of March 31, 2016 and 2.68% as of December 31, 2015) and a non-usage fee of 0.25%. 65,735 33,530 $6 million operating line of credit maturing July 6, 2016 with an interest rate of Prime plus 0.50%, subject to a floor of 5.00% (5.00% as of March 31, 2016 and December 31, 2015) and a non-usage fee of 0.50%. 4,000 4,000 Total other borrowings under revolving credit facilities and other similar borrowings $ 181,526 $ 122,243 (1) On April 7, 2016, the Company modified the terms of the facility agreement and extended the maturity through July 10, 2016 with an interest rate of LIBOR plus 2.15% , subject to a floor of 2.40% . (2) These facilities do not incur non-usage fees. (3) On April 19, 2016, the Company modified the terms of the facility agreement and increased the availability from $25.0 million to $40.0 million with an interest rate of LIBOR plus 2.60% , subject to a floor of 3.10% . Interest expense, including unused fees, for the three months ended March 31, 2016 related to other borrowings under revolving credit facilities was $0.8 million . The weighted average interest rate on outstanding other borrowings under revolving credit facilities for the three months ended March 31, 2016 was 2.53% . As of March 31, 2016 , the Company had pledged mortgage loans held for sale as collateral under the above warehouse lines of credit. The above agreements also contain covenants which include certain financial requirements, including maintenance of maximum adjusted leverage ratio, minimum net worth, minimum tangible net worth, minimum liquidity, minimum current ratio, minimum unencumbered cash, positive net income, and limitations on additional indebtedness and sale of assets, as defined in the agreements. The Company was in compliance with its debt covenants as of March 31, 2016 . Additionally, as of March 31, 2016 , the Company had pledged MSRs as collateral under the above operating line of credit.</t>
  </si>
  <si>
    <t>VIE Long-Term Debt</t>
  </si>
  <si>
    <t>VIE Long-Term Debt The VIE long-term debt consisted of the following as of: March 31, 2016 December 31, 2015 (In thousands) PLMT Permanent Facility $ 40,559 $ 41,265 Residual Term Facility 130,567 130,832 Long-Term Pre-settlement Facility 6,463 6,590 2012-A Facility 914 944 LCSS Facility (2010-C) 12,471 12,573 LCSS Facility (2010-D) 7,159 7,159 Total VIE long-term debt $ 198,133 $ 199,363 PLMT Permanent Facility The Company has a $75.0 million floating rate asset backed loan with interest payable monthly at one-month LIBOR plus 1.25% which is currently in a runoff mode with the outstanding balance being reduced by periodic cash collections on the underlying lottery receivables. The interest rates on this loan were 1.69% and 1.68% at March 31, 2016 and December 31, 2015 , respectively. The loan matures on October 30, 2040. The debt agreement with the counterparty requires Peachtree Lottery Master Trust (“PLMT”) to hedge the notional amount of the debt with a pay fixed and receive variable interest rate swap with the counterparty. The swaps are included within VIE derivative liabilities, at fair value, on the unaudited condensed consolidated balance sheets. Residual Term Facility The Company has a $133.0 million Residual Term Facility (the "Residual Term Facility"). The Residual Term Facility is collateralized by the cash flows from residual interests related to certain securitizations. Interest accrues on the notes at a rate of 7.25% per annum with interest and principal payable monthly from cash flows from these collateralized residual interests. The Residual Term Facility matures on May 15, 2021. Long-Term Pre-settlement Facility In 2011, the Company issued three fixed rate notes totaling $45.1 million collateralized by pre-settlement funding transactions, of which, $6.5 million and $6.6 million principal amount remains outstanding as of March 31, 2016 and December 31, 2015 , respectively. Interest accrues on the notes at a rate of 9.25% per annum with interest and principal payable monthly from the cash receipts of collateralized pre-settlement funding transactions. The notes mature on June 6, 2016. 2012-A Facility In December 2012, the Company issued a series of notes collateralized by structured settlements. The proceeds to the Company from the issuance of the notes were $2.5 million and interest accrues on the notes at a fixed interest rate of 9.25% . Interest and principal are payable monthly from cash receipts of collateralized structured settlement receivables. The notes mature on June 15, 2024. Long-Term Debt for Life Contingent Structured Settlements (2010-C &amp; 2010-D) Long-Term Debt (2010-C) In November 2010, the Company issued a private asset class securitization note (“2010-C”) registered under Rule 144A under the Securities Act of 1933, as amended (“Rule 144A”). The 2010-C bond issuance of $12.9 million is collateralized by life-contingent structured settlements. 2010-C accrues interest at 10% per annum and matures on March 15, 2039. The interest and, if available, principal payments are payable monthly from cash receipts of collateralized life-contingent structured settlements receivables. Long-Term Debt (2010-D) In December 2010, the Company paid $0.2 million to purchase the membership interests of LCSS, LLC from JLL Partners, Inc. LCSS, LLC owns 100% of the membership interests of LCSS II, LLC, which owns 100% of the membership interests of LCSS III, LLC (“LCSS III”). In November 2010, LCSS III issued $7.2 million long-term debt (“2010-D”) collateralized by life-contingent structured settlements. 2010-D accrues interest at 10% per annum and matures on July 15, 2040. The interest and, if available, principal payments are payable monthly from cash receipts of collateralized life-contingent structured settlements receivables. Interest expense for the three months ended March 31, 2016 and 2015 related to VIE long-term debt was $4.4 million and $4.0 million , respectively.</t>
  </si>
  <si>
    <t>VIE Long-Term Debt Issued by Securitization and Permanent Financing Trusts, at Fair Value</t>
  </si>
  <si>
    <t>VIE Long-term Debt Issued by Securitization and Permanent Financing trusts, at Fair Value</t>
  </si>
  <si>
    <t>VIE Long-term Debt Issued by Securitization and Permanent Financing Trusts, at Fair Value</t>
  </si>
  <si>
    <t>VIE Long-Term Debt Issued by Securitization and Permanent Financing Trusts, at Fair Value Securitization Debt The Company elected fair value option under ASC 825 to measure the securitization issuer debt and related finance receivables. The Company has determined that measurement of the securitization debt issued by special purpose entities ("SPEs") at fair value better correlates with the value of the finance receivables held by SPEs, which are held to provide the cash flows for the note obligations. Debt issued by SPEs is non-recourse to other subsidiaries. Certain subsidiaries of the Company continue to receive fees for servicing the securitized assets which are eliminated upon consolidation. In addition, the risk to the Company’s non-SPE subsidiaries from SPE losses is limited to cash reserves, residual interest amounts, and the repurchase of structured settlement payment streams that are subsequently determined to be ineligible for inclusion in the securitization or permanent financing trusts. During the three months ended March 31, 2016 , the Company did not complete any asset securitization transactions that were registered under Rule 144A. During the three months ended March 31, 2015 , the Company completed one asset securitization transaction that was registered under Rule 144A. The following table summarizes this securitization transaction: 2015-1 Issue date 3/31/2015 Bond proceeds (in millions) $214.0 Receivables securitized 3,422 Deal discount rate 3.64% Retained interest % 5.50% Class allocation (Moody’s) Aaa 85.25% Baa2 9.25% The following table summarizes notes issued by securitization trusts and permanent financing trusts for which the Company has elected the fair value option and which are recorded as VIE long-term debt issued by securitization and permanent financing trusts, at fair value, in the Company’s unaudited condensed consolidated balance sheets: Outstanding Outstanding Principal as of December 31, 2015 Fair Value as of Fair Value as of December 31, 2015 (In thousands) Securitization trusts $ 3,563,642 $ 3,637,231 $ 3,771,897 $ 3,688,639 Permanent financing VIEs 245,344 250,895 245,096 240,179 Total VIE long-term debt issued by securitization and permanent financing trusts, at fair value $ 3,808,986 $ 3,888,126 $ 4,016,993 $ 3,928,818 Interest expense for the three months ended March 31, 2016 and 2015 related to VIE long-term debt issued by securitization trusts and permanent financing facilities, at fair value, was $41.4 million and $32.4 million , respectively. In connection with its 2015-1 securitization, the Company repaid in February 2015 approximately $6.9 million of long term debt issued by Structured Receivables Finance # 1, LLC and recorded a gain on debt extinguishment of approximately $0.6 million , which was included in realized and unrealized (losses) gains on VIE and other finance receivables, long-term debt and derivatives in the Company's unaudited condensed consolidated statements of operations.</t>
  </si>
  <si>
    <t>Derivative Financial Instruments</t>
  </si>
  <si>
    <t>Derivative Instruments and Hedging Activities Disclosure [Abstract]</t>
  </si>
  <si>
    <t>Derivative Financial Instruments Interest Rate Swaps The Company utilizes interest rate swaps to manage its exposure to changes in interest rates related to borrowings on its revolving credit facilities and other similar borrowings. Hedge accounting has not been applied to any of the Company’s interest rate swaps. As of March 31, 2016 , the Company did not have any outstanding interest rate swaps related to its borrowings on revolving credit facilities. During the three months ended March 31, 2016 and 2015 , and in connection with its securitizations and direct asset sales, the Company terminated interest rate swaps with notional values of $54.1 million and $18.7 million , respectively. The total loss on the termination of these interest rate swaps for the three months ended March 31, 2016 and 2015 , was $1.3 million and $0.3 million , respectively. The unrealized loss for these swaps for the three months ended March 31, 2016 and 2015 was $0.1 million and $0 , respectively. The realized and unrealized losses associated with these interest rate swaps were recorded in realized and unrealized (losses) gains on VIE and other finance receivables, long-term debt and derivatives in the Company’s unaudited condensed consolidated statements of operations. The Company also has interest-rate swaps to manage its exposure to changes in interest rates related to its VIE long-term debt issued by securitization and permanent financing trusts. As of March 31, 2016 , the Company had 8 outstanding swaps with a total notional amount of approximately $181.3 million . The Company pays fixed rates ranging from 4.50% to 5.77% and receives floating rates equal to 1-month LIBOR plus applicable margin. These interest rate swaps were designed to closely match the borrowings under the respective floating rate asset backed loans in amortization. As of March 31, 2016 , the term of these interest rate swaps range from approximately 6 to 20 years. For the three months ended March 31, 2016 and 2015 , the amount of unrealized loss recognized was $2.5 million and $1.3 million , respectively. These losses were recorded in realized and unrealized (losses) gains on VIE and other finance receivables, long-term debt and derivatives in the Company’s unaudited condensed consolidated statements of operations. Additionally, the Company has interest-rate swaps to manage its exposure to changes in interest rates related to its borrowings under Peachtree Structured Settlements, LLC (“PSS”), a permanent financing VIE, and PLMT. As of March 31, 2016 , the Company had 142 outstanding swaps with a total notional amount of $193.7 million . The Company pays fixed rates ranging from 4.80% to 8.70% and receives floating rates equal to 1-month LIBOR rate plus applicable margin. The PSS and PLMT interest rate swaps were designed to closely match the borrowings under the respective floating rate asset backed loans in amortization. As of March 31, 2016 , the term of the interest rate swaps for PSS and PLMT range from less than 1 month to approximately 18 years. During the three months ended March 31, 2016 the Company terminated an interest rate swap with a notional value of $ 13.8 million and recorded a loss on the termination of $3.1 million . During the three months ended March 31, 2015 the Company did not terminate any interest rate swaps. For the three months ended March 31, 2016 and 2015 , the amount of unrealized loss recognized was $3.2 million and $3.3 million , respectively. These losses were recorded in realized and unrealized (losses) gains on VIE and other finance receivables, long-term debt and derivatives in the Company’s unaudited condensed consolidated statements of operations. The notional amounts and fair values of interest rate swaps were as follows: Entity Securitization Notional as of Fair Value as of March 31, 2016 Notional as of December 31, 2015 Fair Value as of December 31, 2015 (In thousands) 321 Henderson I, LLC 2004-A A-1 $ 24,192 $ (2,564 ) $ 25,859 $ (2,382 ) 321 Henderson I, LLC 2005-1 A-1 45,234 (6,695 ) 47,963 (6,186 ) 321 Henderson II, LLC 2006-1 A-1 10,061 (1,124 ) 10,694 (1,091 ) 322 Henderson II, LLC 2006-2 A-1 14,076 (2,392 ) 15,058 (2,239 ) 323 Henderson II, LLC 2006-3 A-1 14,659 (2,082 ) 15,798 (1,951 ) 324 Henderson II, LLC 2006-4 A-1 14,261 (1,542 ) 15,166 (1,489 ) 325 Henderson II, LLC 2007-1 A-2 26,003 (5,554 ) 26,887 (4,949 ) 326 Henderson II, LLC 2007-2 A-3 32,797 (8,969 ) 33,461 (8,085 ) JGW V, LLC — — — 31,857 59 PSS — 146,123 (31,671 ) 162,546 (29,486 ) PLMT — 47,547 (9,770 ) 48,587 (8,720 ) Total $ 374,953 $ (72,363 ) $ 433,876 $ (66,519 ) Interest Rate Lock Commitments and Forward Sale Commitments The Company enters into IRLCs to originate residential mortgage loans held for sale, at specified interest rates and within a specified period of time (generally between 30 and 90 days), with customers who have applied for a loan and meet certain credit and underwriting criteria. These IRLCs meet the definition of a derivative and are reflected in the unaudited condensed consolidated balance sheets at fair value with changes in fair value recognized in the realized and unrealized gains on sale of mortgage loans held for sale, net of direct costs, in the unaudited condensed consolidated statements of operations. The fair value of the IRLCs are measured based on the value of the underlying mortgage loan, quoted Government Sponsored Enterprise MBS prices, estimates of the fair value of the MSRs and the probability that the mortgage loan will fund within the terms of the IRLC, net of commission expense and broker fees. The Company manages the interest rate price risk associated with its outstanding IRLCs and mortgage loans held for sale by entering into derivative loan instruments such as forward sales commitments and mandatory delivery commitments. Management expects these derivatives will experience changes in fair value opposite to changes in the fair value of the derivative loan commitments and mortgage loans held for sale, thereby reducing earnings volatility. The Company takes into account various factors and strategies in determining the portion of the mortgage pipeline (IRLCs) and mortgage loans held for sale it wants to economically hedge. The notional amounts and fair values associated with IRLCs and forward sale commitments were as follows: March 31, 2016 December 31, 2015 Fair Value Notional Amount Fair Value Notional Amount (In thousands) Derivative Assets: Interest rate lock commitments $ 10,539 $ 428,238 $ 4,934 $ 222,512 Total $ 10,539 $ 428,238 $ 4,934 $ 222,512 Derivative Liabilities: Forward sale commitments $ 2,468 $ 367,500 $ 147 $ 248,500 Total $ 2,468 $ 367,500 $ 147 $ 248,500 The Company has exposure to credit loss in the event of contractual non-performance by its trading counterparties in derivative financial instruments that the Company uses in its interest rate risk management activities. The Company manages this credit risk by selecting only counterparties that the Company believes to be financially strong, by spreading the risk among multiple counterparties, by placing contractual limits on the amount of unsecured credit extended to any single counterparty and by entering into netting agreements with counterparties, as appropriate.</t>
  </si>
  <si>
    <t>Income Taxes</t>
  </si>
  <si>
    <t>Income Tax Disclosure [Abstract]</t>
  </si>
  <si>
    <t>Income Taxes The Corporation is required to file federal and applicable state corporate income tax returns and recognizes income taxes on its pre-tax income, which to-date has consisted primarily of its share of JGW LLC’s pre-tax income. JGW LLC is organized as a limited liability company which is treated as a “flow-through” entity for income tax purposes and therefore is not subject to income taxes. As a result, the Company's unaudited condensed consolidated financial statements do not reflect a benefit or provision for income taxes on the pre-tax income or loss attributable to the non-controlling interests in JGW LLC. The Company’s overall effective tax rate was 15.9% for the three months ended March 31, 2016 , as compared to an overall effective rate of 36.6% for the three months ended March 31, 2015 . The effective tax rate for the Corporation for the three months ended March 31, 2016 and 2015 was 28.6% and 69.8% , respectively. The effective tax rate for JGW LLC for the three months ended March 31, 2016 and 2015 was 0.8% and 1.1% , respectively. The decrease in the Company's and the Corporation's effective tax rates was primarily the result of: (i) the Company reported a $41.7 million pre-tax loss for the three months ended March 31, 2016 compared to $8.6 million in pre-tax loss for the three months ended March 31, 2015 ; (ii) the differences in the projected book and taxable income for the respective years as of the balance sheet dates; (iii) the impact of permanent differences between book and taxable income; and (iv) a greater share of the Company’s pre-tax book income (loss) is attributable to separate subsidiary entities that are taxed as corporations, of which most record a full valuation allowance. The difference in effective tax rates between the two legal entities is because JGW LLC is treated as a “flow-through” entity for income tax purposes and therefore is not subject to income taxes.</t>
  </si>
  <si>
    <t>Stockholders' Equity</t>
  </si>
  <si>
    <t>Stockholders' Equity Note [Abstract]</t>
  </si>
  <si>
    <t>Stockholders’ Equity On November 14, 2013, the Corporation consummated an initial public offering ("IPO") and amended and restated its certificate of incorporation to provide for, among other things, the authorization of 500,000,000 shares of Class A common stock (the "Class A common stock"), par value $0.00001 per share, 500,000,000 shares of Class B common stock (the "Class B common stock"), par value $0.00001 per share, 500,000,000 shares of Class C "non-voting" common stock, par value $0.00001 per share (the "Class C common stock"), and 100,000,000 shares of blank check preferred stock. Also concurrent with the consummation of the Corporation's IPO, JGW LLC merged with and into a newly formed subsidiary of the Corporation. As of March 31, 2016 , there were 16,270,113 shares of Class A common stock issued and 15,728,041 shares outstanding. Additionally, there were 8,715,029 shares of Class B common stock issued and outstanding as of March 31, 2016 . There were no shares of Class C common stock issued or outstanding as of March 31, 2016 . Repurchases of Class A Common Stock On May 2, 2014, the Company’s Board of Directors approved the repurchase of an aggregate of $15.0 million of Class A common stock (the “Stock Repurchase Program”) under Rule 10b5-1 of the Securities Exchange Act of 1934, as amended. Purchases under the Stock Repurchase Program were to be made from time to time in open market purchases, privately negotiated transactions, accelerated stock repurchase programs, issuer self-tender offers or otherwise in accordance with applicable federal securities laws. The Stock Repurchase Program did not obligate the Company to acquire any particular amount of Class A common stock and the pace of repurchase activity depended on factors such as levels of cash generation from operations, cash requirements for investment in the Company’s business, repayment of debt, current stock price, market conditions and other factors. The Stock Repurchase Program could be suspended, modified or discontinued at any time and had no set expiration date. Since the inception of the Stock Repurchase Program and through December 31, 2015, the Company had repurchased 1,546,017 shares of Class A common stock for an aggregate purchase price of $15.0 million . As of December 31, 2015, the Company had repurchased the maximum amount of shares authorized by the Board of Directors. On May 26, 2015, the Company repurchased in a privately negotiated transaction 426,332 shares of its Class A common stock held by the former President and Chief Operating Officer of the Company for an aggregate purchase price of $3.9 million . The purchase price of $9.24 per share represented a 3.0% discount from the closing price of the Company's Class A common stock on May 22, 2015, the date the parties executed the associated agreement. On July 31, 2015, the Company issued 1,572,327 shares of Treasury stock as partial consideration for the Home Lending Acquisition. Class A Common Stock Holders of Class A common stock are entitled to one vote for each share held of record on all matters submitted to a vote of stockholders. Holders of Class A common stock are entitled to share ratably (based on the number of shares of Class A common stock held) if and when any dividend is declared by the Company’s board of directors. Upon dissolution, liquidation or winding up, holders of Class A common stock are entitled to a pro rata distribution of any assets available for distribution to common stockholders, and do not have preemptive, subscription, redemption or conversion rights. Class B Common Stock Shares of Class B common stock will only be issued in the future to the extent that additional common membership interests in JGW LLC (the "Common Interests", and the holders of such Common Interests, the "Common Interestholders") are issued by JGW LLC, in which case the Company would issue a corresponding number of shares of Class B common stock. Holders of Class B common stock are entitled to ten votes for each share held of record on all matters submitted to a vote of stockholders. Holders of Class B common stock do not have any right to receive dividends and upon liquidation, dissolution or winding up and will only be entitled to receive an amount per share equal to the $0.00001 par value. Holders of Class B common stock do not have preemptive rights to purchase additional shares of Class B common stock. Subject to the terms and conditions of the operating agreement of JGW LLC, each Common Interestholder has the right to exchange their Common Interests in JGW LLC together with the corresponding number of shares of Class B common stock, for shares of Class A common stock, or at the option of JGW LLC, cash equal to the market value of one share of Class A common stock. Class C Common Stock Holders of Class C common stock are generally not entitled to vote on any matters. Holders of Class C common stock are entitled to share ratably (based on the number of shares of Class C common stock held) if and when any dividend is declared by the Company’s board of directors. Upon dissolution, liquidation or winding up, holders of Class C common stock will be entitled to a pro rata distribution of any assets available for distribution to common stockholders (except the de minimis par value of the Class B common stock), and do not have preemptive rights to purchase additional shares of Class C common stock. Subject to the terms and conditions of the operating agreement of JGW LLC, Peach Group Holdings, Inc. (“PGHI Corp.”) and its permitted transferees have the right to exchange the non-voting Common Interests in JGW LLC they hold for shares of Class C common stock, or at the option of JGW LLC, cash equal to the market value of Class C common stock. Each share of Class C common stock may, at the option of the holder, be converted at any time into a share of Class A common stock on a one -for- one basis. Preferred Stock The Company’s certificate of incorporation provides that the board of directors has the authority, without action by the stockholders, to designate and issue up to 100,000,000 shares of preferred stock in one or more classes or series and to fix the powers, rights, preferences, and privileges of each class or series of preferred stock, including dividend rights, conversion rights, voting rights, terms of redemption, liquidation preferences, and the number of shares constituting any class or series, which may be greater than the rights of the holders of the common stock. No preferred stock had been issued or was outstanding as of March 31, 2016 and December 31, 2015 . Warrants Issued to PGHI Corp. In connection with the IPO and restructuring, the Class C profits interests of JGW LLC held by PGHI Corp. were canceled and holders received in exchange warrants to purchase shares of Class A common stock. The warrants issued in respect of the Tranche C-1 profit interests of JGW LLC entitle the holders thereof to purchase up to 483,217 shares of Class A common stock and have an exercise price of $35.78 per share. The warrants issued in respect of the Tranche C-2 profits interests of JGW LLC also entitle the holders thereof to purchase up to 483,217 shares of Class A common stock and have an exercise price of $63.01 per share. All of the warrants issued are currently exercisable, terminate on January 8, 2022, and may not be transferred. No warrants were exercised during the three months ended March 31, 2016 or 2015 . JGW LLC Operating Agreement Pursuant to the operating agreement of JGW LLC, the holders of JGW LLC Common Interests (other than the Company) have the right, subject to terms of the operating agreement as described therein, to exchange their Common Interests and an equal number of shares of Class B common stock for an equivalent number of shares of Class A common stock, or in the case of PGHI Corp., an equivalent number of shares of Class C common stock. During the three months ended March 31, 2016 , 193,669 Common Interests in JGW LLC, in addition to an equal number of shares of Class B common stock, were exchanged for 193,669 shares of the Class A common stock pursuant to the operating agreement. There were no such exchanges during the three months ended March 31, 2015 . Amounts Reclassified Out of Accumulated Other Comprehensive Income During the three months ended March 31, 2016 and 2015 , there were no reclassifications out of accumulated other comprehensive income.</t>
  </si>
  <si>
    <t>Non-Controlling Interests</t>
  </si>
  <si>
    <t>Noncontrolling Interest [Abstract]</t>
  </si>
  <si>
    <t>Non-Controlling Interests The Corporation consolidates the financial results of JGW LLC whereby it records a non-controlling interest for the economic interest in JGW LLC held by the Common Interestholders. Pursuant to an agreement between the Corporation and JGW LLC, any time the Corporation cancels, issues or repurchases shares of Class A common stock, JGW LLC cancels, issues or repurchases, as applicable, an equivalent number of Common Interests. In addition, any time Common Interestholders exchange their Common Interests for shares of Class A common stock, JGW LLC is required to transfer an equal number of Common Interests to the Corporation. Changes in the non-controlling and the Corporation's interest in JGW LLC for the quarter ending March 31, 2016 are presented in the following table: Total Common Interests Held By: The J.G. Wentworth Company Non-controlling Interests Total Balance as of December 31, 2015 15,534,372 13,269,321 28,803,693 Common interests acquired by The J.G. Wentworth Company as a result of the exchange of units for shares of Class A common stock 193,669 (193,669 ) — Balance as of March 31, 2016 15,728,041 13,075,652 28,803,693 The non-controlling interests include the Common Interestholders who were issued shares of Class B common stock in connection with the IPO as well as other Common Interestholders who may convert their Common Interests into 4,360,623 shares of Class C common stock.</t>
  </si>
  <si>
    <t>Commitments and Contingencies</t>
  </si>
  <si>
    <t>Commitments and Contingencies Disclosure [Abstract]</t>
  </si>
  <si>
    <t>Commitments and Contingencies Arrangements The Company had an arrangement (the “Arrangement”) with a counterparty for the sale of LCSS assets that met certain eligibility criteria, which expired on June 30, 2012. Pursuant to the Arrangement, the Company also had a borrowing agreement (the “Borrowing Agreement”) with the counterparty that gave the counterparty a borrowing base to draw on from the Company for the purchase of LCSS assets. As of March 31, 2016 and December 31, 2015 , the amount owed from the counterparty pursuant to this Borrowing Agreement is approximately $10.4 million and $10.2 million , respectively, and is earning interest at an annual rate of 5.35% and is included in other receivables, net of allowance for losses, in the Company’s unaudited condensed consolidated balance sheets. The Arrangement also has put options, which expire on December 30, 2019 and 2020, that gives the counterparty the option to sell purchased LCSS assets back to the Company. The put options, if exercised by the counterparty, require the Company to purchase LCSS assets at a target internal rate of return (“IRR”) of 3.5% above the original target IRR paid by the counterparty. Tax Receivable Agreement Common Interestholders may exchange their Common Interests for shares of Class A common stock or, in the case of PGHI Corp., shares of Class C common stock, on a one -for- one basis or, in each case, at the option of JGW LLC, cash. For income tax purposes, such exchanges are treated as sales of Common Interests in JGW LLC to the Corporation. JGW LLC made an election under Section 754 of the Internal Revenue Code of 1986 in connection with the filing of its 2014 federal income tax return which, upon each exchange, effectively treats the Corporation as having purchased an undivided interest in each of the assets owned by JGW LLC. As such, each exchange may result in increases (or decreases) in the Corporation’s tax basis in the tangible and intangible assets of JGW LLC that otherwise would not have been available. Any such increases (decreases) in tax basis are, in turn, anticipated to create incremental tax deductions (income) that would reduce (increase) the amount of income tax the Corporation would otherwise be required to pay in the future. In connection with the IPO, the Corporation entered into a tax receivable agreement (“TRA”) with Common Interestholders who held in excess of approximately 1% of the Common Interests outstanding immediately prior to the IPO. The TRA requires the Company to pay those Common Interestholders 85% of the amount of cash savings, if any, in U.S. federal, state and local income tax that the Company actually realizes in any tax year from increases in tax basis realized as a result of any future exchanges by Common Interestholders of their Common Interests for shares of Class A or Class C common stock (or cash). The cash savings in income tax paid to any such Common Interestholders will reduce the cash that may otherwise be available to the Corporation for operations and to make future distributions to holders of Class A common stock. For purposes of the TRA, cash savings in income tax will be computed by comparing the Corporation’s actual income tax liability for a covered tax year to the amount of such taxes that the Corporation would have been required to pay for such covered tax year had there been no increase to the Corporation’s share of the tax basis of the tangible and intangible assets of JGW LLC as a result of such sale and any such exchanges and had the Corporation not entered into the TRA. The TRA continues until all such tax benefits have been utilized or expired, unless the Corporation exercises its right to terminate the TRA upon a change of control for an amount based on the remaining payments expected to be made under the TRA. The exchange of Common Interests for shares of Class A common stock in 2014 resulted in a $207.0 million increase in the Corporation’s share of the tax basis of JGW LLC’s assets, which created current and future income tax deductions for the Corporation. The increase in tax basis, however, did not result in an income tax cash savings for the year ended December 31, 2014, because the Corporation would not have been a tax payer in the absence of such tax basis increase. Consequently, there is no liability associated with the 2014 exchanges pursuant to the TRA. The Corporation will compute any tax liability for similar exchanges in 2015 in conjunction with the preparation of its 2015 Federal tax returns. The Corporation, however, does not expect to have any tax liability associated with the 2015 tax year and will not benefit from income tax cash savings related to basis adjustments associated with the 2015 exchanges pursuant to the tax receivable agreement. Loss on Contingencies In the normal course of business, the Company is subject to various legal proceedings and claims. These proceedings and claims have not been finally resolved and the Company cannot make any assurances as to their ultimate disposition. It is in management’s opinion, based on the information currently available at this time, that the expected outcome of these matters will not have a material adverse effect on the financial position, the results of operations or cash flows of the Company. Commitments to Extend Credit The Company enters into IRLCs with customers who have applied for residential mortgage loans and meet certain credit and underwriting criteria. These commitments expose the Company to market risk if interest rates change, and the loan is not economically hedged or committed to an investor. The Company is also exposed to credit loss if the loan is originated and not sold to an investor and the mortgago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loans approximated $428.2 million as of March 31, 2016 .</t>
  </si>
  <si>
    <t>Share-based Compensation</t>
  </si>
  <si>
    <t>Disclosure of Compensation Related Costs, Share-based Payments [Abstract]</t>
  </si>
  <si>
    <t>Share-based Compensation Under the Company’s 2013 Omnibus Incentive Plan (the “Plan”), stock options, restricted stock, restricted stock units and stock appreciation rights units may be granted to officers, employees, non-employee directors and consultants of the Company. As of March 31, 2016 , 1.3 million shares of unissued Class A common stock were available for granting under this plan. As of March 31, 2016 , the Company had granted non-qualified stock options and performance-based restricted stock units to its employees and restricted stock shares to independent directors under the Plan. The Company recognizes compensation cost net of a forfeiture rate in compensation and benefits expense in the unaudited condensed consolidated statement of operations for only those awards expected to vest. The Company estimates the forfeiture rate based on historical experience taking into account its expectations about future forfeitures. Stock Options Options were granted to purchase Class A common stock at exercise prices equal to the fair value on the date of grant, have a contractual term of ten years and vest generally in equal annual installments over a five year period following the date of grant, subject to the holder's continued employment with the Company through the applicable vesting date. The fair value of stock option awards was estimated using the Black-Scholes valuation model with the following assumptions and weighted average fair values: Three Months Ended March 31, 2016 Weighted average fair value of grant $ 0.62 Risk-free interest rate 1.78 % Expected volatility 40.8 % Expected life of options in years 6.5 Expected dividend yield — The Company recognizes compensation expense for the fair value of the stock options on a straight-line basis over the requisite service period of the awards. During the three months ended March 31, 2016 and 2015 , the Company recognized $0.3 million and $0.3 million of share-based compensation expense in connection with the stock options issued under the Plan, respectively. A summary of stock option activity for the three months ended March 31, 2016 is as follows: Shares Weighted - Average Exercise Price Weighted - Average Remaining Contractual Term (in years) Aggregate Intrinsic Value (Dollars in Millions) Outstanding as of December 31, 2015 1,363,378 $ 11.00 8.45 $ — Granted 22,500 1.43 Exercised — — Forfeited (55,689 ) 10.53 Expired (32,440 ) 12.59 Outstanding as of March 31, 2016 1,297,749 $ 10.81 8.38 $ — Outstanding, vested and expected to vest as of March 31, 2016 1,257,141 10.83 8.37 — Vested as of March 31, 2016 282,467 11.27 8.11 — During the three months ended March 31, 2016 and 2015 , stock options representing the right to acquire 44,500 and 73,571 shares vested with an aggregate grant date fair value of $0.2 million and $0.1 million , respectively. The aggregate intrinsic value represents the total pre-tax value of the difference between the closing price of Class A common stock on the last trading day of the period and the exercise price of the options, multiplied by the number of in-the-money stock options that would have been received by the option holders had all the option holders exercised their options on March 31, 2016 . The intrinsic value of the Company’s stock options changes based on the closing price of the Company’s stock. As of March 31, 2016 , $4.2 million of total unrecognized compensation expense related to the outstanding stock options is expected to be recognized over a weighted average period of 3.39 years. Performance-Based Restricted Stock Units A summary of performance-based restricted stock units for the three months ended March 31, 2016 is as follows: Performance- Based Restricted Stock Units Weighted - Average Grant - Date Fair Value Outstanding as of December 31, 2015 191,250 $ 9.48 Granted 11,250 1.43 Vested — — Forfeited (26,250 ) 10.10 Outstanding as of March 31, 2016 176,250 $ 8.88 Outstanding and expected to vest as of March 31, 2016 — — Each performance-based restricted stock unit will vest into 0 to 1.5 shares of Class A common stock depending to the degree to which the performance goals are met. Compensation expense resulting from these awards is: (i) recognized ratably from the date of the grant until the date the restrictions lapse; (ii) based on the trading price of the Class A common stock on the date of grant; and (iii) based on the probability of achievement of the specific performance-based goals. During 2015, management concluded it was no longer probable that the performance goals associated with the performance-based restricted stock units granted in 2014 and 2015 would be met. Consequently, the Company did not recognize share-based compensation expense during the three months ended March 31, 2016 . During the three months ended March 31, 2015, the Company recognized less than $0.1 million of compensation expense in connection with the performance-based restricted stock units. As of March 31, 2016 , there was $0.9 million of total unrecognized compensation cost relating to outstanding performance-based restricted stock units. None of the performance-based restricted stock units had vested as of March 31, 2016 . Restricted Stock A summary of restricted stock activity for the three months ended March 31, 2016 is as follows: Restricted Stock Shares Weighted - Average Grant - Date Fair Value Outstanding as of December 31, 2015 66,038 $ 2.12 Granted — — Vested — — Outstanding as of March 31, 2016 66,038 $ 2.12 Restricted stock granted to independent directors under the Plan cliff vest on the first anniversary after the grant date. The fair value of restricted stock is determined based on the trading price of the Class A common stock on the date of grant. There was no restricted stock granted during the three months ended March 31, 2016 . The aggregate grant date fair value of the restricted stock granted during the three months ended March 31, 2015 was $0.1 million . As of March 31, 2016, there was $0.1 million of total unrecognized compensation cost relating to outstanding restricted stock that is expected to be recognized over a weighted average period of 0.63 years. The Company recognizes compensation expense for the fair value of restricted stock on a straight-line basis over the one -year cliff vesting period. During the three months ended March 31, 2016 and 2015 , the Company recognized less than $0.1 million of share based compensation expense in connection with the restricted stock. Unvested Restricted Common Interests in JGW LLC The following table summarizes the activities of unvested Restricted Common Interests in JGW LLC for the three months ended March 31, 2016 : Unvested Restricted Common Interests Weighted - Average Grant - Date Fair Value Outstanding as of December 31, 2015 27,777 $ 6.30 Vested in period — — Forfeited — — Outstanding as of March 31, 2016 27,777 $ 6.30 Outstanding and expected to vest as of March 31, 2016 27,720 $ 6.29 As of March 31, 2016 , there was $0.1 million of unrecognized compensation cost related to outstanding unvested Restricted Common Interests that is expected to be recognized over a weighted average period of 1.65 years. Total share-based compensation expense recognized for the three months ended March 31, 2016 and 2015 related to the Restricted Common Interests was less than $0.1 million and $0.1 million , respectively.</t>
  </si>
  <si>
    <t>Earnings per Share</t>
  </si>
  <si>
    <t>Earnings Per Share [Abstract]</t>
  </si>
  <si>
    <t>Earnings per share Basic earnings per share (“EPS”) measures the performance of an entity over the reporting period. Diluted EPS measures the performance of an entity over the reporting period while giving effect to all potentially dilutive common shares that were outstanding during the period. In accordance with ASC 260, Earnings Per Share , all outstanding unvested share-based payments that contain rights to non-forfeitable dividends and participate in the undistributed earnings with the common stockholders are considered participating securities. The shares of Class B common stock do not share in the earnings of the Company and are therefore not considered participating securities. Accordingly, basic and diluted net earnings per share of Class B common stock have not been presented. In connection with the IPO, Class C profit interests of JGW LLC held by PGHI Corp. were exchanged for a total of 966,434 warrants to purchase shares of Class A common stock. For the three months ended March 31, 2016 and 2015 , these warrants were not included in the computation of diluted loss per common share because they were antidilutive under the treasury stock method. During the three months ended March 31, 2016 and 2015 , 1,335,924 and 1,344,958 weighted-average stock options outstanding, respectively, were not included in the computation of diluted loss per common share because they were antidilutive under the treasury stock method. During the three months ended March 31, 2016 and 2015 , 191,082 and 125,395 weighted-average performance-based restricted stock units, respectively, were antidilutive and, therefore excluded from the computation of diluted earnings (loss) per common share. The operating agreement of JGW LLC gives Common Interestholders the right (subject to the terms of the operating agreement as described therein) to exchange their Common Interests for shares of Class A common stock on a one -for- one basis at fair value, subject to customary conversion rate adjustments for stock splits, stock dividends and reclassifications. The Company applies the “if-converted” method to the Common Interests and vested Restricted Common Interests in JGW LLC to determine the dilutive weighted average shares of Class A common stock outstanding. The Company applies the treasury stock method to the unvested Restricted Common Interests and the “if-converted” method on the resulting number of additional Common Interests to determine the dilutive weighted average shares of Class A common stock outstanding represented by these interests. In computing the dilutive effect that the exchange of Common Interests and Restricted Common Interests would have on EPS, the Company considered that net loss attributable to holders of Class A common stock would decrease due to the elimination of non-controlling interests (including any tax impact). Based on these calculations, the 13,135,132 and 14,167,045 weighted average Common Interests and vested Restricted Common Interests outstanding and the 27,777 and 154,482 weighted average unvested Restricted Common Interests outstanding three months ended March 31, 2016 and 2015 , respectively, were antidilutive and excluded from the computation of diluted loss per common share. The following table is a reconciliation of the numerator and denominator used in the basic and diluted EPS calculations: Three Months Ended 2016 2015 (Dollars in thousands, except per share data) Numerator: Numerator for basic EPS - Net loss attributable to holders of The J.G. Wentworth Company Class A common stock $ (16,087 ) $ (1,345 ) Effect of dilutive securities: JGW LLC Common Interests and vested Restricted Common Interests — — JGW LLC unvested Restricted Common Interests — — Numerator for diluted EPS - Net loss attributable to holders of The J.G. Wentworth Company Class A common stock $ (16,087 ) $ (1,345 ) Denominator: Denominator for basic EPS - Weighted average shares of Class A common stock 15,574,746 14,271,842 Effect of dilutive securities: Stock options — — Warrants — — Restricted common stock and performance-based restricted stock units — — JGW LLC Common Interests and vested Restricted Common Interests — — JGW LLC unvested Restricted Common Interests — — Dilutive potential common shares — — Denominator for diluted EPS - Adjusted weighted average shares of Class A common stock 15,574,746 14,271,842 Basic loss per share of Class A common stock $ (1.03 ) $ (0.09 ) Diluted loss per share of Class A common stock $ (1.03 ) $ (0.09 )</t>
  </si>
  <si>
    <t>Business Segments</t>
  </si>
  <si>
    <t>Segment Reporting [Abstract]</t>
  </si>
  <si>
    <t>Business Segments The Company's business segments are determined based on products and services offered, as well as the nature of the related business activities, and they reflect the manner in which financial information is currently evaluated by management. The Company has identified the following two reportable segments: (i) Structured Settlement Payments and (ii) Home Lending. The Company's Chief Operating Decision Maker evaluates our reportable segments using two metrics for purposes of making decisions about allocating resources to the segments of the Company and assessing their performance. The Company uses both U.S. GAAP and Adjusted Net Income (“ANI”) as measures of results from operations, which the Company defines as its net income (loss) under U.S. GAAP before non-cash compensation expenses, certain other expenses, provision for or benefit from income taxes and, for the Structured Settlement Payments segment, the amounts related to the consolidation of the securitization and permanent financing trusts the Company uses to finance its business. The Company uses ANI to measure its segment performance because it believes it represents a better measure of its core operating performance, as the operations of these variable interest entities do not impact business performance. In addition, the add-backs described above are consistent with adjustments permitted under the Company's Term Loan agreement. The application and development of management reporting methodologies is a dynamic process and is subject to periodic enhancements. The implementation of these enhancements to the internal management reporting methodology may materially affect the results disclosed for each segment with no impact on consolidated results. Whenever significant changes to management reporting methodologies take place, prior period information is reclassified whenever practicable. Selected financial data for each reportable segment of the Company was as follows: Structured Settlement Payments Home Lending Consolidated (In thousands) Three Months Ended March 31, 2016 Total revenues $ 44,699 $ 21,878 $ 66,577 Net (loss) income before income taxes (47,161 ) 5,472 (41,689 ) Total assets 4,843,028 318,100 5,161,128 Three Months Ended March 31, 2015 Total revenues $ 86,830 — $ 86,830 Net income before income taxes (8,615 ) — (8,615 ) Total assets 5,311,093 — 5,311,093</t>
  </si>
  <si>
    <t>Background, Basis of Presentation and Significant Accounting Policies (Policies)</t>
  </si>
  <si>
    <t>Basis of Presentation</t>
  </si>
  <si>
    <t>The accompanying unaudited condensed consolidated financial statements have been prepared in accordance with accounting principles generally accepted in the United States (“U.S. GAAP”) for interim financial information and Article 10 of Regulation S-X and do not include all of the information required by U.S. GAAP for complete financial statements. In the opinion of management, the unaudited condensed consolidated financial statements reflect all adjustments which are necessary for a fair presentation of financial position, results of operations and cash flows for the interim periods presented. All such adjustments are of a normal and recurring nature. The results of operations for interim periods are not necessarily indicative of the results for the entire year. The preparation of the financial statements in conformity with U.S. GAAP requires management to make estimates and assumptions that affect the amounts reported in the unaudited condensed consolidated financial statements and the amounts of revenues and expenses during the reporting periods. The most significant balance sheet accounts that could be affected by such estimates are variable interest entity (“VIE”) and other finance receivables, at fair value; mortgage loans held for sale, at fair value; mortgage servicing rights, at fair value; intangible assets and goodwill; VIE derivative liabilities, at fair value; and VIE long-term debt issued by securitization and permanent financing trusts, at fair value. Actual results could differ from those estimates and such differences could be material. These interim financial statements should be read in conjunction with the Company’s 2015 audited consolidated financial statements that are included in its Annual Report on Form 10-K. The accompanying unaudited condensed consolidated financial statements include the accounts of the Corporation, its wholly-owned subsidiaries, including those entities that are considered VIEs, and where the Company has been determined to be the primary beneficiary in accordance with Accounting Standards Codification (“ASC”) 810, “ Consolidation ” (“ASC 810”). Excluded from the unaudited condensed consolidated financial statements of the Company are those entities that are considered VIEs and where the Company has been deemed not to be the primary beneficiary according to ASC 810. JGW LLC meets the definition of a VIE under ASC 810. Further, the Corporation is the primary beneficiary of JGW LLC as a result of its control over JGW LLC. As the primary beneficiary of JGW LLC, the Corporation consolidates the financial results of JGW LLC and records a non-controlling interest for the economic interest in JGW LLC not owned by the Corporation.</t>
  </si>
  <si>
    <t>Goodwill and Intangible Assets (Tables)</t>
  </si>
  <si>
    <t>Schedule of goodwill by segment</t>
  </si>
  <si>
    <t>Goodwill by business segment includes the following as of: March 31, 2016 December 31, 2015 (In thousands) Structured Settlement Payments $ — $ — Home Lending 8,369 8,369 Total Goodwill $ 8,369 $ 8,369</t>
  </si>
  <si>
    <t>Schedule of intangible assets subject to amortization</t>
  </si>
  <si>
    <t>Intangible assets subject to amortization include the following as of: Structured Settlement Payments Home Lending Cost Accumulated Amortization Cost Accumulated Amortization (In thousands) March 31, 2016 Database $ 4,609 $ (4,267 ) $ — $ — Customer relationships 18,844 (15,630 ) — — Domain names 486 (452 ) — — Trade name — — 1,095 (346 ) Affinity relationships — — 9,547 (635 ) Intangible assets subject to amortization $ 23,939 $ (20,349 ) $ 10,642 $ (981 ) December 31, 2015 Database $ 4,609 $ (4,250 ) $ — $ — Customer relationships 18,844 (15,375 ) — — Domain names 486 (450 ) — — Trade name — — 1,095 (228 ) Affinity relationships — — 9,547 (397 ) Intangible assets subject to amortization $ 23,939 $ (20,075 ) $ 10,642 $ (625 )</t>
  </si>
  <si>
    <t>Schedule of estimated future amortization expense</t>
  </si>
  <si>
    <t>Estimated future amortization expense for amortizable intangible assets for the nine months ending December 31, 2016 and for each of the succeeding five calendar years and thereafter is as follows: Estimated Future Amortization Expense (In thousands) Remainder of 2016 $ 1,897 2017 2,213 2018 2,030 2019 1,442 2020 1,257 2021 992 Thereafter 3,420 Total future amortization expense $ 13,251</t>
  </si>
  <si>
    <t>Fair Value Measurements (Tables)</t>
  </si>
  <si>
    <t>Schedule of fair value of assets and liabilities</t>
  </si>
  <si>
    <t>The following table sets forth the Company’s assets and liabilities that are carried at fair value on the Company’s unaudited condensed consolidated balance sheets as of: Quoted Prices in Active Markets for Identical Assets Level 1 Significant Other Observable Inputs Level 2 Significant Unobservable Inputs Level 3 Total at Fair Value (In thousands) March 31, 2016: Assets Marketable Securities: Equity securities US large cap $ 26,479 $ — $ — $ 26,479 US mid cap 4,824 — — 4,824 US small cap 5,650 — — 5,650 International 12,770 — — 12,770 Other equity 3,846 — — 3,846 Total equity securities 53,569 — — 53,569 Fixed income securities US fixed income 17,334 — — 17,334 International fixed income 1,441 — — 1,441 Other fixed income — — — — Total fixed income securities 18,775 — — 18,775 Other securities Cash &amp; cash equivalents 4,146 — — 4,146 Alternative investments 637 — — 637 Annuities 2,287 — — 2,287 Total other securities 7,070 — — 7,070 Total marketable securities 79,414 — — 79,414 VIE and other finance receivables at fair value — — 4,463,074 4,463,074 Mortgage loans held for sale, at fair value — 187,146 — 187,146 Mortgage servicing rights, at fair value — — 30,164 30,164 Interest rate lock commitments, at fair value (1) — — 10,539 10,539 Total Assets $ 79,414 $ 187,146 $ 4,503,777 $ 4,770,337 Liabilities VIE derivative liabilities, at fair value $ — $ 72,363 $ — $ 72,363 VIE long-term debt issued by securitization and permanent financing trusts, at fair value — — 4,016,993 4,016,993 Forward sale commitments, at fair value (2) — 2,468 — 2,468 Total Liabilities $ — $ 74,831 $ 4,016,993 $ 4,091,824 (1) Included in other assets on the Company’s unaudited condensed consolidated balance sheet. (2) Included in other liabilities on the Company’s unaudited condensed consolidated balance sheet. Quoted Prices in Active Markets for Identical Assets Level 1 Significant Other Observable Inputs Level 2 Significant Unobservable Inputs Level 3 Total at Fair Value (In thousands) December 31, 2015 Assets Marketable Securities: Equity securities US large cap $ 28,670 $ — $ — $ 28,670 US mid cap 5,213 — — 5,213 US small cap 5,477 — — 5,477 International 14,068 — — 14,068 Other equity 3,308 — — 3,308 Total equity securities 56,736 — — 56,736 Fixed income securities: US fixed income 16,945 — — 16,945 International fixed income 1,217 — — 1,217 Other fixed income — — — — Total fixed income securities 18,162 — — 18,162 Other securities: Cash &amp; cash equivalents 7,634 — — 7,634 Alternative investments 161 — — 161 Annuities 2,301 — — 2,301 Total other securities 10,096 — — 10,096 Total marketable securities 84,994 — — 84,994 VIE and other finance receivables, at fair value — — 4,386,147 4,386,147 Mortgage loans held for sale, at fair value — 124,508 — 124,508 Mortgage servicing rights, at fair value — — 29,287 29,287 Interest rate lock commitments, at fair value (1) — — 4,934 4,934 Total Assets $ 84,994 $ 124,508 $ 4,420,368 $ 4,629,870 Liabilities VIE derivative liabilities, at fair value $ — $ 66,519 $ — $ 66,519 VIE long-term debt issued by securitization and permanent financing trusts, at fair value — — 3,928,818 3,928,818 Forward sale commitments, at fair value (2) 147 147 Total Liabilities $ — $ 66,666 $ 3,928,818 $ 3,995,484 (1) Included in other assets on the Company’s unaudited condensed consolidated balance sheet. (2) Included in other liabilities on the Company’s unaudited condensed consolidated balance sheet.</t>
  </si>
  <si>
    <t>Schedule of the Company's quantitative information about Level 3 fair value measurements</t>
  </si>
  <si>
    <t xml:space="preserve">The following table sets forth the Company’s quantitative information about its Level 3 fair value measurements as of: Fair Value Valuation Technique Significant Unobservable Input Range (Weighted Average) (In thousands) March 31, 2016 Assets VIE and other finance receivables, at fair value $ 4,463,074 Discounted cash flow Discount rate 2.63% - 12.26% (3.90%) Mortgage servicing rights, at fair value 30,164 Discounted cash flow Discount rate 9.50% - 14.06% (10.25%) Prepayment speed 8.85% - 22.11% (10.28%) Cost of servicing $65 - $90 ($74) Interest rate lock commitments, at fair value 10,539 Internal model Pull-through rate 32.99% - 100.00% (70.79%) Total Assets $ 4,503,777 Liabilities VIE long-term debt issued by securitization and permanent financing trusts, at fair value 4,016,993 Discounted cash flow Discount rate 1.24% - 12.26% (3.46%) Total Liabilities $ 4,016,993 December 31, 2015 Assets VIE and other finance receivables, at fair value $ 4,386,147 Discounted cash flow Discount rate 3.33% - 12.30% (4.47%) Mortgage servicing rights, at fair value 29,287 Discounted cash flow Discount rate 9.54% - 14.06% (10.27%) Prepayment speed 8.24% - 20.56% (9.06%) Cost of servicing $65 - $90 ($75) Interest rate lock commitments, at fair value 4,934 Internal model Pull-through rate 37.44% - 100.00% (74.91%) Total Assets $ 4,420,368 Liabilities VIE long-term debt issued by securitization and permanent financing trusts, at fair value 3,928,818 Discounted cash flow Discount rate 1.69% - 12.30% (4.13%) Total Liabilities $ 3,928,818 </t>
  </si>
  <si>
    <t>Schedule of changes in assets measured at fair value using significant unobservable inputs (Level 3)</t>
  </si>
  <si>
    <t>The changes in assets measured at fair value using significant unobservable inputs (Level 3) during the three months ended March 31, 2016 and 2015 were as follows: VIE and other finance receivables, at fair value Mortgage Servicing Rights, at fair value Interest Rate Lock Commitments, at fair value Total (In thousands) Balance as of December 31, 2015 $ 4,386,147 $ 29,287 $ 4,934 $ 4,420,368 Total gains (losses): Included in earnings / losses 151,223 877 10,539 162,639 Realized gain (loss) on sale of finance receivable 21,660 — — 21,660 Included in other comprehensive gain — — — — Purchases of finance receivables 71,994 — — 71,994 Interest accreted 49,131 — — 49,131 Payments received (125,746 ) — — (125,746 ) Sale of finance receivables (91,335 ) — — (91,335 ) Transfers to/from other balance sheet line items — — (4,934 ) (4,934 ) Transfers in and/or out of Level 3 — — — — Balance as of March 31, 2016 $ 4,463,074 $ 30,164 $ 10,539 $ 4,503,777 The amount of net gains for the period included in revenues attributable to the change in unrealized gains or losses relating to assets still held as of: March 31, 2016 $ 151,223 $ 877 $ 10,539 $ 162,639 Balance as of December 31, 2014 $ 4,523,835 $ — $ — $ 4,523,835 Total gains (losses): Included in earnings / losses 36,449 — — 36,449 Included in other comprehensive gain — — — — Purchases of finance receivables 100,446 — — 100,446 Interest accreted 39,284 — — 39,284 Payments received (117,306 ) — — (117,306 ) Transfers in and/or out of Level 3 — — — — Balance as of March 31, 2015 $ 4,582,708 $ — $ — $ 4,582,708 The amount of net gains for the period included in revenues attributable to the change in unrealized gains or losses relating to assets still held as of: March 31, 2015 $ 36,449 $ — $ — $ 36,449</t>
  </si>
  <si>
    <t>Schedule of changes in liabilities measured at fair value using significant unobservable inputs (Level 3)</t>
  </si>
  <si>
    <t>The changes in liabilities measured at fair value using significant unobservable inputs (Level 3) during the three months ended March 31, 2016 and 2015 were as follows: VIE long-term debt issued by securitizations and permanent financing trusts, at fair value (In thousands) Balance as of December 31, 2015 $ 3,928,818 Net (gains) losses: Included in earnings / losses 172,592 Issuances 2,275 Interest accreted (5,281 ) Repayments (81,411 ) Transfers in and/or out of Level 3 — Balance as of March 31, 2016 $ 4,016,993 The amount of net losses for the period included in revenues attributable to the change in unrealized gains or losses relating to long-term debt still held as of: March 31, 2016 $ 172,592 Balance as of December 31, 2014 $ 4,031,864 Net (gains) losses: Included in earnings / losses (8,293 ) Issuances 216,955 Interest accreted (13,098 ) Repayments (83,177 ) Transfers in and/or out of Level 3 — Balance as of March 31, 2015 $ 4,144,251 The amount of net gains for the period included in revenues attributable to the change in unrealized gains or losses relating to long-term debt still held as of: March 31, 2015 $ (7,700 )</t>
  </si>
  <si>
    <t>Schedule of realized and unrealized gains and losses included in revenues in the accompanying consolidated statements of operations</t>
  </si>
  <si>
    <t>Realized and unrealized gains and losses included in revenues in the accompanying unaudited condensed consolidated statements of operations for the three months ended March 31, 2016 and 2015 are reported in the following revenue categories: VIE and other finance receivables and long- term debt, at fair value Mortgage servicing rights, at fair value Interest Rate Lock Commitments, at fair value (In thousands) Net gains included in revenues for the three months ended March 31, 2016 $ 291 $ 877 $ 10,539 Unrealized (losses) gains for the three months ended March 31, 2016 relating to assets and long-term debt still held as of March 31, 2016 $ (21,369 ) $ 877 $ 10,539 Net gains included in revenues for the three months ended March 31, 2015 $ 44,742 $ — $ — Unrealized gains for the three months ended March 31, 2015 relating to assets and long-term debt still held as of March 31, 2015 $ 44,149 $ — $ —</t>
  </si>
  <si>
    <t>Schedule of estimated fair values of financial instruments</t>
  </si>
  <si>
    <t>As such, the estimated fair values of the Company’s financial instruments, are as follows: March 31, 2016 December 31, 2015 (In thousands) Estimated Fair Value Carrying Amount Estimated Fair Value Carrying Amount Financial assets: VIE and other finance receivables, at fair value $ 4,463,074 $ 4,463,074 $ 4,386,147 $ 4,386,147 VIE and other finance receivables, net of allowance for losses (1) 98,642 104,984 103,609 110,342 Other receivables, net of allowance for losses 16,755 16,755 16,285 16,285 Mortgage loans held for sale, at fair value 187,146 187,146 124,508 124,508 Mortgage servicing rights, at fair value 30,164 30,164 29,287 29,287 Marketable securities 79,414 79,414 84,994 84,994 Interest rate lock commitments, at fair value (2) 10,539 10,539 4,934 4,934 Financial liabilities: Term loan payable (1) 265,625 440,930 325,558 440,181 VIE derivative liabilities, at fair value 72,363 72,363 66,519 66,519 VIE borrowings under revolving credit facilities and other similar borrowings (1) 40,341 38,191 53,737 48,828 Other borrowings under revolving credit facilities and other similar borrowings 181,526 181,526 122,243 122,243 VIE long-term debt (1) 193,389 198,133 194,211 199,363 VIE long-term debt issued by securitization and permanent financing trusts, at fair value 4,016,993 4,016,993 3,928,818 3,928,818 Forward sale commitments, at fair value (3) 2,468 2,468 147 147 Installment obligations payable 79,414 79,414 84,994 84,994 (1) These represent financial instruments not recorded in the unaudited condensed consolidated balance sheets at fair value. Such financial instruments would be classified as Level 3 within the fair value hierarchy. (2) Included in the Other assets on the Company's unaudited condensed consolidated balance sheets. (3) Included in the Other liabilities on the Company's unaudited condensed consolidated balance sheets.</t>
  </si>
  <si>
    <t>VIE and Other Finance Receivables, at Fair Value (Tables)</t>
  </si>
  <si>
    <t>Schedule of VIE and other finance receivables for which the fair value option was elected</t>
  </si>
  <si>
    <t>VIE and other finance receivables for which the fair value option was elected consist of the following: March 31, 2016 December 31, 2015 (In thousands) Maturity value $ 6,773,874 $ 6,876,687 Unearned income (2,310,800 ) (2,490,540 ) Net carrying amount $ 4,463,074 $ 4,386,147</t>
  </si>
  <si>
    <t>Schedule of encumbrances on VIE and other finance receivables, at fair value</t>
  </si>
  <si>
    <t>Encumbrances on VIE and other finance receivables, at fair value were as follows: Encumbrance March 31, 2016 December 31, 2015 (In thousands) VIE securitization debt (2) $ 4,304,267 $ 4,236,520 $100 million credit facility (JGW-S III) (1) 12,847 1,664 $300 million credit facility (JGW V) (1) 15,191 54,306 $300 million credit facility (JGW VII) (1) 20,350 — $100 million permanent financing related to 2011-A (2) 87,156 83,968 Encumbered VIE finance receivables, at fair value 4,439,811 4,376,458 Not encumbered 23,263 9,689 Total VIE and other finance receivables, at fair value $ 4,463,074 $ 4,386,147 (1) Refer to Note 11. (2) Refer to Note 14.</t>
  </si>
  <si>
    <t>Schedule of servicing fee</t>
  </si>
  <si>
    <t>Servicing fee revenue related to those receivables are included in servicing, broker, and other fees in the Company’s unaudited condensed consolidated statements of operations and were as follows: Three Months Ended March 31, 2016 2015 (In thousands) Servicing fee income $ 209 $ 212</t>
  </si>
  <si>
    <t>VIE and Other Finance Receivables, net of Allowance for Losses (Tables)</t>
  </si>
  <si>
    <t>Schedule of VIE and other finance receivables, net of allowance for losses</t>
  </si>
  <si>
    <t>VIE and other finance receivables, net of allowance for losses consist of the following: March 31, 2016 December 31, 2015 (In thousands) Structured settlements and annuities $ 70,507 $ 72,121 Less: unearned income (44,476 ) (45,825 ) 26,031 26,296 Lottery winnings 68,535 70,589 Less: unearned income (19,298 ) (20,153 ) 49,237 50,436 Pre-settlement funding transactions 40,310 44,299 Less: deferred revenue (1,016 ) (1,144 ) 39,294 43,155 Attorney cost financing 732 821 Less: deferred revenue — — 732 821 VIE and other finance receivables, gross 115,294 120,708 Less: allowance for losses (10,310 ) (10,366 ) VIE and other finance receivables, net of allowances $ 104,984 $ 110,342</t>
  </si>
  <si>
    <t>Schedule of encumbrances on VIE and other finance receivables, net of allowance for losses</t>
  </si>
  <si>
    <t>Encumbrances on VIE and other finance receivables, net of allowance for losses are as follows: Encumbrance March 31, 2016 December 31, 2015 (In thousands) VIE long-term debt (2) $ 68,502 $ 69,691 $35.0 million pre-settlement credit facility (1) 22,016 25,401 $45.1 million long-term pre-settlement facility (2) 3,794 3,533 $2.5 million long-term facility (2) 1,222 1,249 Encumbered VIE finance receivables, net of allowances 95,534 99,874 Not encumbered 9,450 10,468 Total VIE and other finance receivables, net of allowances $ 104,984 $ 110,342 (1) Refer to Note 11. (2) Refer to Note 13</t>
  </si>
  <si>
    <t>Schedule of activity in the allowance for losses for VIE and other finance receivables</t>
  </si>
  <si>
    <t>Activity in the allowance for losses for VIE and other finance receivables is as follows : Structured Settlement and Annuity Purchasing Lottery Pre-settlement funding transactions Attorney cost financing Total (In thousands) Three Months Ended March 31, 2016 Allowance for losses: Balance as of December 31, 2015 $ (69 ) $ — $ (10,013 ) $ (284 ) $ (10,366 ) Provision for loss 125 — (1,022 ) — (897 ) Charge-offs — — 1,078 — 1,078 Recoveries (125 ) — — — (125 ) Balance as of March 31, 2016 $ (69 ) $ — $ (9,957 ) $ (284 ) $ (10,310 ) Individually evaluated for impairment $ — $ — $ (2,028 ) $ (284 ) $ (2,312 ) Collectively evaluated for impairment (69 ) — (7,929 ) — (7,998 ) Balance as of March 31, 2016 $ (69 ) $ — $ (9,957 ) $ (284 ) $ (10,310 ) VIE and other finance receivables, net: Individually evaluated for impairment $ 25,962 $ 49,237 $ 71 $ 448 $ 75,718 Collectively evaluated for impairment — — 29,266 — 29,266 Balance as of March 31, 2016 $ 25,962 $ 49,237 $ 29,337 $ 448 $ 104,984 Three Months Ended March 31, 2015 Allowance for losses: Balance as of December 31, 2014 $ (56 ) $ (3 ) $ (9,786 ) $ (283 ) $ (10,128 ) Provision for loss (26 ) — (1,313 ) — (1,339 ) Charge-offs 30 — 1,036 — 1,066 Recoveries (2 ) — — — (2 ) Balance as of March 31, 2015 $ (54 ) $ (3 ) $ (10,063 ) $ (283 ) $ (10,403 ) Individually evaluated for impairment $ (54 ) $ (3 ) $ (2,858 ) $ — $ (2,915 ) Collectively evaluated for impairment — — (7,205 ) (283 ) (7,488 ) Balance as of March 31, 2015 $ (54 ) $ (3 ) $ (10,063 ) $ (283 ) $ (10,403 ) VIE and other finance receivables, net: Individually evaluated for impairment $ 26,531 $ 56,259 $ 322 $ — $ 83,112 Collectively evaluated for impairment — — 45,735 920 46,655 Balance as of March 31, 2015 $ 26,531 $ 56,259 $ 46,057 $ 920 $ 129,767</t>
  </si>
  <si>
    <t>Schedule of gross pre-settlement funding transactions based on their year of origination</t>
  </si>
  <si>
    <t>The following table presents gross finance receivables related to pre-settlement funding transactions based on their year of origination as of: Year of Origination March 31, 2016 December 31, 2015 (In thousands) 2009 $ 983 $ 1,229 2010 2,717 2,759 2011 5,375 5,597 2012 5,602 6,212 2013 6,320 6,772 2014 15,736 17,773 2015 3,577 3,957 2016 — — Total $ 40,310 $ 44,299</t>
  </si>
  <si>
    <t>Schedule of portfolio delinquency status excluding presettlement funding transactions and attorney cost financing</t>
  </si>
  <si>
    <t>The following table presents portfolio delinquency status excluding pre-settlement funding transactions and attorney cost financing as of: 30-59 Days Past Due 60-89 Days Past Due Greater than 90 Days Total Past Due Current VIE and Other Finance Receivables, net VIE and Other Finance Receivables, net &gt; 90 days accruing (In thousands) March 31, 2016 Structured settlements and annuities $ 5 $ 5 $ 114 $ 124 $ 25,907 $ 26,031 $ — Lottery winnings 8 99 113 220 49,017 49,237 — Total $ 13 $ 104 $ 227 $ 344 $ 74,924 $ 75,268 $ — December 31, 2015 Structured settlements and annuities $ 9 $ 8 $ 481 $ 498 $ 25,729 $ 26,227 $ — Lottery winnings 3 3 206 212 50,224 50,436 — Total $ 12 $ 11 $ 687 $ 710 $ 75,953 $ 76,663 $ —</t>
  </si>
  <si>
    <t>Mortgage Loans Held for Sale, at Fair Value (Tables)</t>
  </si>
  <si>
    <t>Schedule of mortgage loans held for sale</t>
  </si>
  <si>
    <t>Mortgage loans held for sale, at fair value, were as follows: March 31, 2016 December 31, 2015 (In thousands) Unpaid principal balance of mortgage loans held for sale $ 179,508 $ 120,253 Fair value adjustment 7,638 4,255 Mortgage loans held for sale, at fair value $ 187,146 $ 124,508 A reconciliation of the changes in mortgage loans held for sale, at fair value is presented in the following table: Three Months Ended March 31, 2016 (In thousands) Balance as of December 31, 2015 $ 124,508 Originations and purchases of mortgage loans held for sale, net of fees 574,662 Proceeds from sale of and principal payments on mortgage loans held for sale (524,130 ) Net change in fair value of mortgage loans held for sale 12,106 Balance as of March 31, 2016 $ 187,146</t>
  </si>
  <si>
    <t>Schedule of activity in the loan servicing and repurchase reserve</t>
  </si>
  <si>
    <t>The activity in the loan servicing and repurchase reserve was as follows: Loan Indemnification Reserve (In thousands) Balance as of December 31, 2015 $ 2,575 Provision for loan servicing and repurchases 691 Write-offs, net (564 ) Balance as of March 31, 2016 $ 2,702</t>
  </si>
  <si>
    <t>Mortgage Servicing Rights, at Fair Value (Tables)</t>
  </si>
  <si>
    <t>Summary of activity of mortgage servicing rights</t>
  </si>
  <si>
    <t>The activity of MSRs was as follows: MSRs (In thousands) Balance as of December 31, 2015 $ 29,287 Additions due to loans sold, servicing retained 2,511 Reductions due to loan payoffs and foreclosures (680 ) Fair value adjustment (954 ) Balance as of March 31, 2016 $ 30,164</t>
  </si>
  <si>
    <t>Schedule of assumptions for determining fair value of mortgage servicing rights</t>
  </si>
  <si>
    <t>The key assumptions used in determining the fair value of the Company's MSRs were as follows: March 31, 2016 December 31, 2015 Range (Weighted Average) Discount rates 9.50% - 14.06% (10.25%) 9.54% - 14.06% (10.27%) Prepayment speed 8.85% - 22.11% (10.28%) 8.24% - 20.56% (9.06%) Cost of servicing $65 - $90 ($74) $65 - $90 ($75)</t>
  </si>
  <si>
    <t>Schedule of sensitivity analysis of fair value of mortgage servicing rights</t>
  </si>
  <si>
    <t>The hypothetical effect of an adverse change in these key assumptions that would result in a decrease in fair values are as follows: March 31, 2016 December 31, 2015 Discount rate: Effect on value - 100 basis points adverse change $ (1,055 ) $ (1,082 ) Effect on value - 200 basis points adverse change $ (2,039 ) $ (2,088 ) Prepayment speeds: Effect on value - 5% adverse change $ (603 ) $ (542 ) Effect on value - 10% adverse change $ (1,213 ) $ (1,085 ) Cost of servicing: Effect on value - 5% adverse change $ (230 ) $ (232 ) Effect on value - 10% adverse change $ (461 ) $ (463 )</t>
  </si>
  <si>
    <t>VIE Borrowings Under Revolving Credit Facilities and Other Similar Borrowings (Tables)</t>
  </si>
  <si>
    <t>Schedule of VIE borrowings under revolving credit facilities and other similar borrowings</t>
  </si>
  <si>
    <t>VIE borrowings under revolving credit facilities and other similar borrowings on the unaudited condensed consolidated balance sheets consist of the following as of: Entity March 31, 2016 December 31, 2015 (In thousands) $100 million variable funding note facility with interest payable monthly (6.5% as of March 31, 2016 and December 31, 2015), collateralized by JGW-S III, LLC ("JGW-S III") structured settlements receivables, 2-year revolving period with 18 months amortization period thereafter upon notice by the issuer or the note holder with all principal and interest outstanding payable no later than October 15, 2048. JGW-S III is charged monthly an unused fee (0.75% as of March 31, 2016 and December 31, 2015) per annum for the undrawn balance of its line of credit. JGW-S III $ 8,151 $ 1,024 $300 million multi-tranche and lender credit facility with interest payable monthly as follows: Tranche A rate is 3.0% plus either the LIBOR or the Commercial Paper rate depending on the lender (3.44% and 3.72% at March 31, 2016 and 3.24% and 3.52% at December 31, 2015). Tranche B rate is 5.5% plus LIBOR (5.94% as of March 31, 2016 and 5.74% at December 31, 2015). The facility matures on July 24, 2016 and is collateralized by JGW V, LLC's (“JGW V”) structured settlements, annuity and lottery receivables. JGW V is charged monthly an unused fee of 0.625% per annum for the undrawn balance of its line of credit. JGW V 9,656 38,153 $300 million credit facility, interest payable monthly at 2.75% plus an applicable margin (3.59% as of March 31, 2016 and 3.22% at December 31, 2015), maturing on November 15, 2016, collateralized by JGW VII, LLC's (“JGW VII”) structured settlements, annuity and lottery receivables. JGW VII is charged monthly an unused fee of 0.50% per annum for the undrawn balance of its line of credit. (1) JGW VII 15,037 — Term advance facility, consisting of a single class requiring minimum principal payments with interest payable monthly at the lender's "prime rate" plus 1.00%, subject to a floor of 4.50% (4.50% at March 31, 2016 and December 31, 2015). The facility is collateralized by certain pre-settlement receivables. The facility terminates on December 31, 2017. Peach One 5,347 9,651 Total VIE borrowings under revolving credit facilities and other similar borrowings $ 38,191 $ 48,828 (1) On April 28, 2016, the Company modified the terms of the agreement effective May 2, 2016 which decreased the availability from $300.0 million to $100.0 million . The Company had the following lines of credit with various financial institutions, which are primarily used for funding of mortgage loans held for sale: March 31, 2016 December 31, 2015 (In thousands) $50 million warehouse line of credit maturing on April 11, 2016 with an interest rate of LIBOR plus 2.25%, subject to a floor of 2.50% (2.69% as of March 31, 2016 and 2.68% as of December 31, 2015) and a non-usage fee of 0.25%. (1) $ 41,486 $ 32,611 $20 million warehouse line of credit maturing on July 6, 2016 with an interest rate of LIBOR plus 2.25%, subject to a floor of 2.50% (2.69% as of March 31, 2016 and 2.68% as of December 31, 2015). (2) 15,003 9,414 $25 million warehouse line of credit maturing on July 31, 2016 with an interest rate of LIBOR plus 2.00%, subject to a floor of 3.50% (3.50% as of March 31, 2016 and December 31, 2015) and a non-usage fee of 0.25%. (3) 16,393 16,031 $45 million warehouse line of credit maturing on September 1, 2016 with an interest rate of LIBOR plus 2.25% (2.69% as of March 31, 2016 and 2.68% as of December 31, 2015). (2) 38,909 26,657 $95 million warehouse line of credit maturing on February 10, 2017 with an interest rate of LIBOR plus 2.25%, subject to a floor of 2.50% (2.69% as of March 31, 2016 and 2.68% as of December 31, 2015) and a non-usage fee of 0.25%. 65,735 33,530 $6 million operating line of credit maturing July 6, 2016 with an interest rate of Prime plus 0.50%, subject to a floor of 5.00% (5.00% as of March 31, 2016 and December 31, 2015) and a non-usage fee of 0.50%. 4,000 4,000 Total other borrowings under revolving credit facilities and other similar borrowings $ 181,526 $ 122,243 (1) On April 7, 2016, the Company modified the terms of the facility agreement and extended the maturity through July 10, 2016 with an interest rate of LIBOR plus 2.15% , subject to a floor of 2.40% . (2) These facilities do not incur non-usage fees. (3) On April 19, 2016, the Company modified the terms of the facility agreement and increased the availability from $25.0 million to $40.0 million with an interest rate of LIBOR plus 2.60% , subject to a floor of 3.10% .</t>
  </si>
  <si>
    <t>Other Borrowings Under Revolving Credit Facilities and Other Similar Borrowings (Tables)</t>
  </si>
  <si>
    <t>Schedule of warehouse lines of credit</t>
  </si>
  <si>
    <t>VIE Long-Term Debt (Tables)</t>
  </si>
  <si>
    <t>Schedule of VIE long-term debt</t>
  </si>
  <si>
    <t>The VIE long-term debt consisted of the following as of: March 31, 2016 December 31, 2015 (In thousands) PLMT Permanent Facility $ 40,559 $ 41,265 Residual Term Facility 130,567 130,832 Long-Term Pre-settlement Facility 6,463 6,590 2012-A Facility 914 944 LCSS Facility (2010-C) 12,471 12,573 LCSS Facility (2010-D) 7,159 7,159 Total VIE long-term debt $ 198,133 $ 199,363</t>
  </si>
  <si>
    <t>VIE Long-Term Debt Issued by Securitization and Permanent Financing Trusts, at Fair Value (Tables)</t>
  </si>
  <si>
    <t>Summary of securitization SPE transaction</t>
  </si>
  <si>
    <t>During the three months ended March 31, 2015 , the Company completed one asset securitization transaction that was registered under Rule 144A. The following table summarizes this securitization transaction: 2015-1 Issue date 3/31/2015 Bond proceeds (in millions) $214.0 Receivables securitized 3,422 Deal discount rate 3.64% Retained interest % 5.50% Class allocation (Moody’s) Aaa 85.25% Baa2 9.25%</t>
  </si>
  <si>
    <t>Summary of notes issued by securitization trusts and permanent financing trusts for which the Company has elected the fair value option</t>
  </si>
  <si>
    <t>The following table summarizes notes issued by securitization trusts and permanent financing trusts for which the Company has elected the fair value option and which are recorded as VIE long-term debt issued by securitization and permanent financing trusts, at fair value, in the Company’s unaudited condensed consolidated balance sheets: Outstanding Outstanding Principal as of December 31, 2015 Fair Value as of Fair Value as of December 31, 2015 (In thousands) Securitization trusts $ 3,563,642 $ 3,637,231 $ 3,771,897 $ 3,688,639 Permanent financing VIEs 245,344 250,895 245,096 240,179 Total VIE long-term debt issued by securitization and permanent financing trusts, at fair value $ 3,808,986 $ 3,888,126 $ 4,016,993 $ 3,928,818</t>
  </si>
  <si>
    <t>Derivative Financial Instruments (Tables)</t>
  </si>
  <si>
    <t>Schedule of notional amounts and fair values of the Company's interest rate swaps</t>
  </si>
  <si>
    <t>The notional amounts and fair values of interest rate swaps were as follows: Entity Securitization Notional as of Fair Value as of March 31, 2016 Notional as of December 31, 2015 Fair Value as of December 31, 2015 (In thousands) 321 Henderson I, LLC 2004-A A-1 $ 24,192 $ (2,564 ) $ 25,859 $ (2,382 ) 321 Henderson I, LLC 2005-1 A-1 45,234 (6,695 ) 47,963 (6,186 ) 321 Henderson II, LLC 2006-1 A-1 10,061 (1,124 ) 10,694 (1,091 ) 322 Henderson II, LLC 2006-2 A-1 14,076 (2,392 ) 15,058 (2,239 ) 323 Henderson II, LLC 2006-3 A-1 14,659 (2,082 ) 15,798 (1,951 ) 324 Henderson II, LLC 2006-4 A-1 14,261 (1,542 ) 15,166 (1,489 ) 325 Henderson II, LLC 2007-1 A-2 26,003 (5,554 ) 26,887 (4,949 ) 326 Henderson II, LLC 2007-2 A-3 32,797 (8,969 ) 33,461 (8,085 ) JGW V, LLC — — — 31,857 59 PSS — 146,123 (31,671 ) 162,546 (29,486 ) PLMT — 47,547 (9,770 ) 48,587 (8,720 ) Total $ 374,953 $ (72,363 ) $ 433,876 $ (66,519 )</t>
  </si>
  <si>
    <t>Schedule of derivative instruments</t>
  </si>
  <si>
    <t>The notional amounts and fair values associated with IRLCs and forward sale commitments were as follows: March 31, 2016 December 31, 2015 Fair Value Notional Amount Fair Value Notional Amount (In thousands) Derivative Assets: Interest rate lock commitments $ 10,539 $ 428,238 $ 4,934 $ 222,512 Total $ 10,539 $ 428,238 $ 4,934 $ 222,512 Derivative Liabilities: Forward sale commitments $ 2,468 $ 367,500 $ 147 $ 248,500 Total $ 2,468 $ 367,500 $ 147 $ 248,500</t>
  </si>
  <si>
    <t>Non-Controlling Interests (Tables)</t>
  </si>
  <si>
    <t>Schedule of changes in the non-controlling and JGWPT Holdings Inc.'s interests in Holdings LLC</t>
  </si>
  <si>
    <t>Changes in the non-controlling and the Corporation's interest in JGW LLC for the quarter ending March 31, 2016 are presented in the following table: Total Common Interests Held By: The J.G. Wentworth Company Non-controlling Interests Total Balance as of December 31, 2015 15,534,372 13,269,321 28,803,693 Common interests acquired by The J.G. Wentworth Company as a result of the exchange of units for shares of Class A common stock 193,669 (193,669 ) — Balance as of March 31, 2016 15,728,041 13,075,652 28,803,693</t>
  </si>
  <si>
    <t>Share-based Compensation (Tables)</t>
  </si>
  <si>
    <t>Schedule of assumptions used to estimate the fair value of stock option awards using the Black-Scholes valuation model</t>
  </si>
  <si>
    <t>The fair value of stock option awards was estimated using the Black-Scholes valuation model with the following assumptions and weighted average fair values: Three Months Ended March 31, 2016 Weighted average fair value of grant $ 0.62 Risk-free interest rate 1.78 % Expected volatility 40.8 % Expected life of options in years 6.5 Expected dividend yield —</t>
  </si>
  <si>
    <t>Summary of stock option activity</t>
  </si>
  <si>
    <t>A summary of stock option activity for the three months ended March 31, 2016 is as follows: Shares Weighted - Average Exercise Price Weighted - Average Remaining Contractual Term (in years) Aggregate Intrinsic Value (Dollars in Millions) Outstanding as of December 31, 2015 1,363,378 $ 11.00 8.45 $ — Granted 22,500 1.43 Exercised — — Forfeited (55,689 ) 10.53 Expired (32,440 ) 12.59 Outstanding as of March 31, 2016 1,297,749 $ 10.81 8.38 $ — Outstanding, vested and expected to vest as of March 31, 2016 1,257,141 10.83 8.37 — Vested as of March 31, 2016 282,467 11.27 8.11 —</t>
  </si>
  <si>
    <t>Summary of performance-based restricted stock units</t>
  </si>
  <si>
    <t>A summary of performance-based restricted stock units for the three months ended March 31, 2016 is as follows: Performance- Based Restricted Stock Units Weighted - Average Grant - Date Fair Value Outstanding as of December 31, 2015 191,250 $ 9.48 Granted 11,250 1.43 Vested — — Forfeited (26,250 ) 10.10 Outstanding as of March 31, 2016 176,250 $ 8.88 Outstanding and expected to vest as of March 31, 2016 — —</t>
  </si>
  <si>
    <t>Summary of restricted stock activity</t>
  </si>
  <si>
    <t xml:space="preserve"> A summary of restricted stock activity for the three months ended March 31, 2016 is as follows: Restricted Stock Shares Weighted - Average Grant - Date Fair Value Outstanding as of December 31, 2015 66,038 $ 2.12 Granted — — Vested — — Outstanding as of March 31, 2016 66,038 $ 2.12</t>
  </si>
  <si>
    <t>Summary of restricted common interests in JGW, LLC</t>
  </si>
  <si>
    <t>The following table summarizes the activities of unvested Restricted Common Interests in JGW LLC for the three months ended March 31, 2016 : Unvested Restricted Common Interests Weighted - Average Grant - Date Fair Value Outstanding as of December 31, 2015 27,777 $ 6.30 Vested in period — — Forfeited — — Outstanding as of March 31, 2016 27,777 $ 6.30 Outstanding and expected to vest as of March 31, 2016 27,720 $ 6.29</t>
  </si>
  <si>
    <t>Earnings per Share (Tables)</t>
  </si>
  <si>
    <t>Schedule of reconciliation of the numerator and denominator used in the basic and diluted EPS calculations</t>
  </si>
  <si>
    <t>The following table is a reconciliation of the numerator and denominator used in the basic and diluted EPS calculations: Three Months Ended 2016 2015 (Dollars in thousands, except per share data) Numerator: Numerator for basic EPS - Net loss attributable to holders of The J.G. Wentworth Company Class A common stock $ (16,087 ) $ (1,345 ) Effect of dilutive securities: JGW LLC Common Interests and vested Restricted Common Interests — — JGW LLC unvested Restricted Common Interests — — Numerator for diluted EPS - Net loss attributable to holders of The J.G. Wentworth Company Class A common stock $ (16,087 ) $ (1,345 ) Denominator: Denominator for basic EPS - Weighted average shares of Class A common stock 15,574,746 14,271,842 Effect of dilutive securities: Stock options — — Warrants — — Restricted common stock and performance-based restricted stock units — — JGW LLC Common Interests and vested Restricted Common Interests — — JGW LLC unvested Restricted Common Interests — — Dilutive potential common shares — — Denominator for diluted EPS - Adjusted weighted average shares of Class A common stock 15,574,746 14,271,842 Basic loss per share of Class A common stock $ (1.03 ) $ (0.09 ) Diluted loss per share of Class A common stock $ (1.03 ) $ (0.09 )</t>
  </si>
  <si>
    <t>Business Segments (Tables)</t>
  </si>
  <si>
    <t>Operating data by reportable segment</t>
  </si>
  <si>
    <t>Selected financial data for each reportable segment of the Company was as follows: Structured Settlement Payments Home Lending Consolidated (In thousands) Three Months Ended March 31, 2016 Total revenues $ 44,699 $ 21,878 $ 66,577 Net (loss) income before income taxes (47,161 ) 5,472 (41,689 ) Total assets 4,843,028 318,100 5,161,128 Three Months Ended March 31, 2015 Total revenues $ 86,830 — $ 86,830 Net income before income taxes (8,615 ) — (8,615 ) Total assets 5,311,093 — 5,311,093</t>
  </si>
  <si>
    <t>Background, Basis of Presentation and Significant Accounting Policies (Details) $ in Thousands</t>
  </si>
  <si>
    <t>Mar. 31, 2016USD ($)segment</t>
  </si>
  <si>
    <t>Mar. 31, 2015USD ($)</t>
  </si>
  <si>
    <t>Basis of Presentation [Line Items]</t>
  </si>
  <si>
    <t>Number of reportable segments | segment</t>
  </si>
  <si>
    <t>Tax provision attributable to The J.G. Wentworth Company</t>
  </si>
  <si>
    <t>Total tax provision</t>
  </si>
  <si>
    <t>Merger Sub</t>
  </si>
  <si>
    <t>Percentage of voting interest acquired</t>
  </si>
  <si>
    <t>54.60%</t>
  </si>
  <si>
    <t>53.90%</t>
  </si>
  <si>
    <t>Non-controlling interest (as a percent)</t>
  </si>
  <si>
    <t>45.40%</t>
  </si>
  <si>
    <t>46.10%</t>
  </si>
  <si>
    <t>Ownership percentage of weighted average economic interests by non-controlling owners</t>
  </si>
  <si>
    <t>45.70%</t>
  </si>
  <si>
    <t>50.10%</t>
  </si>
  <si>
    <t>Business Combinations (Details) - USD ($) $ in Thousands</t>
  </si>
  <si>
    <t>Jul. 31, 2015</t>
  </si>
  <si>
    <t>Business Acquisition [Line Items]</t>
  </si>
  <si>
    <t>Home Lending</t>
  </si>
  <si>
    <t>Fair value of total consideration</t>
  </si>
  <si>
    <t>Cash</t>
  </si>
  <si>
    <t>Equity instruments issued (1,572,327 shares of Class A common stock)</t>
  </si>
  <si>
    <t>Post close adjustment liabilities</t>
  </si>
  <si>
    <t>Post-close adjustment in stock purchase agreement, expense</t>
  </si>
  <si>
    <t>Intangible assets</t>
  </si>
  <si>
    <t>Intangible assets acquired - finite lived</t>
  </si>
  <si>
    <t>Intangible assets, weighted average useful life</t>
  </si>
  <si>
    <t>9 years 3 months 18 days</t>
  </si>
  <si>
    <t>Home Lending | Affinity relationships</t>
  </si>
  <si>
    <t>10 years</t>
  </si>
  <si>
    <t>Intangible asset, gross</t>
  </si>
  <si>
    <t>Home Lending | Trade name</t>
  </si>
  <si>
    <t>3 years</t>
  </si>
  <si>
    <t>Home Lending | Licensing Agreements</t>
  </si>
  <si>
    <t>Intangible assets acquired - indefinite lived</t>
  </si>
  <si>
    <t>Home Lending | Common Stock - Class A</t>
  </si>
  <si>
    <t>Shares issued as consideration</t>
  </si>
  <si>
    <t>Goodwill and Intangible Assets - Goodwill by Segment (Details) - USD ($) $ in Thousands</t>
  </si>
  <si>
    <t>Goodwill [Line Items]</t>
  </si>
  <si>
    <t>Structured Settlement Payments</t>
  </si>
  <si>
    <t>Goodwill and Intangible Assets - Intangible assets subject to amortization (Details) - USD ($) $ in Thousands</t>
  </si>
  <si>
    <t>Finite-Lived Intangible Assets [Line Items]</t>
  </si>
  <si>
    <t>Cost</t>
  </si>
  <si>
    <t>Structured Settlement Payments | Database</t>
  </si>
  <si>
    <t>Structured Settlement Payments | Customer relationships</t>
  </si>
  <si>
    <t>Structured Settlement Payments | Domain names</t>
  </si>
  <si>
    <t>Goodwill and Intangible Assets - Intangible assets not subject to amortization (Details) - USD ($) $ in Millions</t>
  </si>
  <si>
    <t>Orchard Acquisition Company | Trade name</t>
  </si>
  <si>
    <t>Indefinite-lived Intangible Assets [Line Items]</t>
  </si>
  <si>
    <t>Indefinite-lived intangible assets</t>
  </si>
  <si>
    <t>Goodwill and Intangible Assets - Estimated Future Amortization Expense (Details) $ in Thousands</t>
  </si>
  <si>
    <t>Mar. 31, 2016USD ($)</t>
  </si>
  <si>
    <t>Remainder of 2016</t>
  </si>
  <si>
    <t>Thereafter</t>
  </si>
  <si>
    <t>Total future amortization expense</t>
  </si>
  <si>
    <t>Fair Value Measurements (Details) - USD ($) $ in Thousands</t>
  </si>
  <si>
    <t>12 Months Ended</t>
  </si>
  <si>
    <t>Assets and liabilities that are carried at fair value</t>
  </si>
  <si>
    <t>Maximum recovery period of other receivables</t>
  </si>
  <si>
    <t>3 months</t>
  </si>
  <si>
    <t>Marketable securities:</t>
  </si>
  <si>
    <t>Total marketable securities</t>
  </si>
  <si>
    <t>VIE and other finance receivables at fair market value</t>
  </si>
  <si>
    <t>VIE and other finance receivables, at fair market value</t>
  </si>
  <si>
    <t>Discount rate for discounting residual cash flows (as a percent)</t>
  </si>
  <si>
    <t>9.19%</t>
  </si>
  <si>
    <t>8.30%</t>
  </si>
  <si>
    <t>Expected weighted average life (in years)</t>
  </si>
  <si>
    <t>20 years</t>
  </si>
  <si>
    <t>Loss assumption (as a percent)</t>
  </si>
  <si>
    <t>0.25%</t>
  </si>
  <si>
    <t>Total at Fair Value</t>
  </si>
  <si>
    <t>Total equity securities</t>
  </si>
  <si>
    <t>Total fixed income securities</t>
  </si>
  <si>
    <t>Total other securities</t>
  </si>
  <si>
    <t>Derivative assets, at fair value</t>
  </si>
  <si>
    <t>Other derivative liabilities</t>
  </si>
  <si>
    <t>Total at Fair Value | US large cap</t>
  </si>
  <si>
    <t>Total at Fair Value | US mid cap</t>
  </si>
  <si>
    <t>Total at Fair Value | US small cap</t>
  </si>
  <si>
    <t>Total at Fair Value | International</t>
  </si>
  <si>
    <t>Total at Fair Value | Other equity</t>
  </si>
  <si>
    <t>Total at Fair Value | US fixed income</t>
  </si>
  <si>
    <t>Total at Fair Value | International fixed income</t>
  </si>
  <si>
    <t>Total at Fair Value | Other fixed income</t>
  </si>
  <si>
    <t>Total at Fair Value | Cash &amp; cash equivalents</t>
  </si>
  <si>
    <t>Total at Fair Value | Alternative investments</t>
  </si>
  <si>
    <t>Total at Fair Value | Annuities</t>
  </si>
  <si>
    <t>Quoted Prices in Active Markets for Identical Assets Level 1</t>
  </si>
  <si>
    <t>Quoted Prices in Active Markets for Identical Assets Level 1 | US large cap</t>
  </si>
  <si>
    <t>Quoted Prices in Active Markets for Identical Assets Level 1 | US mid cap</t>
  </si>
  <si>
    <t>Quoted Prices in Active Markets for Identical Assets Level 1 | US small cap</t>
  </si>
  <si>
    <t>Quoted Prices in Active Markets for Identical Assets Level 1 | International</t>
  </si>
  <si>
    <t>Quoted Prices in Active Markets for Identical Assets Level 1 | Other equity</t>
  </si>
  <si>
    <t>Quoted Prices in Active Markets for Identical Assets Level 1 | US fixed income</t>
  </si>
  <si>
    <t>Quoted Prices in Active Markets for Identical Assets Level 1 | International fixed income</t>
  </si>
  <si>
    <t>Quoted Prices in Active Markets for Identical Assets Level 1 | Other fixed income</t>
  </si>
  <si>
    <t>Quoted Prices in Active Markets for Identical Assets Level 1 | Cash &amp; cash equivalents</t>
  </si>
  <si>
    <t>Quoted Prices in Active Markets for Identical Assets Level 1 | Alternative investments</t>
  </si>
  <si>
    <t>Quoted Prices in Active Markets for Identical Assets Level 1 | Annuities</t>
  </si>
  <si>
    <t>Significant Other Observable Inputs Level 2</t>
  </si>
  <si>
    <t>Significant Unobservable Inputs Level 3</t>
  </si>
  <si>
    <t>Fair Value Measurements - Quantitative Information About Level 3 Fair Value Measurements (Details) - Level 3 - USD ($)</t>
  </si>
  <si>
    <t>Quantitative information about fair value measurements</t>
  </si>
  <si>
    <t>Fair value of assets</t>
  </si>
  <si>
    <t>Assets, fair value</t>
  </si>
  <si>
    <t>Fair value of liabilities</t>
  </si>
  <si>
    <t>VIE long-term debt issued by securitization and permanent financing trusts, at fair market value</t>
  </si>
  <si>
    <t>VIE long-term debt issued by securitization and permanent financing trusts, at fair market value | Discounted cash flow | Minimum</t>
  </si>
  <si>
    <t>Unobservable Input</t>
  </si>
  <si>
    <t>Discount rate (as a percent)</t>
  </si>
  <si>
    <t>1.24%</t>
  </si>
  <si>
    <t>1.69%</t>
  </si>
  <si>
    <t>VIE long-term debt issued by securitization and permanent financing trusts, at fair market value | Discounted cash flow | Maximum</t>
  </si>
  <si>
    <t>12.26%</t>
  </si>
  <si>
    <t>12.30%</t>
  </si>
  <si>
    <t>VIE long-term debt issued by securitization and permanent financing trusts, at fair market value | Discounted cash flow | Weighted Avg</t>
  </si>
  <si>
    <t>3.46%</t>
  </si>
  <si>
    <t>4.13%</t>
  </si>
  <si>
    <t>VIE and other finance receivables, at fair market value | Discounted cash flow | Minimum</t>
  </si>
  <si>
    <t>2.63%</t>
  </si>
  <si>
    <t>3.33%</t>
  </si>
  <si>
    <t>VIE and other finance receivables, at fair market value | Discounted cash flow | Maximum</t>
  </si>
  <si>
    <t>VIE and other finance receivables, at fair market value | Discounted cash flow | Weighted Avg</t>
  </si>
  <si>
    <t>3.90%</t>
  </si>
  <si>
    <t>4.47%</t>
  </si>
  <si>
    <t>Mortgage servicing rights</t>
  </si>
  <si>
    <t>Mortgage servicing rights | Discounted cash flow | Minimum</t>
  </si>
  <si>
    <t>9.50%</t>
  </si>
  <si>
    <t>9.54%</t>
  </si>
  <si>
    <t>Prepayment rate (as a percent)</t>
  </si>
  <si>
    <t>8.85%</t>
  </si>
  <si>
    <t>8.24%</t>
  </si>
  <si>
    <t>Cost of servicing</t>
  </si>
  <si>
    <t>Mortgage servicing rights | Discounted cash flow | Maximum</t>
  </si>
  <si>
    <t>14.06%</t>
  </si>
  <si>
    <t>22.11%</t>
  </si>
  <si>
    <t>20.56%</t>
  </si>
  <si>
    <t>Mortgage servicing rights | Discounted cash flow | Weighted Avg</t>
  </si>
  <si>
    <t>10.25%</t>
  </si>
  <si>
    <t>10.27%</t>
  </si>
  <si>
    <t>10.28%</t>
  </si>
  <si>
    <t>9.06%</t>
  </si>
  <si>
    <t>Interest Rate Lock Commitments</t>
  </si>
  <si>
    <t>Interest Rate Lock Commitments | Internal Model Valuation Technique [Member] | Minimum</t>
  </si>
  <si>
    <t>Pull through rate</t>
  </si>
  <si>
    <t>32.99%</t>
  </si>
  <si>
    <t>37.44%</t>
  </si>
  <si>
    <t>Interest Rate Lock Commitments | Internal Model Valuation Technique [Member] | Maximum</t>
  </si>
  <si>
    <t>100.00%</t>
  </si>
  <si>
    <t>Interest Rate Lock Commitments | Internal Model Valuation Technique [Member] | Weighted Avg</t>
  </si>
  <si>
    <t>70.79%</t>
  </si>
  <si>
    <t>74.91%</t>
  </si>
  <si>
    <t>Fair Value Measurements - Changes in Assets Measured At Level 3 (Details) - USD ($) $ in Thousands</t>
  </si>
  <si>
    <t>Changes in assets</t>
  </si>
  <si>
    <t>Balance at the beginning of the period</t>
  </si>
  <si>
    <t>Total gains (losses) included in earnings / losses</t>
  </si>
  <si>
    <t>Fair Value, Measurement With Unobservable Inputs Reconciliation, Recurring Basis, Asset, Realized Gain (Loss) Included In Earnings</t>
  </si>
  <si>
    <t>Total gains (losses) included in other comprehensive gain</t>
  </si>
  <si>
    <t>Interest accreted</t>
  </si>
  <si>
    <t>Payments received</t>
  </si>
  <si>
    <t>Sale of finance receivables</t>
  </si>
  <si>
    <t>Transfers to/from other balance sheet line items</t>
  </si>
  <si>
    <t>Balance at the end of the period</t>
  </si>
  <si>
    <t>Amount of net gains (losses) for the period included in revenues attributable to the change in unrealized gains or losses relating to assets still held at the end of the period</t>
  </si>
  <si>
    <t>Fair Value Measurements - Changes in Liabilities Measured At Level 3 (Details) - VIE long-term debt issued by securitization and permanent financing trusts, at fair market value - USD ($) $ in Thousands</t>
  </si>
  <si>
    <t>Changes in liabilities</t>
  </si>
  <si>
    <t>Net (gains) losses included in earnings / losses</t>
  </si>
  <si>
    <t>Issuances</t>
  </si>
  <si>
    <t>Repayments</t>
  </si>
  <si>
    <t>Amount of net (gains) losses for the period included in revenues attributable to the change in unrealized gains or losses relating to long-term debt still held at the end of the period</t>
  </si>
  <si>
    <t>Fair Value Measurements - Realized and Unrealized Gains Included in Revenues (Details) - USD ($) $ in Thousands</t>
  </si>
  <si>
    <t>VIE and other finance receivables and long-term debt</t>
  </si>
  <si>
    <t>Realized and unrealized gains and losses included in earnings</t>
  </si>
  <si>
    <t>Net gains included in revenues</t>
  </si>
  <si>
    <t>Unrealized (losses) gains relating to assets still held</t>
  </si>
  <si>
    <t>Fair Value Measurements - Estimated Fair Value and Carrying Value of Financial Instruments (Details) - USD ($) $ in Thousands</t>
  </si>
  <si>
    <t>Financial assets</t>
  </si>
  <si>
    <t>Other receivables, net of allowance for losses</t>
  </si>
  <si>
    <t>Financial liabilities</t>
  </si>
  <si>
    <t>Estimated Fair Value</t>
  </si>
  <si>
    <t>VIE and other finance receivables, net of allowance for losses</t>
  </si>
  <si>
    <t>Carrying Amount</t>
  </si>
  <si>
    <t>VIE and Other Finance Receivables, at Fair Value (Details) - USD ($)</t>
  </si>
  <si>
    <t>1 Months Ended</t>
  </si>
  <si>
    <t>Feb. 29, 2016</t>
  </si>
  <si>
    <t>Maturity value</t>
  </si>
  <si>
    <t>Unearned income</t>
  </si>
  <si>
    <t>Not encumbered</t>
  </si>
  <si>
    <t>Total VIE and other finance receivables at fair value</t>
  </si>
  <si>
    <t>Servicing fee income</t>
  </si>
  <si>
    <t>Maturity value of other finance receivable</t>
  </si>
  <si>
    <t>VIE securitization debt</t>
  </si>
  <si>
    <t>Variable funding note facility | JGW-S III</t>
  </si>
  <si>
    <t>Maximum borrowing capacity</t>
  </si>
  <si>
    <t>Multi-tranche and lender credit facility | JGW V</t>
  </si>
  <si>
    <t>Multi-tranche and lender credit facility | JGW VII</t>
  </si>
  <si>
    <t>Credit facility | JGW V</t>
  </si>
  <si>
    <t>Credit facility | JGW VII</t>
  </si>
  <si>
    <t>Permanent financing related to 2011-A</t>
  </si>
  <si>
    <t>VIE and Other Finance Receivables, net of Allowance for Losses (Details) - VIE and Other Finance Receivables, net - USD ($) $ in Thousands</t>
  </si>
  <si>
    <t>Dec. 31, 2014</t>
  </si>
  <si>
    <t>Accounts, Notes, Loans and Financing Receivable [Line Items]</t>
  </si>
  <si>
    <t>Finance receivables, gross</t>
  </si>
  <si>
    <t>Less: allowance for losses</t>
  </si>
  <si>
    <t>Finance receivables, net</t>
  </si>
  <si>
    <t>Structured settlements and annuities</t>
  </si>
  <si>
    <t>Finance receivable before unearned income or deferred revenue</t>
  </si>
  <si>
    <t>Less: unearned income or deferred revenue</t>
  </si>
  <si>
    <t>Lottery winnings</t>
  </si>
  <si>
    <t>Pre-settlement funding transactions</t>
  </si>
  <si>
    <t>Attorney cost financing</t>
  </si>
  <si>
    <t>VIE and Other Finance Receivables, net of Allowance for Losses - Encumbrances (Details) - VIE and Other Finance Receivables, net - USD ($)</t>
  </si>
  <si>
    <t>Encumbrances on financing receivable</t>
  </si>
  <si>
    <t>Total VIE finance receivables, net of allowances</t>
  </si>
  <si>
    <t>Credit facility | Peach One</t>
  </si>
  <si>
    <t>$45.1 million long-term pre-settlement facility</t>
  </si>
  <si>
    <t>$2.5 Long-term facility</t>
  </si>
  <si>
    <t>VIE and Other Finance Receivables, net of Allowance for Losses - Summary of Activity in Allowances for Losses (Details) - VIE and Other Finance Receivables, net - USD ($) $ in Thousands</t>
  </si>
  <si>
    <t>Activity in the allowance for losses</t>
  </si>
  <si>
    <t>Balance at beginning of year</t>
  </si>
  <si>
    <t>Provision for loss</t>
  </si>
  <si>
    <t>Charge-offs</t>
  </si>
  <si>
    <t>Recoveries</t>
  </si>
  <si>
    <t>Balance at end of year</t>
  </si>
  <si>
    <t>Individually evaluated for impairment</t>
  </si>
  <si>
    <t>Collectively evaluated for impairment</t>
  </si>
  <si>
    <t>Lottery</t>
  </si>
  <si>
    <t>VIE and Other Finance Receivables, net of Allowance for Losses - Finance Receivables by Year of Origination (Details) - VIE and Other Finance Receivables, net - Pre-settlement funding transactions - USD ($) $ in Thousands</t>
  </si>
  <si>
    <t>Gross financing receivable</t>
  </si>
  <si>
    <t>VIE and Other Finance Receivables, net of Allowance for Losses - Summary of Portfolio Delinquency Status (Details) - VIE and Other Finance Receivables, net - USD ($) $ in Thousands</t>
  </si>
  <si>
    <t>Financing Receivable, Recorded Investment, Past Due [Line Items]</t>
  </si>
  <si>
    <t>Total Past Due</t>
  </si>
  <si>
    <t>Current</t>
  </si>
  <si>
    <t>VIE and Other Finance Receivables, net</t>
  </si>
  <si>
    <t>30-59 Days Past Due</t>
  </si>
  <si>
    <t>60-89 Days Past Due</t>
  </si>
  <si>
    <t>Greater than 90 Days</t>
  </si>
  <si>
    <t>Structured settlements and annuities | 30-59 Days Past Due</t>
  </si>
  <si>
    <t>Structured settlements and annuities | 60-89 Days Past Due</t>
  </si>
  <si>
    <t>Structured settlements and annuities | Greater than 90 Days</t>
  </si>
  <si>
    <t>Lottery winnings | 30-59 Days Past Due</t>
  </si>
  <si>
    <t>Lottery winnings | 60-89 Days Past Due</t>
  </si>
  <si>
    <t>Lottery winnings | Greater than 90 Days</t>
  </si>
  <si>
    <t>VIE and Other Finance Receivables, net of Allowance for Losses - Narrative (Details) - VIE and Other Finance Receivables, net - USD ($) $ in Thousands</t>
  </si>
  <si>
    <t>Receivable allowance</t>
  </si>
  <si>
    <t>Recorded investment</t>
  </si>
  <si>
    <t>Pre-settlement funding transactions and attorney cost financing</t>
  </si>
  <si>
    <t>Minimum receivable term</t>
  </si>
  <si>
    <t>1 year</t>
  </si>
  <si>
    <t>Mortgage Loans Held for Sale, at Fair Value (Details) - USD ($) $ in Thousands</t>
  </si>
  <si>
    <t>Unpaid principal balance of mortgage loans held for sale</t>
  </si>
  <si>
    <t>Fair value adjustment</t>
  </si>
  <si>
    <t>Increase (Decrease) in Mortgage Loans Held-for-sale [Roll Forward]</t>
  </si>
  <si>
    <t>Balance as of December 31, 2015</t>
  </si>
  <si>
    <t>Originations and purchases of mortgage loans held for sale, net of fees</t>
  </si>
  <si>
    <t>Balance as of March 31, 2016</t>
  </si>
  <si>
    <t>Real Estate Loan | Government National Mortgage Association (GNMA) Insured Loans</t>
  </si>
  <si>
    <t>Duration for delinquency consideration for Ginnie Mae pools</t>
  </si>
  <si>
    <t>90 days</t>
  </si>
  <si>
    <t>Mortgage loans considered delinquent or defaulted</t>
  </si>
  <si>
    <t>Mortgage Loans Held for Sale, at Fair Value - Loan Indemnification Activity (Details) - Indemnification Agreement - Other Liabilities $ in Thousands</t>
  </si>
  <si>
    <t>Indemnification Asset [Roll Forward]</t>
  </si>
  <si>
    <t>Provision for loan servicing and repurchases</t>
  </si>
  <si>
    <t>Write-offs, net</t>
  </si>
  <si>
    <t>Mortgage Servicing Rights, at Fair Value (Details) - USD ($)</t>
  </si>
  <si>
    <t>Servicing Asset at Fair Value, Amount [Roll Forward]</t>
  </si>
  <si>
    <t>Unpaid principal balance of mortgage loans serviced</t>
  </si>
  <si>
    <t>Minimum</t>
  </si>
  <si>
    <t>Discount rates (in percent)</t>
  </si>
  <si>
    <t>Annual prepayment speeds (in percent)</t>
  </si>
  <si>
    <t>Maximum</t>
  </si>
  <si>
    <t>Weighted Avg</t>
  </si>
  <si>
    <t>Additions due to loans sold, servicing retained</t>
  </si>
  <si>
    <t>Reductions due to loan payoffs and foreclosures</t>
  </si>
  <si>
    <t>Mortgage Servicing Rights, at Fair Value - Sensitivity Analysis (Details) - USD ($) $ in Thousands</t>
  </si>
  <si>
    <t>Discount Rate: Effect on value - 100 basis points adverse change</t>
  </si>
  <si>
    <t>Discount Rate: Effect on value - 100 basis points adverse change, percent</t>
  </si>
  <si>
    <t>1.00%</t>
  </si>
  <si>
    <t>Discount Rate: Effect on value - 200 basis points adverse change</t>
  </si>
  <si>
    <t>Prepayment Speeds: Effect on value - 5% adverse change</t>
  </si>
  <si>
    <t>Prepayment Speeds: Effect on value - 5% adverse change, percent</t>
  </si>
  <si>
    <t>5.00%</t>
  </si>
  <si>
    <t>Prepayment Speeds: Effect on value - 10% adverse change</t>
  </si>
  <si>
    <t>Cost of Servicing: Effect on value - 5% adverse change</t>
  </si>
  <si>
    <t>Cost of Servicing: Effect on value - 5% adverse change, percent</t>
  </si>
  <si>
    <t>Cost of Servicing: Effect on value - 10% adverse change</t>
  </si>
  <si>
    <t>Cost of Servicing: Effect on value - 10% adverse change, percent</t>
  </si>
  <si>
    <t>10.00%</t>
  </si>
  <si>
    <t>Term Loan Payable (Details) - USD ($)</t>
  </si>
  <si>
    <t>New term loan</t>
  </si>
  <si>
    <t>Loan amount</t>
  </si>
  <si>
    <t>Interest rate (as a percent)</t>
  </si>
  <si>
    <t>7.00%</t>
  </si>
  <si>
    <t>New term loan | LIBOR</t>
  </si>
  <si>
    <t>Interest rate floor (as a percent)</t>
  </si>
  <si>
    <t>Margin on variable rate (as a percent)</t>
  </si>
  <si>
    <t>6.00%</t>
  </si>
  <si>
    <t>New term loan | Base rate</t>
  </si>
  <si>
    <t>2.00%</t>
  </si>
  <si>
    <t>Revolving Credit Facility</t>
  </si>
  <si>
    <t>Revolving commitment</t>
  </si>
  <si>
    <t>Unused fee (as a percent)</t>
  </si>
  <si>
    <t>0.50%</t>
  </si>
  <si>
    <t>Percent of borrowing capacity, threshold</t>
  </si>
  <si>
    <t>15.00%</t>
  </si>
  <si>
    <t>Line of credit, borrowing capacity leverage ratio, amount</t>
  </si>
  <si>
    <t>Revolving Credit Facility | LIBOR</t>
  </si>
  <si>
    <t>Revolving Credit Facility | Base rate</t>
  </si>
  <si>
    <t>Letters of credit</t>
  </si>
  <si>
    <t>VIE Borrowings Under Revolving Credit Facilities and Other Similar Borrowings (Details) - USD ($)</t>
  </si>
  <si>
    <t>Apr. 28, 2016</t>
  </si>
  <si>
    <t>Line of Credit Facility [Line Items]</t>
  </si>
  <si>
    <t>Total VIE borrowings under revolving credit facilities and other similar borrowings</t>
  </si>
  <si>
    <t>JGW-S III | Variable funding note facility</t>
  </si>
  <si>
    <t>JGW V | Multi-tranche and lender credit facility</t>
  </si>
  <si>
    <t>JGW VII | Credit facility</t>
  </si>
  <si>
    <t>Peach One | Credit facility</t>
  </si>
  <si>
    <t>VIE | Revolving credit facilities and other similar borrowings</t>
  </si>
  <si>
    <t>Interest expense related to borrowings</t>
  </si>
  <si>
    <t>Weighted average interest rate on outstanding borrowings (as a percent)</t>
  </si>
  <si>
    <t>4.37%</t>
  </si>
  <si>
    <t>4.15%</t>
  </si>
  <si>
    <t>VIE | JGW-S III | Variable funding note facility</t>
  </si>
  <si>
    <t>Interest payable monthly (as a percent)</t>
  </si>
  <si>
    <t>6.50%</t>
  </si>
  <si>
    <t>Revolving period</t>
  </si>
  <si>
    <t>2 years</t>
  </si>
  <si>
    <t>Amortization period</t>
  </si>
  <si>
    <t>18 months</t>
  </si>
  <si>
    <t>Monthly unused fee (as a percent)</t>
  </si>
  <si>
    <t>0.75%</t>
  </si>
  <si>
    <t>VIE | JGW IV | Credit facility</t>
  </si>
  <si>
    <t>Margin added to variable interest rate basis (as a percent)</t>
  </si>
  <si>
    <t>3.49%</t>
  </si>
  <si>
    <t>Unamortized debt issuance cost expensed</t>
  </si>
  <si>
    <t>VIE | JGW V | Multi-tranche and lender credit facility</t>
  </si>
  <si>
    <t>0.625%</t>
  </si>
  <si>
    <t>VIE | JGW V | Multi-tranche and lender credit facility | Subsequent Event</t>
  </si>
  <si>
    <t>VIE | JGW V | Multi-tranche and lender credit facility | Tranche A | LIBOR</t>
  </si>
  <si>
    <t>3.00%</t>
  </si>
  <si>
    <t>3.44%</t>
  </si>
  <si>
    <t>3.72%</t>
  </si>
  <si>
    <t>VIE | JGW V | Multi-tranche and lender credit facility | Tranche A | Commercial Paper rate</t>
  </si>
  <si>
    <t>3.24%</t>
  </si>
  <si>
    <t>3.52%</t>
  </si>
  <si>
    <t>VIE | JGW V | Multi-tranche and lender credit facility | Tranche B | LIBOR</t>
  </si>
  <si>
    <t>5.50%</t>
  </si>
  <si>
    <t>5.94%</t>
  </si>
  <si>
    <t>5.74%</t>
  </si>
  <si>
    <t>VIE | JGW VII | Credit facility</t>
  </si>
  <si>
    <t>3.59%</t>
  </si>
  <si>
    <t>3.22%</t>
  </si>
  <si>
    <t>Variable interest rate payable monthly (as a percent)</t>
  </si>
  <si>
    <t>2.75%</t>
  </si>
  <si>
    <t>VIE | Peach One | Credit facility</t>
  </si>
  <si>
    <t>4.50%</t>
  </si>
  <si>
    <t>Other Borrowings Under Revolving Credit Facilities and Other Similar Borrowings (Details) - USD ($)</t>
  </si>
  <si>
    <t>Apr. 19, 2016</t>
  </si>
  <si>
    <t>Apr. 07, 2016</t>
  </si>
  <si>
    <t>2.53%</t>
  </si>
  <si>
    <t>Warehouse Line of Credit</t>
  </si>
  <si>
    <t>Warehouse Line of Credit | Credit facility | Line Of Credit Agreement Expiring April 11, 2016</t>
  </si>
  <si>
    <t>2.50%</t>
  </si>
  <si>
    <t>2.69%</t>
  </si>
  <si>
    <t>2.68%</t>
  </si>
  <si>
    <t>Non-usage fee</t>
  </si>
  <si>
    <t>Warehouse Line of Credit | Credit facility | Line Of Credit Agreement Expiring April 11, 2016 | Subsequent Event</t>
  </si>
  <si>
    <t>2.40%</t>
  </si>
  <si>
    <t>Warehouse Line of Credit | Credit facility | Line Of Credit Agreement Expiring April 11, 2016 | LIBOR</t>
  </si>
  <si>
    <t>2.25%</t>
  </si>
  <si>
    <t>Warehouse Line of Credit | Credit facility | Line Of Credit Agreement Expiring April 11, 2016 | LIBOR | Subsequent Event</t>
  </si>
  <si>
    <t>2.15%</t>
  </si>
  <si>
    <t>Warehouse Line of Credit | Credit facility | Line Of Credit Agreement Expiring July 6, 2016</t>
  </si>
  <si>
    <t>Warehouse Line of Credit | Credit facility | Line Of Credit Agreement Expiring July 6, 2016 | LIBOR</t>
  </si>
  <si>
    <t>Warehouse Line of Credit | Credit facility | Line Of Credit Agreement Expiring July 31, 2016</t>
  </si>
  <si>
    <t>3.50%</t>
  </si>
  <si>
    <t>Warehouse Line of Credit | Credit facility | Line Of Credit Agreement Expiring July 31, 2016 | Subsequent Event</t>
  </si>
  <si>
    <t>3.10%</t>
  </si>
  <si>
    <t>Warehouse Line of Credit | Credit facility | Line Of Credit Agreement Expiring July 31, 2016 | LIBOR</t>
  </si>
  <si>
    <t>Warehouse Line of Credit | Credit facility | Line Of Credit Agreement Expiring July 31, 2016 | LIBOR | Subsequent Event</t>
  </si>
  <si>
    <t>2.60%</t>
  </si>
  <si>
    <t>Warehouse Line of Credit | Credit facility | Line Of Credit Agreement Expiring September 1, 2016</t>
  </si>
  <si>
    <t>Warehouse Line of Credit | Credit facility | Line Of Credit Agreement Expiring September 1, 2016 | LIBOR</t>
  </si>
  <si>
    <t>Warehouse Line of Credit | Credit facility | Line Of Credit Agreement Expiring February 10, 2017</t>
  </si>
  <si>
    <t>Warehouse Line of Credit | Credit facility | Line Of Credit Agreement Expiring February 10, 2017 | LIBOR</t>
  </si>
  <si>
    <t>Operating Line Of Credit | Credit facility | Line Of Credit Agreement Expiring July 6, 2016</t>
  </si>
  <si>
    <t>Operating Line Of Credit | Credit facility | Line Of Credit Agreement Expiring July 6, 2016 | Prime Rate</t>
  </si>
  <si>
    <t>VIE Long-Term Debt (Details)</t>
  </si>
  <si>
    <t>Dec. 31, 2012USD ($)</t>
  </si>
  <si>
    <t>Dec. 31, 2010USD ($)</t>
  </si>
  <si>
    <t>Dec. 31, 2011USD ($)note</t>
  </si>
  <si>
    <t>Dec. 31, 2015USD ($)</t>
  </si>
  <si>
    <t>Aug. 13, 2015USD ($)</t>
  </si>
  <si>
    <t>Nov. 30, 2010USD ($)</t>
  </si>
  <si>
    <t>PLMT Permanent Facility</t>
  </si>
  <si>
    <t>Residual Term Facility</t>
  </si>
  <si>
    <t>Long-Term Pre-settlement Facility</t>
  </si>
  <si>
    <t>2012-A Facility</t>
  </si>
  <si>
    <t>LCSS Facility (2010-C)</t>
  </si>
  <si>
    <t>LCSS Facility (2010-D)</t>
  </si>
  <si>
    <t>VIE | LCSS II | LCSS, LLC</t>
  </si>
  <si>
    <t>Ownership percentage</t>
  </si>
  <si>
    <t>VIE | LCSS III | LCSS II</t>
  </si>
  <si>
    <t>VIE | LCSS, LLC</t>
  </si>
  <si>
    <t>VIE | PLMT Permanent Facility</t>
  </si>
  <si>
    <t>Face amount of debt</t>
  </si>
  <si>
    <t>1.68%</t>
  </si>
  <si>
    <t>VIE | PLMT Permanent Facility | LIBOR</t>
  </si>
  <si>
    <t>1.25%</t>
  </si>
  <si>
    <t>VIE | Residual Term Facility</t>
  </si>
  <si>
    <t>Stated interest rate (as a percent)</t>
  </si>
  <si>
    <t>7.25%</t>
  </si>
  <si>
    <t>VIE | Long-Term Pre-settlement Facility</t>
  </si>
  <si>
    <t>9.25%</t>
  </si>
  <si>
    <t>Number of fixed rate notes issued | note</t>
  </si>
  <si>
    <t>VIE | 2012-A Facility</t>
  </si>
  <si>
    <t>Proceeds from issuance of notes</t>
  </si>
  <si>
    <t>VIE | LCSS Facility (2010-C)</t>
  </si>
  <si>
    <t>VIE | LCSS Facility (2010-D) | LCSS III</t>
  </si>
  <si>
    <t>VIE Long-Term Debt Issued by Securitization and Permanent Financing Trusts, at Fair Value (Details) $ in Thousands</t>
  </si>
  <si>
    <t>Feb. 28, 2015USD ($)</t>
  </si>
  <si>
    <t>Mar. 31, 2016USD ($)transaction</t>
  </si>
  <si>
    <t>Mar. 31, 2015USD ($)transaction</t>
  </si>
  <si>
    <t>Fair Value</t>
  </si>
  <si>
    <t>Gain on extinguishment of debt, net</t>
  </si>
  <si>
    <t>VIE</t>
  </si>
  <si>
    <t>Number of asset securitization transactions completed | transaction</t>
  </si>
  <si>
    <t>Outstanding Principal</t>
  </si>
  <si>
    <t>VIE | Securitization trusts</t>
  </si>
  <si>
    <t>VIE | Permanent financing VIEs</t>
  </si>
  <si>
    <t>VIE | 2014-1</t>
  </si>
  <si>
    <t>Bond proceeds</t>
  </si>
  <si>
    <t>Receivables securitized</t>
  </si>
  <si>
    <t>Deal discount rate (as a percent)</t>
  </si>
  <si>
    <t>3.64%</t>
  </si>
  <si>
    <t>Retained interest %</t>
  </si>
  <si>
    <t>VIE | 2014-1 | Aaa</t>
  </si>
  <si>
    <t>Class allocation (as a percent)</t>
  </si>
  <si>
    <t>85.25%</t>
  </si>
  <si>
    <t>VIE | 2014-1 | Baa2</t>
  </si>
  <si>
    <t>VIE | 2015-1</t>
  </si>
  <si>
    <t>Repayments of long-term debt</t>
  </si>
  <si>
    <t>Derivative Financial Instruments (Details)</t>
  </si>
  <si>
    <t>Mar. 31, 2016USD ($)swap</t>
  </si>
  <si>
    <t>Derivative [Line Items]</t>
  </si>
  <si>
    <t>Unrealized gain (loss)</t>
  </si>
  <si>
    <t>Notional</t>
  </si>
  <si>
    <t>Fair Market Value</t>
  </si>
  <si>
    <t>Interest Rate Swaps</t>
  </si>
  <si>
    <t>Interest Rate Swaps | Hedge accounting has not been applied</t>
  </si>
  <si>
    <t>Terminated notional value</t>
  </si>
  <si>
    <t>Total gain (loss) on termination of derivative</t>
  </si>
  <si>
    <t>Interest Rate Swaps | Hedge accounting has not been applied | Long-term debt issued by securitization and permanent financing trusts</t>
  </si>
  <si>
    <t>Number of outstanding derivatives | swap</t>
  </si>
  <si>
    <t>Floating rate basis</t>
  </si>
  <si>
    <t>1-month LIBOR</t>
  </si>
  <si>
    <t>Interest Rate Swaps | Hedge accounting has not been applied | Borrowings under PSS and PLMT</t>
  </si>
  <si>
    <t>Interest Rate Swaps | Hedge accounting has not been applied | 321 Henderson I | 2004-A A-1</t>
  </si>
  <si>
    <t>Interest Rate Swaps | Hedge accounting has not been applied | 321 Henderson I | 2005-1 A-1</t>
  </si>
  <si>
    <t>Interest Rate Swaps | Hedge accounting has not been applied | 321 Henderson II | 2006-1 A-1</t>
  </si>
  <si>
    <t>Interest Rate Swaps | Hedge accounting has not been applied | 321 Henderson II | 2006-2 A-1</t>
  </si>
  <si>
    <t>Interest Rate Swaps | Hedge accounting has not been applied | 321 Henderson II | 2006-3 A-1</t>
  </si>
  <si>
    <t>Interest Rate Swaps | Hedge accounting has not been applied | 321 Henderson II | 2006-4 A-1</t>
  </si>
  <si>
    <t>Interest Rate Swaps | Hedge accounting has not been applied | 321 Henderson II | 2007-1 A-2</t>
  </si>
  <si>
    <t>Interest Rate Swaps | Hedge accounting has not been applied | 321 Henderson II | 2007-2 A-3</t>
  </si>
  <si>
    <t>Interest Rate Swaps | Hedge accounting has not been applied | JGW V</t>
  </si>
  <si>
    <t>Interest Rate Swaps | Hedge accounting has not been applied | PSS | VIE</t>
  </si>
  <si>
    <t>Interest Rate Swaps | Hedge accounting has not been applied | PLMT</t>
  </si>
  <si>
    <t>Interest Rate Swaps | Hedge accounting has not been applied | Minimum | Long-term debt issued by securitization and permanent financing trusts</t>
  </si>
  <si>
    <t>Fixed interest rate (as a percent)</t>
  </si>
  <si>
    <t>Term of contract</t>
  </si>
  <si>
    <t>6 years</t>
  </si>
  <si>
    <t>Interest Rate Swaps | Hedge accounting has not been applied | Minimum | Borrowings under PSS and PLMT</t>
  </si>
  <si>
    <t>4.80%</t>
  </si>
  <si>
    <t>1 month</t>
  </si>
  <si>
    <t>Interest Rate Swaps | Hedge accounting has not been applied | Maximum | Long-term debt issued by securitization and permanent financing trusts</t>
  </si>
  <si>
    <t>5.77%</t>
  </si>
  <si>
    <t>Interest Rate Swaps | Hedge accounting has not been applied | Maximum | Borrowings under PSS and PLMT</t>
  </si>
  <si>
    <t>8.70%</t>
  </si>
  <si>
    <t>18 years</t>
  </si>
  <si>
    <t>Derivative Financial Instruments - Home Lending Derivatives (Details) - USD ($) $ in Thousands</t>
  </si>
  <si>
    <t>Derivative asset, fair value</t>
  </si>
  <si>
    <t>Derivative asset, notional amount</t>
  </si>
  <si>
    <t>Derivative liability, fair value</t>
  </si>
  <si>
    <t>Derivative liability, notional amount</t>
  </si>
  <si>
    <t>Interest Rate Lock Commitments | Minimum</t>
  </si>
  <si>
    <t>30 days</t>
  </si>
  <si>
    <t>Interest Rate Lock Commitments | Maximum</t>
  </si>
  <si>
    <t>Forward sale commitments</t>
  </si>
  <si>
    <t>Income Taxes (Details) - USD ($) $ in Thousands</t>
  </si>
  <si>
    <t>Effective income tax rate (as a percent)</t>
  </si>
  <si>
    <t>15.90%</t>
  </si>
  <si>
    <t>36.60%</t>
  </si>
  <si>
    <t>Effective income tax rate for parent (as a percent)</t>
  </si>
  <si>
    <t>28.60%</t>
  </si>
  <si>
    <t>69.80%</t>
  </si>
  <si>
    <t>Net income (loss) before income taxes</t>
  </si>
  <si>
    <t>The J.G. Wentworth Company, LLC</t>
  </si>
  <si>
    <t>0.80%</t>
  </si>
  <si>
    <t>1.10%</t>
  </si>
  <si>
    <t>Stockholders' Equity (Details)</t>
  </si>
  <si>
    <t>Jul. 31, 2015shares</t>
  </si>
  <si>
    <t>May. 26, 2015USD ($)$ / sharesshares</t>
  </si>
  <si>
    <t>Mar. 31, 2016USD ($)vote$ / sharesshares</t>
  </si>
  <si>
    <t>Mar. 31, 2015USD ($)shares</t>
  </si>
  <si>
    <t>Dec. 31, 2015$ / sharesshares</t>
  </si>
  <si>
    <t>May. 02, 2014USD ($)</t>
  </si>
  <si>
    <t>Nov. 14, 2013$ / sharesshares</t>
  </si>
  <si>
    <t>Amount reclassified from accumulated other comprehensive income | $</t>
  </si>
  <si>
    <t>Common stock exchanged (in shares)</t>
  </si>
  <si>
    <t>PGHI Corp | Tranche C-1 profit interests</t>
  </si>
  <si>
    <t>Exercise price of warrants issued (in dollars per share) | $ / shares</t>
  </si>
  <si>
    <t>PGHI Corp | Tranche C-1 profit interests | Maximum</t>
  </si>
  <si>
    <t>Number of shares entitled by warrants (in shares)</t>
  </si>
  <si>
    <t>PGHI Corp | Tranche C-2 profits interests</t>
  </si>
  <si>
    <t>PGHI Corp | Tranche C-2 profits interests | Maximum</t>
  </si>
  <si>
    <t>Preferred Stock</t>
  </si>
  <si>
    <t>Preferred stock, authorized shares</t>
  </si>
  <si>
    <t>Preferred stock, shares issued</t>
  </si>
  <si>
    <t>Preferred stock, shares outstanding</t>
  </si>
  <si>
    <t>Common stock, authorized shares</t>
  </si>
  <si>
    <t>Common stock, par value (in dollars per share) | $ / shares</t>
  </si>
  <si>
    <t>Common stock, shares issued</t>
  </si>
  <si>
    <t>Common stock, shares outstanding</t>
  </si>
  <si>
    <t>Aggregate value of shares repurchased | $</t>
  </si>
  <si>
    <t>Number of votes per share of common stock held | vote</t>
  </si>
  <si>
    <t>Common Stock - Class A | Home Lending</t>
  </si>
  <si>
    <t>Common Stock - Class A | Stock Repurchase Program 2014</t>
  </si>
  <si>
    <t>Treasury stock, shares, acquired</t>
  </si>
  <si>
    <t>Aggregate purchase price of shares repurchased under Stock Repurchase Program | $</t>
  </si>
  <si>
    <t>Common Stock - Class A | Private Repurchase</t>
  </si>
  <si>
    <t>Shares repurchase price (in dollars per share) | $ / shares</t>
  </si>
  <si>
    <t>Treasury stock, discount on repurchase, percent of common stock closing price</t>
  </si>
  <si>
    <t>Number of shares of Class A common stock whose market value is given as cash on optional exchange of common interests</t>
  </si>
  <si>
    <t>Common Stock - Class B | The J.G. Wentworth Company, LLC</t>
  </si>
  <si>
    <t>Conversion ratio of common stock</t>
  </si>
  <si>
    <t>Non-Controlling Interests (Details)</t>
  </si>
  <si>
    <t>Mar. 31, 2016shares</t>
  </si>
  <si>
    <t>Stockholders' Equity Attributable to Noncontrolling Interest [Roll Forward]</t>
  </si>
  <si>
    <t>Number of shares entitled by warrants</t>
  </si>
  <si>
    <t>Balance at the beginning of period</t>
  </si>
  <si>
    <t>Balance at the end of period</t>
  </si>
  <si>
    <t>The J.G. Wentworth Company, LLC | Common Stock - Class A</t>
  </si>
  <si>
    <t>Common interests acquired by The J.G. Wentworth Company as a result of the issuance of restricted common stock granted to independent directors</t>
  </si>
  <si>
    <t>The J.G. Wentworth Company, LLC | The J.G. Wentworth Company</t>
  </si>
  <si>
    <t>The J.G. Wentworth Company, LLC | The J.G. Wentworth Company | Common Stock - Class A</t>
  </si>
  <si>
    <t>The J.G. Wentworth Company, LLC | Non-controlling Interests</t>
  </si>
  <si>
    <t>Commitments and Contingencies (Details) $ in Millions</t>
  </si>
  <si>
    <t>Nov. 14, 2013</t>
  </si>
  <si>
    <t>Dec. 31, 2014USD ($)</t>
  </si>
  <si>
    <t>Loan Origination Commitments</t>
  </si>
  <si>
    <t>Commitments to originate loans</t>
  </si>
  <si>
    <t>Increase in share of tax basis</t>
  </si>
  <si>
    <t>Common Stock</t>
  </si>
  <si>
    <t>Borrowing Agreement | Counterparty under agreement to purchase LCSS assets</t>
  </si>
  <si>
    <t>Amount owed by counterparty</t>
  </si>
  <si>
    <t>Annual rate of interest for counterparty borrowing (as a percent)</t>
  </si>
  <si>
    <t>5.35%</t>
  </si>
  <si>
    <t>Arrangement | Counterparty under agreement to purchase LCSS assets</t>
  </si>
  <si>
    <t>Percentage of target IRR above original target IRR paid by counterparty</t>
  </si>
  <si>
    <t>Tax Receivable Agreement</t>
  </si>
  <si>
    <t>Income tax, cash savings percentage to be paid to common interestholders</t>
  </si>
  <si>
    <t>85.00%</t>
  </si>
  <si>
    <t>Tax Receivable Agreement | Minimum | The J.G. Wentworth Company, LLC</t>
  </si>
  <si>
    <t>Common interestholders, ownership percentage</t>
  </si>
  <si>
    <t>Share-based Compensation (Details) - USD ($)</t>
  </si>
  <si>
    <t>Shares</t>
  </si>
  <si>
    <t>Outstanding at the beginning of the period (in shares)</t>
  </si>
  <si>
    <t>Granted (in shares)</t>
  </si>
  <si>
    <t>Forfeited (in shares)</t>
  </si>
  <si>
    <t>Expired</t>
  </si>
  <si>
    <t>Outstanding at the end of the period (in shares)</t>
  </si>
  <si>
    <t>Outstanding, vested and expected to vest (in shares)</t>
  </si>
  <si>
    <t>Vested (in shares)</t>
  </si>
  <si>
    <t>Weighted-Average Exercise Price</t>
  </si>
  <si>
    <t>Outstanding at the beginning of the period (in dollars per share)</t>
  </si>
  <si>
    <t>Granted (in dollars per share)</t>
  </si>
  <si>
    <t>Forfeited (in dollars per share)</t>
  </si>
  <si>
    <t>Expired (in dollars per share)</t>
  </si>
  <si>
    <t>Outstanding at the end of the period (in dollars per share)</t>
  </si>
  <si>
    <t>Outstanding, vested and expected to vest (in dollars per share)</t>
  </si>
  <si>
    <t>Vested (in dollars per share)</t>
  </si>
  <si>
    <t>Weighted-Average Remaining Contractual Term</t>
  </si>
  <si>
    <t>Weighted average remaining contractual term</t>
  </si>
  <si>
    <t>8 years 4 months 17 days</t>
  </si>
  <si>
    <t>8 years 5 months 12 days</t>
  </si>
  <si>
    <t>Weighted average remaining contractual term outstanding, vested and expected to vest (in years)</t>
  </si>
  <si>
    <t>8 years 4 months 13 days</t>
  </si>
  <si>
    <t>Weighted average remaining contractual term, granted (in years)</t>
  </si>
  <si>
    <t>8 years 1 month 10 days</t>
  </si>
  <si>
    <t>Aggregate Intrinsic Value</t>
  </si>
  <si>
    <t>Aggregate intrinsic value outstanding</t>
  </si>
  <si>
    <t>Outstanding, vested and expected to vest</t>
  </si>
  <si>
    <t>Granted</t>
  </si>
  <si>
    <t>Options vested, number of shares</t>
  </si>
  <si>
    <t>Aggregate grant date fair value of shares vested</t>
  </si>
  <si>
    <t>Additional disclosure</t>
  </si>
  <si>
    <t>Total unrecognized compensation expense</t>
  </si>
  <si>
    <t>Weighted average period for recognizing unrecognized compensation expense</t>
  </si>
  <si>
    <t>3 years 4 months 22 days</t>
  </si>
  <si>
    <t>Stock options</t>
  </si>
  <si>
    <t>Assumptions used in the Black-Scholes valuation model for options granted</t>
  </si>
  <si>
    <t>Weighted average fair value of grant (in dollars per share)</t>
  </si>
  <si>
    <t>Risk-free interest rate (as a percent)</t>
  </si>
  <si>
    <t>1.78%</t>
  </si>
  <si>
    <t>Expected volatility (as a percent)</t>
  </si>
  <si>
    <t>40.80%</t>
  </si>
  <si>
    <t>Expected life of options in years</t>
  </si>
  <si>
    <t>6 years 6 months</t>
  </si>
  <si>
    <t>Expected dividend yield</t>
  </si>
  <si>
    <t>0.00%</t>
  </si>
  <si>
    <t>Share based compensation</t>
  </si>
  <si>
    <t>Performance-based restricted stock units</t>
  </si>
  <si>
    <t>Awards granted, Converted, forfeited, and outstanding</t>
  </si>
  <si>
    <t>Outstanding as of December 31, 2014 (in shares)</t>
  </si>
  <si>
    <t>Awards vested (in shares)</t>
  </si>
  <si>
    <t>Outstanding as of March 31, 2015 (in shares)</t>
  </si>
  <si>
    <t>Vested as of March 31, 2015 (in shares)</t>
  </si>
  <si>
    <t>Weighted-Average Grant-Date Fair Value</t>
  </si>
  <si>
    <t>Outstanding as of December 31, 2014 (in dollars per share)</t>
  </si>
  <si>
    <t>Awards vested (in dollars per share)</t>
  </si>
  <si>
    <t>Outstanding, vested and expected to vest as of March 31, 2015 (in dollars per share)</t>
  </si>
  <si>
    <t>Vested as of March 31, 2015 (in dollars per share)</t>
  </si>
  <si>
    <t>Share-based compensation expense expected to recognize</t>
  </si>
  <si>
    <t>Performance-based restricted stock units | Minimum</t>
  </si>
  <si>
    <t>Number of share in to which award will vest</t>
  </si>
  <si>
    <t>Performance-based restricted stock units | Maximum</t>
  </si>
  <si>
    <t>Restricted Stock</t>
  </si>
  <si>
    <t>7 months 18 days</t>
  </si>
  <si>
    <t>Shares granted during period, aggregate weighted average grant date fair value</t>
  </si>
  <si>
    <t>Restricted Stock | Maximum</t>
  </si>
  <si>
    <t>Award vesting period (in years)</t>
  </si>
  <si>
    <t>Restricted Common Interests</t>
  </si>
  <si>
    <t>1 year 7 months 25 days</t>
  </si>
  <si>
    <t>Number of awards available for grant (in shares)</t>
  </si>
  <si>
    <t>Common Stock - Class A | Stock options</t>
  </si>
  <si>
    <t>Award expiration period (in years)</t>
  </si>
  <si>
    <t>5 years</t>
  </si>
  <si>
    <t>Earnings Per Share (Details)</t>
  </si>
  <si>
    <t>Mar. 31, 2015shares</t>
  </si>
  <si>
    <t>Nov. 14, 2013shares</t>
  </si>
  <si>
    <t>PGHI Corp | Class C Profits Interests | Common Stock - Class A</t>
  </si>
  <si>
    <t>Earnings per share</t>
  </si>
  <si>
    <t>Stock options | Common Stock - Class A</t>
  </si>
  <si>
    <t>Antidilutive shares excluded from computation of diluted earnings per share</t>
  </si>
  <si>
    <t>Performance-based restricted stock units | Common Stock - Class A</t>
  </si>
  <si>
    <t>Common interest and vested restricted common interests</t>
  </si>
  <si>
    <t>Unvested restricted common interests</t>
  </si>
  <si>
    <t>Earnings per Share - Reconciliation Of Earnings Per Share (Details) - USD ($) $ / shares in Units, $ in Thousands</t>
  </si>
  <si>
    <t>Numerator:</t>
  </si>
  <si>
    <t>Numerator for basic EPS - Net loss attributable to holders of The J.G. Wentworth Company Class A common stock</t>
  </si>
  <si>
    <t>Numerator for diluted EPS - Net loss attributable to holders of The J.G. Wentworth Company Class A common stock</t>
  </si>
  <si>
    <t>Denominator:</t>
  </si>
  <si>
    <t>Denominator for basic EPS - Weighted average shares</t>
  </si>
  <si>
    <t>Effect of dilutive securities:</t>
  </si>
  <si>
    <t>Restricted common stock and performance-based restricted stock units</t>
  </si>
  <si>
    <t>Dilutive potential common shares (in shares)</t>
  </si>
  <si>
    <t>Denominator for diluted EPS - Adjusted weighted average shares</t>
  </si>
  <si>
    <t>Basic income per share computation:</t>
  </si>
  <si>
    <t>Basic loss per share of Class A common stock (in dollars per share)</t>
  </si>
  <si>
    <t>Diluted income per share computation:</t>
  </si>
  <si>
    <t>Diluted loss per share of Class A common stock (in dollars per share)</t>
  </si>
  <si>
    <t>Business Segments - Operating Data by Reportable Segment (Details) $ in Thousands</t>
  </si>
  <si>
    <t>Segment Reporting Information [Line Items]</t>
  </si>
  <si>
    <t>Total revenues</t>
  </si>
  <si>
    <t>Net (loss) income before income taxes</t>
  </si>
  <si>
    <t>Total assets</t>
  </si>
  <si>
    <t>Operating Segments | Structured Settlement Payments</t>
  </si>
  <si>
    <t>Operating Segments | Home Lending</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8018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B12">
        <v>2016</v>
      </c>
    </row>
    <row spans="1:3" r="13">
      <c t="s" s="4" r="A13">
        <v>21</v>
      </c>
      <c t="s" s="5" r="B13">
        <v>22</v>
      </c>
    </row>
    <row spans="1:3" r="14">
      <c t="s" s="4" r="A14">
        <v>23</v>
      </c>
    </row>
    <row spans="1:3" r="15">
      <c t="s" s="3" r="A15">
        <v>4</v>
      </c>
    </row>
    <row spans="1:3" r="16">
      <c t="s" s="4" r="A16">
        <v>24</v>
      </c>
      <c t="n" s="6" r="C16">
        <v>15728041</v>
      </c>
    </row>
    <row spans="1:3" r="17">
      <c t="s" s="4" r="A17">
        <v>25</v>
      </c>
    </row>
    <row spans="1:3" r="18">
      <c t="s" s="3" r="A18">
        <v>4</v>
      </c>
    </row>
    <row spans="1:3" r="19">
      <c t="s" s="4" r="A19">
        <v>24</v>
      </c>
      <c t="n" s="6" r="C19">
        <v>87150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15</v>
      </c>
      <c t="s" s="2" r="B1">
        <v>1</v>
      </c>
    </row>
    <row spans="1:2" r="2">
      <c t="s" s="2" r="B2">
        <v>2</v>
      </c>
    </row>
    <row spans="1:2" r="3">
      <c t="s" s="3" r="A3">
        <v>215</v>
      </c>
    </row>
    <row spans="1:2" r="4">
      <c t="s" s="4" r="A4">
        <v>215</v>
      </c>
      <c t="s" s="4" r="B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27</v>
      </c>
      <c t="s" s="2" r="B1">
        <v>1</v>
      </c>
    </row>
    <row spans="1:2" r="2">
      <c t="s" s="2" r="B2">
        <v>2</v>
      </c>
    </row>
    <row spans="1:2" r="3">
      <c t="s" s="3" r="A3">
        <v>227</v>
      </c>
    </row>
    <row spans="1:2" r="4">
      <c t="s" s="4" r="A4">
        <v>227</v>
      </c>
      <c t="s" s="4" r="B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225</v>
      </c>
    </row>
    <row spans="1:2" r="4">
      <c t="s" s="4" r="A4">
        <v>229</v>
      </c>
      <c t="s" s="4" r="B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6</v>
      </c>
      <c t="s" s="2" r="C1">
        <v>2</v>
      </c>
      <c t="s" s="2" r="D1">
        <v>27</v>
      </c>
    </row>
    <row spans="1:4" r="2">
      <c t="s" s="3" r="A2">
        <v>28</v>
      </c>
    </row>
    <row spans="1:4" r="3">
      <c t="s" s="4" r="A3">
        <v>29</v>
      </c>
      <c t="n" s="7" r="C3">
        <v>26465</v>
      </c>
      <c t="n" s="7" r="D3">
        <v>57322</v>
      </c>
    </row>
    <row spans="1:4" r="4">
      <c t="s" s="4" r="A4">
        <v>30</v>
      </c>
      <c t="n" s="6" r="C4">
        <v>131534</v>
      </c>
      <c t="n" s="6" r="D4">
        <v>136780</v>
      </c>
    </row>
    <row spans="1:4" r="5">
      <c t="s" s="4" r="A5">
        <v>31</v>
      </c>
      <c t="s" s="4" r="B5">
        <v>32</v>
      </c>
      <c t="n" s="6" r="C5">
        <v>4439811</v>
      </c>
      <c t="n" s="6" r="D5">
        <v>4376458</v>
      </c>
    </row>
    <row spans="1:4" r="6">
      <c t="s" s="4" r="A6">
        <v>33</v>
      </c>
      <c t="n" s="6" r="C6">
        <v>23263</v>
      </c>
      <c t="n" s="6" r="D6">
        <v>9689</v>
      </c>
    </row>
    <row spans="1:4" r="7">
      <c t="s" s="4" r="A7">
        <v>34</v>
      </c>
      <c t="s" s="4" r="B7">
        <v>32</v>
      </c>
      <c t="n" s="6" r="C7">
        <v>95534</v>
      </c>
      <c t="n" s="6" r="D7">
        <v>99874</v>
      </c>
    </row>
    <row spans="1:4" r="8">
      <c t="s" s="4" r="A8">
        <v>35</v>
      </c>
      <c t="n" s="6" r="C8">
        <v>9450</v>
      </c>
      <c t="n" s="6" r="D8">
        <v>10468</v>
      </c>
    </row>
    <row spans="1:4" r="9">
      <c t="s" s="4" r="A9">
        <v>36</v>
      </c>
      <c t="n" s="6" r="C9">
        <v>16755</v>
      </c>
      <c t="n" s="6" r="D9">
        <v>16285</v>
      </c>
    </row>
    <row spans="1:4" r="10">
      <c t="s" s="4" r="A10">
        <v>37</v>
      </c>
      <c t="s" s="4" r="B10">
        <v>38</v>
      </c>
      <c t="n" s="6" r="C10">
        <v>187146</v>
      </c>
      <c t="n" s="6" r="D10">
        <v>124508</v>
      </c>
    </row>
    <row spans="1:4" r="11">
      <c t="s" s="4" r="A11">
        <v>39</v>
      </c>
      <c t="s" s="4" r="B11">
        <v>38</v>
      </c>
      <c t="n" s="6" r="C11">
        <v>30164</v>
      </c>
      <c t="n" s="6" r="D11">
        <v>29287</v>
      </c>
    </row>
    <row spans="1:4" r="12">
      <c t="s" s="4" r="A12">
        <v>40</v>
      </c>
      <c t="n" s="6" r="C12">
        <v>5262</v>
      </c>
      <c t="n" s="6" r="D12">
        <v>5674</v>
      </c>
    </row>
    <row spans="1:4" r="13">
      <c t="s" s="4" r="A13">
        <v>41</v>
      </c>
      <c t="n" s="6" r="C13">
        <v>29799</v>
      </c>
      <c t="n" s="6" r="D13">
        <v>30429</v>
      </c>
    </row>
    <row spans="1:4" r="14">
      <c t="s" s="4" r="A14">
        <v>42</v>
      </c>
      <c t="n" s="6" r="C14">
        <v>8369</v>
      </c>
      <c t="n" s="6" r="D14">
        <v>8369</v>
      </c>
    </row>
    <row spans="1:4" r="15">
      <c t="s" s="4" r="A15">
        <v>43</v>
      </c>
      <c t="n" s="6" r="C15">
        <v>79414</v>
      </c>
      <c t="n" s="6" r="D15">
        <v>84994</v>
      </c>
    </row>
    <row spans="1:4" r="16">
      <c t="s" s="4" r="A16">
        <v>44</v>
      </c>
      <c t="n" s="6" r="C16">
        <v>0</v>
      </c>
      <c t="n" s="6" r="D16">
        <v>2250</v>
      </c>
    </row>
    <row spans="1:4" r="17">
      <c t="s" s="4" r="A17">
        <v>45</v>
      </c>
      <c t="n" s="6" r="C17">
        <v>78162</v>
      </c>
      <c t="n" s="6" r="D17">
        <v>82577</v>
      </c>
    </row>
    <row spans="1:4" r="18">
      <c t="s" s="4" r="A18">
        <v>46</v>
      </c>
      <c t="n" s="6" r="C18">
        <v>5161128</v>
      </c>
      <c t="n" s="6" r="D18">
        <v>5074964</v>
      </c>
    </row>
    <row spans="1:4" r="19">
      <c t="s" s="3" r="A19">
        <v>47</v>
      </c>
    </row>
    <row spans="1:4" r="20">
      <c t="s" s="4" r="A20">
        <v>48</v>
      </c>
      <c t="n" s="6" r="C20">
        <v>22902</v>
      </c>
      <c t="n" s="6" r="D20">
        <v>21548</v>
      </c>
    </row>
    <row spans="1:4" r="21">
      <c t="s" s="4" r="A21">
        <v>49</v>
      </c>
      <c t="n" s="6" r="C21">
        <v>23944</v>
      </c>
      <c t="n" s="6" r="D21">
        <v>22380</v>
      </c>
    </row>
    <row spans="1:4" r="22">
      <c t="s" s="4" r="A22">
        <v>50</v>
      </c>
      <c t="n" s="6" r="C22">
        <v>440930</v>
      </c>
      <c t="n" s="6" r="D22">
        <v>440181</v>
      </c>
    </row>
    <row spans="1:4" r="23">
      <c t="s" s="4" r="A23">
        <v>51</v>
      </c>
      <c t="n" s="6" r="C23">
        <v>72363</v>
      </c>
      <c t="n" s="6" r="D23">
        <v>66519</v>
      </c>
    </row>
    <row spans="1:4" r="24">
      <c t="s" s="4" r="A24">
        <v>52</v>
      </c>
      <c t="n" s="6" r="C24">
        <v>38191</v>
      </c>
      <c t="n" s="6" r="D24">
        <v>48828</v>
      </c>
    </row>
    <row spans="1:4" r="25">
      <c t="s" s="4" r="A25">
        <v>53</v>
      </c>
      <c t="n" s="6" r="C25">
        <v>181526</v>
      </c>
      <c t="n" s="6" r="D25">
        <v>122243</v>
      </c>
    </row>
    <row spans="1:4" r="26">
      <c t="s" s="4" r="A26">
        <v>54</v>
      </c>
      <c t="n" s="6" r="C26">
        <v>198133</v>
      </c>
      <c t="n" s="6" r="D26">
        <v>199363</v>
      </c>
    </row>
    <row spans="1:4" r="27">
      <c t="s" s="4" r="A27">
        <v>55</v>
      </c>
      <c t="n" s="6" r="C27">
        <v>4016993</v>
      </c>
      <c t="n" s="6" r="D27">
        <v>3928818</v>
      </c>
    </row>
    <row spans="1:4" r="28">
      <c t="s" s="4" r="A28">
        <v>56</v>
      </c>
      <c t="n" s="6" r="C28">
        <v>55380</v>
      </c>
      <c t="n" s="6" r="D28">
        <v>65106</v>
      </c>
    </row>
    <row spans="1:4" r="29">
      <c t="s" s="4" r="A29">
        <v>57</v>
      </c>
      <c t="n" s="6" r="C29">
        <v>9936</v>
      </c>
      <c t="n" s="6" r="D29">
        <v>18825</v>
      </c>
    </row>
    <row spans="1:4" r="30">
      <c t="s" s="4" r="A30">
        <v>58</v>
      </c>
      <c t="n" s="6" r="C30">
        <v>79414</v>
      </c>
      <c t="n" s="6" r="D30">
        <v>84994</v>
      </c>
    </row>
    <row spans="1:4" r="31">
      <c t="s" s="4" r="A31">
        <v>59</v>
      </c>
      <c t="n" s="7" r="C31">
        <v>5139712</v>
      </c>
      <c t="n" s="7" r="D31">
        <v>5018805</v>
      </c>
    </row>
    <row spans="1:4" r="32">
      <c t="s" s="4" r="A32">
        <v>60</v>
      </c>
      <c t="s" s="4" r="C32">
        <v>61</v>
      </c>
      <c t="s" s="4" r="D32">
        <v>61</v>
      </c>
    </row>
    <row spans="1:4" r="33">
      <c t="s" s="3" r="A33">
        <v>62</v>
      </c>
    </row>
    <row spans="1:4" r="34">
      <c t="s" s="4" r="A34">
        <v>63</v>
      </c>
      <c t="n" s="7" r="C34">
        <v>105200</v>
      </c>
      <c t="n" s="7" r="D34">
        <v>104713</v>
      </c>
    </row>
    <row spans="1:4" r="35">
      <c t="s" s="4" r="A35">
        <v>64</v>
      </c>
      <c t="n" s="6" r="C35">
        <v>-86852</v>
      </c>
      <c t="n" s="6" r="D35">
        <v>-70765</v>
      </c>
    </row>
    <row spans="1:4" r="36">
      <c t="s" s="4" r="A36">
        <v>65</v>
      </c>
      <c t="n" s="6" r="C36">
        <v>18348</v>
      </c>
      <c t="n" s="6" r="D36">
        <v>33948</v>
      </c>
    </row>
    <row spans="1:4" r="37">
      <c t="s" s="4" r="A37">
        <v>66</v>
      </c>
      <c t="n" s="6" r="C37">
        <v>-2138</v>
      </c>
      <c t="n" s="6" r="D37">
        <v>-2138</v>
      </c>
    </row>
    <row spans="1:4" r="38">
      <c t="s" s="4" r="A38">
        <v>67</v>
      </c>
      <c t="n" s="6" r="C38">
        <v>16210</v>
      </c>
      <c t="n" s="6" r="D38">
        <v>31810</v>
      </c>
    </row>
    <row spans="1:4" r="39">
      <c t="s" s="4" r="A39">
        <v>68</v>
      </c>
      <c t="n" s="6" r="C39">
        <v>5206</v>
      </c>
      <c t="n" s="6" r="D39">
        <v>24349</v>
      </c>
    </row>
    <row spans="1:4" r="40">
      <c t="s" s="4" r="A40">
        <v>69</v>
      </c>
      <c t="n" s="6" r="C40">
        <v>21416</v>
      </c>
      <c t="n" s="6" r="D40">
        <v>56159</v>
      </c>
    </row>
    <row spans="1:4" r="41">
      <c t="s" s="4" r="A41">
        <v>70</v>
      </c>
      <c t="n" s="6" r="C41">
        <v>5161128</v>
      </c>
      <c t="n" s="6" r="D41">
        <v>5074964</v>
      </c>
    </row>
    <row spans="1:4" r="42">
      <c t="s" s="4" r="A42">
        <v>23</v>
      </c>
    </row>
    <row spans="1:4" r="43">
      <c t="s" s="3" r="A43">
        <v>62</v>
      </c>
    </row>
    <row spans="1:4" r="44">
      <c t="s" s="4" r="A44">
        <v>71</v>
      </c>
      <c t="n" s="6" r="C44">
        <v>0</v>
      </c>
      <c t="n" s="6" r="D44">
        <v>0</v>
      </c>
    </row>
    <row spans="1:4" r="45">
      <c t="s" s="4" r="A45">
        <v>25</v>
      </c>
    </row>
    <row spans="1:4" r="46">
      <c t="s" s="3" r="A46">
        <v>62</v>
      </c>
    </row>
    <row spans="1:4" r="47">
      <c t="s" s="4" r="A47">
        <v>71</v>
      </c>
      <c t="n" s="6" r="C47">
        <v>0</v>
      </c>
      <c t="n" s="6" r="D47">
        <v>0</v>
      </c>
    </row>
    <row spans="1:4" r="48">
      <c t="s" s="4" r="A48">
        <v>72</v>
      </c>
    </row>
    <row spans="1:4" r="49">
      <c t="s" s="3" r="A49">
        <v>62</v>
      </c>
    </row>
    <row spans="1:4" r="50">
      <c t="s" s="4" r="A50">
        <v>71</v>
      </c>
      <c t="n" s="7" r="C50">
        <v>0</v>
      </c>
      <c t="n" s="7" r="D50">
        <v>0</v>
      </c>
    </row>
    <row spans="1:4" r="51">
      <c t="n" r="A51"/>
    </row>
    <row spans="1:4" r="52">
      <c t="s" s="4" r="A52">
        <v>32</v>
      </c>
      <c t="s" s="4" r="B52">
        <v>73</v>
      </c>
    </row>
    <row spans="1:4" r="53">
      <c t="s" s="4" r="A53">
        <v>38</v>
      </c>
      <c t="s" s="4" r="B53">
        <v>74</v>
      </c>
    </row>
  </sheetData>
  <mergeCells count="4">
    <mergeCell ref="A1:B1"/>
    <mergeCell ref="A51:C51"/>
    <mergeCell ref="B52:C52"/>
    <mergeCell ref="B53:C5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31</v>
      </c>
      <c t="s" s="2" r="B1">
        <v>1</v>
      </c>
    </row>
    <row spans="1:2" r="2">
      <c t="s" s="2" r="B2">
        <v>2</v>
      </c>
    </row>
    <row spans="1:2" r="3">
      <c t="s" s="3" r="A3">
        <v>231</v>
      </c>
    </row>
    <row spans="1:2" r="4">
      <c t="s" s="4" r="A4">
        <v>231</v>
      </c>
      <c t="s" s="4" r="B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75</v>
      </c>
      <c t="s" s="2" r="B1">
        <v>2</v>
      </c>
      <c t="s" s="2" r="C1">
        <v>27</v>
      </c>
    </row>
    <row spans="1:3" r="2">
      <c t="s" s="4" r="A2">
        <v>76</v>
      </c>
      <c t="n" s="7" r="B2">
        <v>8759</v>
      </c>
      <c t="n" s="7" r="C2">
        <v>8659</v>
      </c>
    </row>
    <row spans="1:3" r="3">
      <c t="s" s="4" r="A3">
        <v>77</v>
      </c>
      <c t="n" s="6" r="B3">
        <v>1551</v>
      </c>
      <c t="n" s="6" r="C3">
        <v>1707</v>
      </c>
    </row>
    <row spans="1:3" r="4">
      <c t="s" s="4" r="A4">
        <v>78</v>
      </c>
      <c t="n" s="6" r="B4">
        <v>273</v>
      </c>
      <c t="n" s="6" r="C4">
        <v>273</v>
      </c>
    </row>
    <row spans="1:3" r="5">
      <c t="s" s="4" r="A5">
        <v>79</v>
      </c>
      <c t="n" s="6" r="B5">
        <v>9219</v>
      </c>
      <c t="n" s="6" r="C5">
        <v>7961</v>
      </c>
    </row>
    <row spans="1:3" r="6">
      <c t="s" s="4" r="A6">
        <v>80</v>
      </c>
      <c t="n" s="7" r="B6">
        <v>21330</v>
      </c>
      <c t="n" s="7" r="C6">
        <v>20700</v>
      </c>
    </row>
    <row spans="1:3" r="7">
      <c t="s" s="4" r="A7">
        <v>81</v>
      </c>
      <c t="n" s="6" r="B7">
        <v>542072</v>
      </c>
      <c t="n" s="6" r="C7">
        <v>542072</v>
      </c>
    </row>
    <row spans="1:3" r="8">
      <c t="s" s="4" r="A8">
        <v>23</v>
      </c>
    </row>
    <row spans="1:3" r="9">
      <c t="s" s="4" r="A9">
        <v>82</v>
      </c>
      <c t="n" s="8" r="B9">
        <v>1e-05</v>
      </c>
      <c t="n" s="8" r="C9">
        <v>1e-05</v>
      </c>
    </row>
    <row spans="1:3" r="10">
      <c t="s" s="4" r="A10">
        <v>83</v>
      </c>
      <c t="n" s="6" r="B10">
        <v>500000000</v>
      </c>
      <c t="n" s="6" r="C10">
        <v>500000000</v>
      </c>
    </row>
    <row spans="1:3" r="11">
      <c t="s" s="4" r="A11">
        <v>84</v>
      </c>
      <c t="n" s="6" r="B11">
        <v>16270113</v>
      </c>
      <c t="n" s="6" r="C11">
        <v>16076444</v>
      </c>
    </row>
    <row spans="1:3" r="12">
      <c t="s" s="4" r="A12">
        <v>85</v>
      </c>
      <c t="n" s="6" r="B12">
        <v>15728041</v>
      </c>
      <c t="n" s="6" r="C12">
        <v>15534372</v>
      </c>
    </row>
    <row spans="1:3" r="13">
      <c t="s" s="4" r="A13">
        <v>86</v>
      </c>
    </row>
    <row spans="1:3" r="14">
      <c t="s" s="4" r="A14">
        <v>82</v>
      </c>
      <c t="n" s="8" r="B14">
        <v>1e-05</v>
      </c>
      <c t="n" s="8" r="C14">
        <v>1e-05</v>
      </c>
    </row>
    <row spans="1:3" r="15">
      <c t="s" s="4" r="A15">
        <v>83</v>
      </c>
      <c t="n" s="6" r="B15">
        <v>500000000</v>
      </c>
      <c t="n" s="6" r="C15">
        <v>500000000</v>
      </c>
    </row>
    <row spans="1:3" r="16">
      <c t="s" s="4" r="A16">
        <v>84</v>
      </c>
      <c t="n" s="6" r="B16">
        <v>8715029</v>
      </c>
      <c t="n" s="6" r="C16">
        <v>8908698</v>
      </c>
    </row>
    <row spans="1:3" r="17">
      <c t="s" s="4" r="A17">
        <v>85</v>
      </c>
      <c t="n" s="6" r="B17">
        <v>8715029</v>
      </c>
      <c t="n" s="6" r="C17">
        <v>8908698</v>
      </c>
    </row>
    <row spans="1:3" r="18">
      <c t="s" s="4" r="A18">
        <v>72</v>
      </c>
    </row>
    <row spans="1:3" r="19">
      <c t="s" s="4" r="A19">
        <v>82</v>
      </c>
      <c t="n" s="8" r="B19">
        <v>1e-05</v>
      </c>
      <c t="n" s="8" r="C19">
        <v>1e-05</v>
      </c>
    </row>
    <row spans="1:3" r="20">
      <c t="s" s="4" r="A20">
        <v>83</v>
      </c>
      <c t="n" s="6" r="B20">
        <v>500000000</v>
      </c>
      <c t="n" s="6" r="C20">
        <v>500000000</v>
      </c>
    </row>
    <row spans="1:3" r="21">
      <c t="s" s="4" r="A21">
        <v>84</v>
      </c>
      <c t="n" s="6" r="B21">
        <v>0</v>
      </c>
      <c t="n" s="6" r="C21">
        <v>0</v>
      </c>
    </row>
    <row spans="1:3" r="22">
      <c t="s" s="4" r="A22">
        <v>85</v>
      </c>
      <c t="n" s="6" r="B22">
        <v>0</v>
      </c>
      <c t="n" s="6" r="C22">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197</v>
      </c>
    </row>
    <row spans="1:2" r="4">
      <c t="s" s="4" r="A4">
        <v>262</v>
      </c>
      <c t="s" s="4" r="B4">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264</v>
      </c>
      <c t="s" s="2" r="B1">
        <v>1</v>
      </c>
    </row>
    <row spans="1:2" r="2">
      <c t="s" s="2" r="B2">
        <v>2</v>
      </c>
    </row>
    <row spans="1:2" r="3">
      <c t="s" s="3" r="A3">
        <v>207</v>
      </c>
    </row>
    <row spans="1:2" r="4">
      <c t="s" s="4" r="A4">
        <v>265</v>
      </c>
      <c t="s" s="4" r="B4">
        <v>266</v>
      </c>
    </row>
    <row spans="1:2" r="5">
      <c t="s" s="4" r="A5">
        <v>267</v>
      </c>
      <c t="s" s="4" r="B5">
        <v>268</v>
      </c>
    </row>
    <row spans="1:2" r="6">
      <c t="s" s="4" r="A6">
        <v>269</v>
      </c>
      <c t="s" s="4" r="B6">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210</v>
      </c>
    </row>
    <row spans="1:2" r="4">
      <c t="s" s="4" r="A4">
        <v>272</v>
      </c>
      <c t="s" s="4" r="B4">
        <v>273</v>
      </c>
    </row>
    <row spans="1:2" r="5">
      <c t="s" s="4" r="A5">
        <v>274</v>
      </c>
      <c t="s" s="4" r="B5">
        <v>275</v>
      </c>
    </row>
    <row spans="1:2" r="6">
      <c t="s" s="4" r="A6">
        <v>276</v>
      </c>
      <c t="s" s="4" r="B6">
        <v>277</v>
      </c>
    </row>
    <row spans="1:2" r="7">
      <c t="s" s="4" r="A7">
        <v>278</v>
      </c>
      <c t="s" s="4" r="B7">
        <v>279</v>
      </c>
    </row>
    <row spans="1:2" r="8">
      <c t="s" s="4" r="A8">
        <v>280</v>
      </c>
      <c t="s" s="4" r="B8">
        <v>281</v>
      </c>
    </row>
    <row spans="1:2" r="9">
      <c t="s" s="4" r="A9">
        <v>282</v>
      </c>
      <c t="s" s="4" r="B9">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213</v>
      </c>
    </row>
    <row spans="1:2" r="4">
      <c t="s" s="4" r="A4">
        <v>285</v>
      </c>
      <c t="s" s="4" r="B4">
        <v>286</v>
      </c>
    </row>
    <row spans="1:2" r="5">
      <c t="s" s="4" r="A5">
        <v>287</v>
      </c>
      <c t="s" s="4" r="B5">
        <v>288</v>
      </c>
    </row>
    <row spans="1:2" r="6">
      <c t="s" s="4" r="A6">
        <v>289</v>
      </c>
      <c t="s" s="4" r="B6">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215</v>
      </c>
    </row>
    <row spans="1:2" r="4">
      <c t="s" s="4" r="A4">
        <v>292</v>
      </c>
      <c t="s" s="4" r="B4">
        <v>293</v>
      </c>
    </row>
    <row spans="1:2" r="5">
      <c t="s" s="4" r="A5">
        <v>294</v>
      </c>
      <c t="s" s="4" r="B5">
        <v>295</v>
      </c>
    </row>
    <row spans="1:2" r="6">
      <c t="s" s="4" r="A6">
        <v>296</v>
      </c>
      <c t="s" s="4" r="B6">
        <v>297</v>
      </c>
    </row>
    <row spans="1:2" r="7">
      <c t="s" s="4" r="A7">
        <v>298</v>
      </c>
      <c t="s" s="4" r="B7">
        <v>299</v>
      </c>
    </row>
    <row spans="1:2" r="8">
      <c t="s" s="4" r="A8">
        <v>300</v>
      </c>
      <c t="s" s="4" r="B8">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302</v>
      </c>
      <c t="s" s="2" r="B1">
        <v>1</v>
      </c>
    </row>
    <row spans="1:2" r="2">
      <c t="s" s="2" r="B2">
        <v>2</v>
      </c>
    </row>
    <row spans="1:2" r="3">
      <c t="s" s="3" r="A3">
        <v>218</v>
      </c>
    </row>
    <row spans="1:2" r="4">
      <c t="s" s="4" r="A4">
        <v>303</v>
      </c>
      <c t="s" s="4" r="B4">
        <v>304</v>
      </c>
    </row>
    <row spans="1:2" r="5">
      <c t="s" s="4" r="A5">
        <v>305</v>
      </c>
      <c t="s" s="4" r="B5">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222</v>
      </c>
    </row>
    <row spans="1:2" r="4">
      <c t="s" s="4" r="A4">
        <v>308</v>
      </c>
      <c t="s" s="4" r="B4">
        <v>309</v>
      </c>
    </row>
    <row spans="1:2" r="5">
      <c t="s" s="4" r="A5">
        <v>310</v>
      </c>
      <c t="s" s="4" r="B5">
        <v>311</v>
      </c>
    </row>
    <row spans="1:2" r="6">
      <c t="s" s="4" r="A6">
        <v>312</v>
      </c>
      <c t="s" s="4" r="B6">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v>
      </c>
    </row>
    <row spans="1:2" r="3">
      <c t="s" s="3" r="A3">
        <v>227</v>
      </c>
    </row>
    <row spans="1:2" r="4">
      <c t="s" s="4" r="A4">
        <v>315</v>
      </c>
      <c t="s" s="4" r="B4">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v>
      </c>
    </row>
    <row spans="1:2" r="3">
      <c t="s" s="3" r="A3">
        <v>225</v>
      </c>
    </row>
    <row spans="1:2" r="4">
      <c t="s" s="4" r="A4">
        <v>318</v>
      </c>
      <c t="s" s="4" r="B4">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19</v>
      </c>
      <c t="s" s="2" r="B1">
        <v>1</v>
      </c>
    </row>
    <row spans="1:2" r="2">
      <c t="s" s="2" r="B2">
        <v>2</v>
      </c>
    </row>
    <row spans="1:2" r="3">
      <c t="s" s="3" r="A3">
        <v>231</v>
      </c>
    </row>
    <row spans="1:2" r="4">
      <c t="s" s="4" r="A4">
        <v>320</v>
      </c>
      <c t="s" s="4" r="B4">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v>
      </c>
      <c t="s" s="2" r="B1">
        <v>1</v>
      </c>
    </row>
    <row spans="1:3" r="2">
      <c t="s" s="2" r="B2">
        <v>2</v>
      </c>
      <c t="s" s="2" r="C2">
        <v>88</v>
      </c>
    </row>
    <row spans="1:3" r="3">
      <c t="s" s="3" r="A3">
        <v>89</v>
      </c>
    </row>
    <row spans="1:3" r="4">
      <c t="s" s="4" r="A4">
        <v>90</v>
      </c>
      <c t="n" s="7" r="B4">
        <v>53659</v>
      </c>
      <c t="n" s="7" r="C4">
        <v>44392</v>
      </c>
    </row>
    <row spans="1:3" r="5">
      <c t="s" s="4" r="A5">
        <v>91</v>
      </c>
      <c t="n" s="6" r="B5">
        <v>-9857</v>
      </c>
      <c t="n" s="6" r="C5">
        <v>39739</v>
      </c>
    </row>
    <row spans="1:3" r="6">
      <c t="s" s="4" r="A6">
        <v>92</v>
      </c>
      <c t="n" s="6" r="B6">
        <v>16656</v>
      </c>
      <c t="n" s="6" r="C6">
        <v>0</v>
      </c>
    </row>
    <row spans="1:3" r="7">
      <c t="s" s="4" r="A7">
        <v>93</v>
      </c>
      <c t="n" s="6" r="B7">
        <v>877</v>
      </c>
      <c t="n" s="6" r="C7">
        <v>0</v>
      </c>
    </row>
    <row spans="1:3" r="8">
      <c t="s" s="4" r="A8">
        <v>94</v>
      </c>
      <c t="n" s="6" r="B8">
        <v>3469</v>
      </c>
      <c t="n" s="6" r="C8">
        <v>869</v>
      </c>
    </row>
    <row spans="1:3" r="9">
      <c t="s" s="4" r="A9">
        <v>95</v>
      </c>
      <c t="n" s="6" r="B9">
        <v>1636</v>
      </c>
      <c t="n" s="6" r="C9">
        <v>0</v>
      </c>
    </row>
    <row spans="1:3" r="10">
      <c t="s" s="4" r="A10">
        <v>96</v>
      </c>
      <c t="n" s="6" r="B10">
        <v>137</v>
      </c>
      <c t="n" s="6" r="C10">
        <v>1830</v>
      </c>
    </row>
    <row spans="1:3" r="11">
      <c t="s" s="4" r="A11">
        <v>97</v>
      </c>
      <c t="n" s="6" r="B11">
        <v>66577</v>
      </c>
      <c t="n" s="6" r="C11">
        <v>86830</v>
      </c>
    </row>
    <row spans="1:3" r="12">
      <c t="s" s="3" r="A12">
        <v>98</v>
      </c>
    </row>
    <row spans="1:3" r="13">
      <c t="s" s="4" r="A13">
        <v>99</v>
      </c>
      <c t="n" s="6" r="B13">
        <v>13975</v>
      </c>
      <c t="n" s="6" r="C13">
        <v>15840</v>
      </c>
    </row>
    <row spans="1:3" r="14">
      <c t="s" s="4" r="A14">
        <v>100</v>
      </c>
      <c t="n" s="6" r="B14">
        <v>59500</v>
      </c>
      <c t="n" s="6" r="C14">
        <v>48835</v>
      </c>
    </row>
    <row spans="1:3" r="15">
      <c t="s" s="4" r="A15">
        <v>101</v>
      </c>
      <c t="n" s="6" r="B15">
        <v>18545</v>
      </c>
      <c t="n" s="6" r="C15">
        <v>12798</v>
      </c>
    </row>
    <row spans="1:3" r="16">
      <c t="s" s="4" r="A16">
        <v>102</v>
      </c>
      <c t="n" s="6" r="B16">
        <v>7109</v>
      </c>
      <c t="n" s="6" r="C16">
        <v>4639</v>
      </c>
    </row>
    <row spans="1:3" r="17">
      <c t="s" s="4" r="A17">
        <v>103</v>
      </c>
      <c t="n" s="6" r="B17">
        <v>3657</v>
      </c>
      <c t="n" s="6" r="C17">
        <v>4438</v>
      </c>
    </row>
    <row spans="1:3" r="18">
      <c t="s" s="4" r="A18">
        <v>104</v>
      </c>
      <c t="n" s="6" r="B18">
        <v>3</v>
      </c>
      <c t="n" s="6" r="C18">
        <v>2749</v>
      </c>
    </row>
    <row spans="1:3" r="19">
      <c t="s" s="4" r="A19">
        <v>105</v>
      </c>
      <c t="n" s="6" r="B19">
        <v>1432</v>
      </c>
      <c t="n" s="6" r="C19">
        <v>1496</v>
      </c>
    </row>
    <row spans="1:3" r="20">
      <c t="s" s="4" r="A20">
        <v>106</v>
      </c>
      <c t="n" s="6" r="B20">
        <v>1588</v>
      </c>
      <c t="n" s="6" r="C20">
        <v>1339</v>
      </c>
    </row>
    <row spans="1:3" r="21">
      <c t="s" s="4" r="A21">
        <v>107</v>
      </c>
      <c t="n" s="6" r="B21">
        <v>640</v>
      </c>
      <c t="n" s="6" r="C21">
        <v>0</v>
      </c>
    </row>
    <row spans="1:3" r="22">
      <c t="s" s="4" r="A22">
        <v>108</v>
      </c>
      <c t="n" s="6" r="B22">
        <v>1302</v>
      </c>
      <c t="n" s="6" r="C22">
        <v>991</v>
      </c>
    </row>
    <row spans="1:3" r="23">
      <c t="s" s="4" r="A23">
        <v>109</v>
      </c>
      <c t="n" s="6" r="B23">
        <v>515</v>
      </c>
      <c t="n" s="6" r="C23">
        <v>2320</v>
      </c>
    </row>
    <row spans="1:3" r="24">
      <c t="s" s="4" r="A24">
        <v>110</v>
      </c>
      <c t="n" s="6" r="B24">
        <v>108266</v>
      </c>
      <c t="n" s="6" r="C24">
        <v>95445</v>
      </c>
    </row>
    <row spans="1:3" r="25">
      <c t="s" s="4" r="A25">
        <v>111</v>
      </c>
      <c t="n" s="6" r="B25">
        <v>-41689</v>
      </c>
      <c t="n" s="6" r="C25">
        <v>-8615</v>
      </c>
    </row>
    <row spans="1:3" r="26">
      <c t="s" s="4" r="A26">
        <v>112</v>
      </c>
      <c t="n" s="6" r="B26">
        <v>-6639</v>
      </c>
      <c t="n" s="6" r="C26">
        <v>-3155</v>
      </c>
    </row>
    <row spans="1:3" r="27">
      <c t="s" s="4" r="A27">
        <v>113</v>
      </c>
      <c t="n" s="6" r="B27">
        <v>-35050</v>
      </c>
      <c t="n" s="6" r="C27">
        <v>-5460</v>
      </c>
    </row>
    <row spans="1:3" r="28">
      <c t="s" s="4" r="A28">
        <v>114</v>
      </c>
      <c t="n" s="6" r="B28">
        <v>-18963</v>
      </c>
      <c t="n" s="6" r="C28">
        <v>-4115</v>
      </c>
    </row>
    <row spans="1:3" r="29">
      <c t="s" s="4" r="A29">
        <v>115</v>
      </c>
      <c t="n" s="6" r="B29">
        <v>-16087</v>
      </c>
      <c t="n" s="6" r="C29">
        <v>-1345</v>
      </c>
    </row>
    <row spans="1:3" r="30">
      <c t="s" s="4" r="A30">
        <v>23</v>
      </c>
    </row>
    <row spans="1:3" r="31">
      <c t="s" s="3" r="A31">
        <v>98</v>
      </c>
    </row>
    <row spans="1:3" r="32">
      <c t="s" s="4" r="A32">
        <v>115</v>
      </c>
      <c t="n" s="7" r="B32">
        <v>-16087</v>
      </c>
      <c t="n" s="7" r="C32">
        <v>-1345</v>
      </c>
    </row>
    <row spans="1:3" r="33">
      <c t="s" s="3" r="A33">
        <v>116</v>
      </c>
    </row>
    <row spans="1:3" r="34">
      <c t="s" s="4" r="A34">
        <v>117</v>
      </c>
      <c t="n" s="6" r="B34">
        <v>15574746</v>
      </c>
      <c t="n" s="6" r="C34">
        <v>14271842</v>
      </c>
    </row>
    <row spans="1:3" r="35">
      <c t="s" s="4" r="A35">
        <v>118</v>
      </c>
      <c t="n" s="6" r="B35">
        <v>15574746</v>
      </c>
      <c t="n" s="6" r="C35">
        <v>14271842</v>
      </c>
    </row>
    <row spans="1:3" r="36">
      <c t="s" s="3" r="A36">
        <v>119</v>
      </c>
    </row>
    <row spans="1:3" r="37">
      <c t="s" s="4" r="A37">
        <v>120</v>
      </c>
      <c t="n" s="9" r="B37">
        <v>-1.03</v>
      </c>
      <c t="n" s="9" r="C37">
        <v>-0.09</v>
      </c>
    </row>
    <row spans="1:3" r="38">
      <c t="s" s="4" r="A38">
        <v>121</v>
      </c>
      <c t="n" s="9" r="B38">
        <v>-1.03</v>
      </c>
      <c t="n" s="9" r="C38">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2</v>
      </c>
      <c t="s" s="2" r="B1">
        <v>1</v>
      </c>
    </row>
    <row spans="1:2" r="2">
      <c t="s" s="2" r="B2">
        <v>2</v>
      </c>
    </row>
    <row spans="1:2" r="3">
      <c t="s" s="3" r="A3">
        <v>234</v>
      </c>
    </row>
    <row spans="1:2" r="4">
      <c t="s" s="4" r="A4">
        <v>323</v>
      </c>
      <c t="s" s="4" r="B4">
        <v>324</v>
      </c>
    </row>
    <row spans="1:2" r="5">
      <c t="s" s="4" r="A5">
        <v>325</v>
      </c>
      <c t="s" s="4" r="B5">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3" r="A3">
        <v>238</v>
      </c>
    </row>
    <row spans="1:2" r="4">
      <c t="s" s="4" r="A4">
        <v>328</v>
      </c>
      <c t="s" s="4" r="B4">
        <v>329</v>
      </c>
    </row>
    <row spans="1:2" r="5">
      <c t="s" s="4" r="A5">
        <v>330</v>
      </c>
      <c t="s" s="4" r="B5">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247</v>
      </c>
    </row>
    <row spans="1:2" r="4">
      <c t="s" s="4" r="A4">
        <v>333</v>
      </c>
      <c t="s" s="4" r="B4">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3" r="A3">
        <v>253</v>
      </c>
    </row>
    <row spans="1:2" r="4">
      <c t="s" s="4" r="A4">
        <v>336</v>
      </c>
      <c t="s" s="4" r="B4">
        <v>337</v>
      </c>
    </row>
    <row spans="1:2" r="5">
      <c t="s" s="4" r="A5">
        <v>338</v>
      </c>
      <c t="s" s="4" r="B5">
        <v>339</v>
      </c>
    </row>
    <row spans="1:2" r="6">
      <c t="s" s="4" r="A6">
        <v>340</v>
      </c>
      <c t="s" s="4" r="B6">
        <v>341</v>
      </c>
    </row>
    <row spans="1:2" r="7">
      <c t="s" s="4" r="A7">
        <v>342</v>
      </c>
      <c t="s" s="4" r="B7">
        <v>343</v>
      </c>
    </row>
    <row spans="1:2" r="8">
      <c t="s" s="4" r="A8">
        <v>344</v>
      </c>
      <c t="s" s="4" r="B8">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6</v>
      </c>
      <c t="s" s="2" r="B1">
        <v>1</v>
      </c>
    </row>
    <row spans="1:2" r="2">
      <c t="s" s="2" r="B2">
        <v>2</v>
      </c>
    </row>
    <row spans="1:2" r="3">
      <c t="s" s="3" r="A3">
        <v>256</v>
      </c>
    </row>
    <row spans="1:2" r="4">
      <c t="s" s="4" r="A4">
        <v>347</v>
      </c>
      <c t="s" s="4" r="B4">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49</v>
      </c>
      <c t="s" s="2" r="B1">
        <v>1</v>
      </c>
    </row>
    <row spans="1:2" r="2">
      <c t="s" s="2" r="B2">
        <v>2</v>
      </c>
    </row>
    <row spans="1:2" r="3">
      <c t="s" s="3" r="A3">
        <v>259</v>
      </c>
    </row>
    <row spans="1:2" r="4">
      <c t="s" s="4" r="A4">
        <v>350</v>
      </c>
      <c t="s" s="4" r="B4">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14"/>
  </cols>
  <sheetData>
    <row spans="1:4" r="1">
      <c t="s" s="1" r="A1">
        <v>352</v>
      </c>
      <c t="s" s="2" r="B1">
        <v>1</v>
      </c>
    </row>
    <row spans="1:4" r="2">
      <c t="s" s="2" r="B2">
        <v>353</v>
      </c>
      <c t="s" s="2" r="C2">
        <v>354</v>
      </c>
      <c t="s" s="2" r="D2">
        <v>27</v>
      </c>
    </row>
    <row spans="1:4" r="3">
      <c t="s" s="3" r="A3">
        <v>355</v>
      </c>
    </row>
    <row spans="1:4" r="4">
      <c t="s" s="4" r="A4">
        <v>356</v>
      </c>
      <c t="n" s="6" r="B4">
        <v>2</v>
      </c>
    </row>
    <row spans="1:4" r="5">
      <c t="s" s="4" r="A5">
        <v>357</v>
      </c>
      <c t="n" s="7" r="B5">
        <v>-6500</v>
      </c>
      <c t="n" s="7" r="C5">
        <v>-3100</v>
      </c>
    </row>
    <row spans="1:4" r="6">
      <c t="s" s="4" r="A6">
        <v>358</v>
      </c>
      <c t="n" s="7" r="B6">
        <v>-6639</v>
      </c>
      <c t="n" s="7" r="C6">
        <v>-3155</v>
      </c>
    </row>
    <row spans="1:4" r="7">
      <c t="s" s="4" r="A7">
        <v>359</v>
      </c>
    </row>
    <row spans="1:4" r="8">
      <c t="s" s="3" r="A8">
        <v>355</v>
      </c>
    </row>
    <row spans="1:4" r="9">
      <c t="s" s="4" r="A9">
        <v>360</v>
      </c>
      <c t="s" s="4" r="B9">
        <v>361</v>
      </c>
      <c t="s" s="4" r="D9">
        <v>362</v>
      </c>
    </row>
    <row spans="1:4" r="10">
      <c t="s" s="4" r="A10">
        <v>363</v>
      </c>
      <c t="s" s="4" r="B10">
        <v>364</v>
      </c>
      <c t="s" s="4" r="D10">
        <v>365</v>
      </c>
    </row>
    <row spans="1:4" r="11">
      <c t="s" s="4" r="A11">
        <v>366</v>
      </c>
      <c t="s" s="4" r="B11">
        <v>367</v>
      </c>
      <c t="s" s="4" r="C11">
        <v>3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9"/>
    <col customWidth="1" max="2" min="2" width="25"/>
    <col customWidth="1" max="3" min="3" width="14"/>
    <col customWidth="1" max="4" min="4" width="14"/>
  </cols>
  <sheetData>
    <row spans="1:4" r="1">
      <c t="s" s="1" r="A1">
        <v>369</v>
      </c>
      <c t="s" s="2" r="B1">
        <v>370</v>
      </c>
      <c t="s" s="2" r="C1">
        <v>2</v>
      </c>
      <c t="s" s="2" r="D1">
        <v>27</v>
      </c>
    </row>
    <row spans="1:4" r="2">
      <c t="s" s="3" r="A2">
        <v>371</v>
      </c>
    </row>
    <row spans="1:4" r="3">
      <c t="s" s="4" r="A3">
        <v>42</v>
      </c>
      <c t="n" s="7" r="C3">
        <v>8369</v>
      </c>
      <c t="n" s="7" r="D3">
        <v>8369</v>
      </c>
    </row>
    <row spans="1:4" r="4">
      <c t="s" s="4" r="A4">
        <v>372</v>
      </c>
    </row>
    <row spans="1:4" r="5">
      <c t="s" s="3" r="A5">
        <v>371</v>
      </c>
    </row>
    <row spans="1:4" r="6">
      <c t="s" s="4" r="A6">
        <v>373</v>
      </c>
      <c t="n" s="7" r="B6">
        <v>74604</v>
      </c>
    </row>
    <row spans="1:4" r="7">
      <c t="s" s="4" r="A7">
        <v>374</v>
      </c>
      <c t="n" s="6" r="B7">
        <v>53205</v>
      </c>
    </row>
    <row spans="1:4" r="8">
      <c t="s" s="4" r="A8">
        <v>375</v>
      </c>
      <c t="n" s="6" r="B8">
        <v>13000</v>
      </c>
    </row>
    <row spans="1:4" r="9">
      <c t="s" s="4" r="A9">
        <v>376</v>
      </c>
      <c t="n" s="6" r="B9">
        <v>8400</v>
      </c>
    </row>
    <row spans="1:4" r="10">
      <c t="s" s="4" r="A10">
        <v>377</v>
      </c>
      <c t="n" s="7" r="C10">
        <v>7600</v>
      </c>
      <c t="n" s="7" r="D10">
        <v>800</v>
      </c>
    </row>
    <row spans="1:4" r="11">
      <c t="s" s="4" r="A11">
        <v>42</v>
      </c>
      <c t="n" s="6" r="B11">
        <v>8400</v>
      </c>
    </row>
    <row spans="1:4" r="12">
      <c t="s" s="4" r="A12">
        <v>378</v>
      </c>
      <c t="n" s="6" r="B12">
        <v>23842</v>
      </c>
    </row>
    <row spans="1:4" r="13">
      <c t="s" s="4" r="A13">
        <v>379</v>
      </c>
      <c t="n" s="7" r="B13">
        <v>10600</v>
      </c>
    </row>
    <row spans="1:4" r="14">
      <c t="s" s="4" r="A14">
        <v>380</v>
      </c>
      <c t="s" s="4" r="B14">
        <v>381</v>
      </c>
    </row>
    <row spans="1:4" r="15">
      <c t="s" s="4" r="A15">
        <v>382</v>
      </c>
    </row>
    <row spans="1:4" r="16">
      <c t="s" s="3" r="A16">
        <v>371</v>
      </c>
    </row>
    <row spans="1:4" r="17">
      <c t="s" s="4" r="A17">
        <v>380</v>
      </c>
      <c t="s" s="4" r="B17">
        <v>383</v>
      </c>
    </row>
    <row spans="1:4" r="18">
      <c t="s" s="4" r="A18">
        <v>384</v>
      </c>
      <c t="n" s="7" r="B18">
        <v>9500</v>
      </c>
    </row>
    <row spans="1:4" r="19">
      <c t="s" s="4" r="A19">
        <v>385</v>
      </c>
    </row>
    <row spans="1:4" r="20">
      <c t="s" s="3" r="A20">
        <v>371</v>
      </c>
    </row>
    <row spans="1:4" r="21">
      <c t="s" s="4" r="A21">
        <v>380</v>
      </c>
      <c t="s" s="4" r="B21">
        <v>386</v>
      </c>
    </row>
    <row spans="1:4" r="22">
      <c t="s" s="4" r="A22">
        <v>384</v>
      </c>
      <c t="n" s="7" r="B22">
        <v>1100</v>
      </c>
    </row>
    <row spans="1:4" r="23">
      <c t="s" s="4" r="A23">
        <v>387</v>
      </c>
    </row>
    <row spans="1:4" r="24">
      <c t="s" s="3" r="A24">
        <v>371</v>
      </c>
    </row>
    <row spans="1:4" r="25">
      <c t="s" s="4" r="A25">
        <v>388</v>
      </c>
      <c t="n" s="7" r="B25">
        <v>13200</v>
      </c>
    </row>
    <row spans="1:4" r="26">
      <c t="s" s="4" r="A26">
        <v>389</v>
      </c>
    </row>
    <row spans="1:4" r="27">
      <c t="s" s="3" r="A27">
        <v>371</v>
      </c>
    </row>
    <row spans="1:4" r="28">
      <c t="s" s="4" r="A28">
        <v>390</v>
      </c>
      <c t="n" s="6" r="B28">
        <v>157232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1</v>
      </c>
      <c t="s" s="2" r="B1">
        <v>2</v>
      </c>
      <c t="s" s="2" r="C1">
        <v>27</v>
      </c>
    </row>
    <row spans="1:3" r="2">
      <c t="s" s="3" r="A2">
        <v>392</v>
      </c>
    </row>
    <row spans="1:3" r="3">
      <c t="s" s="4" r="A3">
        <v>42</v>
      </c>
      <c t="n" s="7" r="B3">
        <v>8369</v>
      </c>
      <c t="n" s="7" r="C3">
        <v>8369</v>
      </c>
    </row>
    <row spans="1:3" r="4">
      <c t="s" s="4" r="A4">
        <v>393</v>
      </c>
    </row>
    <row spans="1:3" r="5">
      <c t="s" s="3" r="A5">
        <v>392</v>
      </c>
    </row>
    <row spans="1:3" r="6">
      <c t="s" s="4" r="A6">
        <v>42</v>
      </c>
      <c t="n" s="6" r="B6">
        <v>0</v>
      </c>
      <c t="n" s="6" r="C6">
        <v>0</v>
      </c>
    </row>
    <row spans="1:3" r="7">
      <c t="s" s="4" r="A7">
        <v>372</v>
      </c>
    </row>
    <row spans="1:3" r="8">
      <c t="s" s="3" r="A8">
        <v>392</v>
      </c>
    </row>
    <row spans="1:3" r="9">
      <c t="s" s="4" r="A9">
        <v>42</v>
      </c>
      <c t="n" s="7" r="B9">
        <v>8369</v>
      </c>
      <c t="n" s="7" r="C9">
        <v>836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94</v>
      </c>
      <c t="s" s="2" r="B1">
        <v>1</v>
      </c>
    </row>
    <row spans="1:4" r="2">
      <c t="s" s="2" r="B2">
        <v>2</v>
      </c>
      <c t="s" s="2" r="C2">
        <v>88</v>
      </c>
      <c t="s" s="2" r="D2">
        <v>27</v>
      </c>
    </row>
    <row spans="1:4" r="3">
      <c t="s" s="3" r="A3">
        <v>395</v>
      </c>
    </row>
    <row spans="1:4" r="4">
      <c t="s" s="4" r="A4">
        <v>80</v>
      </c>
      <c t="n" s="7" r="B4">
        <v>-21330</v>
      </c>
      <c t="n" s="7" r="D4">
        <v>-20700</v>
      </c>
    </row>
    <row spans="1:4" r="5">
      <c t="s" s="4" r="A5">
        <v>149</v>
      </c>
      <c t="n" s="6" r="B5">
        <v>630</v>
      </c>
      <c t="n" s="7" r="C5">
        <v>447</v>
      </c>
    </row>
    <row spans="1:4" r="6">
      <c t="s" s="4" r="A6">
        <v>393</v>
      </c>
    </row>
    <row spans="1:4" r="7">
      <c t="s" s="3" r="A7">
        <v>395</v>
      </c>
    </row>
    <row spans="1:4" r="8">
      <c t="s" s="4" r="A8">
        <v>396</v>
      </c>
      <c t="n" s="6" r="B8">
        <v>23939</v>
      </c>
      <c t="n" s="6" r="D8">
        <v>23939</v>
      </c>
    </row>
    <row spans="1:4" r="9">
      <c t="s" s="4" r="A9">
        <v>80</v>
      </c>
      <c t="n" s="6" r="B9">
        <v>-20349</v>
      </c>
      <c t="n" s="6" r="D9">
        <v>-20075</v>
      </c>
    </row>
    <row spans="1:4" r="10">
      <c t="s" s="4" r="A10">
        <v>397</v>
      </c>
    </row>
    <row spans="1:4" r="11">
      <c t="s" s="3" r="A11">
        <v>395</v>
      </c>
    </row>
    <row spans="1:4" r="12">
      <c t="s" s="4" r="A12">
        <v>396</v>
      </c>
      <c t="n" s="6" r="B12">
        <v>4609</v>
      </c>
      <c t="n" s="6" r="D12">
        <v>4609</v>
      </c>
    </row>
    <row spans="1:4" r="13">
      <c t="s" s="4" r="A13">
        <v>80</v>
      </c>
      <c t="n" s="6" r="B13">
        <v>-4267</v>
      </c>
      <c t="n" s="6" r="D13">
        <v>-4250</v>
      </c>
    </row>
    <row spans="1:4" r="14">
      <c t="s" s="4" r="A14">
        <v>398</v>
      </c>
    </row>
    <row spans="1:4" r="15">
      <c t="s" s="3" r="A15">
        <v>395</v>
      </c>
    </row>
    <row spans="1:4" r="16">
      <c t="s" s="4" r="A16">
        <v>396</v>
      </c>
      <c t="n" s="6" r="B16">
        <v>18844</v>
      </c>
      <c t="n" s="6" r="D16">
        <v>18844</v>
      </c>
    </row>
    <row spans="1:4" r="17">
      <c t="s" s="4" r="A17">
        <v>80</v>
      </c>
      <c t="n" s="6" r="B17">
        <v>-15630</v>
      </c>
      <c t="n" s="6" r="D17">
        <v>-15375</v>
      </c>
    </row>
    <row spans="1:4" r="18">
      <c t="s" s="4" r="A18">
        <v>399</v>
      </c>
    </row>
    <row spans="1:4" r="19">
      <c t="s" s="3" r="A19">
        <v>395</v>
      </c>
    </row>
    <row spans="1:4" r="20">
      <c t="s" s="4" r="A20">
        <v>396</v>
      </c>
      <c t="n" s="6" r="B20">
        <v>486</v>
      </c>
      <c t="n" s="6" r="D20">
        <v>486</v>
      </c>
    </row>
    <row spans="1:4" r="21">
      <c t="s" s="4" r="A21">
        <v>80</v>
      </c>
      <c t="n" s="6" r="B21">
        <v>-452</v>
      </c>
      <c t="n" s="6" r="D21">
        <v>-450</v>
      </c>
    </row>
    <row spans="1:4" r="22">
      <c t="s" s="4" r="A22">
        <v>372</v>
      </c>
    </row>
    <row spans="1:4" r="23">
      <c t="s" s="3" r="A23">
        <v>395</v>
      </c>
    </row>
    <row spans="1:4" r="24">
      <c t="s" s="4" r="A24">
        <v>396</v>
      </c>
      <c t="n" s="6" r="B24">
        <v>10642</v>
      </c>
      <c t="n" s="6" r="D24">
        <v>10642</v>
      </c>
    </row>
    <row spans="1:4" r="25">
      <c t="s" s="4" r="A25">
        <v>80</v>
      </c>
      <c t="n" s="6" r="B25">
        <v>-981</v>
      </c>
      <c t="n" s="6" r="D25">
        <v>-625</v>
      </c>
    </row>
    <row spans="1:4" r="26">
      <c t="s" s="4" r="A26">
        <v>385</v>
      </c>
    </row>
    <row spans="1:4" r="27">
      <c t="s" s="3" r="A27">
        <v>395</v>
      </c>
    </row>
    <row spans="1:4" r="28">
      <c t="s" s="4" r="A28">
        <v>396</v>
      </c>
      <c t="n" s="6" r="B28">
        <v>1095</v>
      </c>
      <c t="n" s="6" r="D28">
        <v>1095</v>
      </c>
    </row>
    <row spans="1:4" r="29">
      <c t="s" s="4" r="A29">
        <v>80</v>
      </c>
      <c t="n" s="6" r="B29">
        <v>-346</v>
      </c>
      <c t="n" s="6" r="D29">
        <v>-228</v>
      </c>
    </row>
    <row spans="1:4" r="30">
      <c t="s" s="4" r="A30">
        <v>382</v>
      </c>
    </row>
    <row spans="1:4" r="31">
      <c t="s" s="3" r="A31">
        <v>395</v>
      </c>
    </row>
    <row spans="1:4" r="32">
      <c t="s" s="4" r="A32">
        <v>396</v>
      </c>
      <c t="n" s="6" r="B32">
        <v>9547</v>
      </c>
      <c t="n" s="6" r="D32">
        <v>9547</v>
      </c>
    </row>
    <row spans="1:4" r="33">
      <c t="s" s="4" r="A33">
        <v>80</v>
      </c>
      <c t="n" s="7" r="B33">
        <v>-635</v>
      </c>
      <c t="n" s="7" r="D33">
        <v>-3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2</v>
      </c>
      <c t="s" s="2" r="B1">
        <v>1</v>
      </c>
    </row>
    <row spans="1:3" r="2">
      <c t="s" s="2" r="B2">
        <v>2</v>
      </c>
      <c t="s" s="2" r="C2">
        <v>88</v>
      </c>
    </row>
    <row spans="1:3" r="3">
      <c t="s" s="3" r="A3">
        <v>123</v>
      </c>
    </row>
    <row spans="1:3" r="4">
      <c t="s" s="4" r="A4">
        <v>124</v>
      </c>
      <c t="n" s="7" r="B4">
        <v>-35050</v>
      </c>
      <c t="n" s="7" r="C4">
        <v>-5460</v>
      </c>
    </row>
    <row spans="1:3" r="5">
      <c t="s" s="4" r="A5">
        <v>125</v>
      </c>
      <c t="n" s="6" r="B5">
        <v>-35050</v>
      </c>
      <c t="n" s="6" r="C5">
        <v>-5460</v>
      </c>
    </row>
    <row spans="1:3" r="6">
      <c t="s" s="4" r="A6">
        <v>126</v>
      </c>
      <c t="n" s="6" r="B6">
        <v>-18963</v>
      </c>
      <c t="n" s="6" r="C6">
        <v>-4115</v>
      </c>
    </row>
    <row spans="1:3" r="7">
      <c t="s" s="4" r="A7">
        <v>127</v>
      </c>
      <c t="n" s="7" r="B7">
        <v>-16087</v>
      </c>
      <c t="n" s="7" r="C7">
        <v>-13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0</v>
      </c>
      <c t="s" s="2" r="B1">
        <v>2</v>
      </c>
      <c t="s" s="2" r="C1">
        <v>27</v>
      </c>
    </row>
    <row spans="1:3" r="2">
      <c t="s" s="4" r="A2">
        <v>401</v>
      </c>
    </row>
    <row spans="1:3" r="3">
      <c t="s" s="3" r="A3">
        <v>402</v>
      </c>
    </row>
    <row spans="1:3" r="4">
      <c t="s" s="4" r="A4">
        <v>403</v>
      </c>
      <c t="n" s="10" r="B4">
        <v>3.3</v>
      </c>
      <c t="n" s="10" r="C4">
        <v>3.3</v>
      </c>
    </row>
    <row spans="1:3" r="5">
      <c t="s" s="4" r="A5">
        <v>387</v>
      </c>
    </row>
    <row spans="1:3" r="6">
      <c t="s" s="3" r="A6">
        <v>402</v>
      </c>
    </row>
    <row spans="1:3" r="7">
      <c t="s" s="4" r="A7">
        <v>403</v>
      </c>
      <c t="n" s="10" r="B7">
        <v>13.2</v>
      </c>
      <c t="n" s="10" r="C7">
        <v>13.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404</v>
      </c>
      <c t="s" s="2" r="B1">
        <v>405</v>
      </c>
    </row>
    <row spans="1:2" r="2">
      <c t="s" s="3" r="A2">
        <v>207</v>
      </c>
    </row>
    <row spans="1:2" r="3">
      <c t="s" s="4" r="A3">
        <v>406</v>
      </c>
      <c t="n" s="7" r="B3">
        <v>1897</v>
      </c>
    </row>
    <row spans="1:2" r="4">
      <c t="n" s="6" r="A4">
        <v>2017</v>
      </c>
      <c t="n" s="6" r="B4">
        <v>2213</v>
      </c>
    </row>
    <row spans="1:2" r="5">
      <c t="n" s="6" r="A5">
        <v>2018</v>
      </c>
      <c t="n" s="6" r="B5">
        <v>2030</v>
      </c>
    </row>
    <row spans="1:2" r="6">
      <c t="n" s="6" r="A6">
        <v>2019</v>
      </c>
      <c t="n" s="6" r="B6">
        <v>1442</v>
      </c>
    </row>
    <row spans="1:2" r="7">
      <c t="n" s="6" r="A7">
        <v>2020</v>
      </c>
      <c t="n" s="6" r="B7">
        <v>1257</v>
      </c>
    </row>
    <row spans="1:2" r="8">
      <c t="n" s="6" r="A8">
        <v>2021</v>
      </c>
      <c t="n" s="6" r="B8">
        <v>992</v>
      </c>
    </row>
    <row spans="1:2" r="9">
      <c t="s" s="4" r="A9">
        <v>407</v>
      </c>
      <c t="n" s="6" r="B9">
        <v>3420</v>
      </c>
    </row>
    <row spans="1:2" r="10">
      <c t="s" s="4" r="A10">
        <v>408</v>
      </c>
      <c t="n" s="7" r="B10">
        <v>1325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409</v>
      </c>
      <c t="s" s="2" r="C1">
        <v>1</v>
      </c>
      <c t="s" s="2" r="D1">
        <v>410</v>
      </c>
    </row>
    <row spans="1:4" r="2">
      <c t="s" s="2" r="C2">
        <v>2</v>
      </c>
      <c t="s" s="2" r="D2">
        <v>27</v>
      </c>
    </row>
    <row spans="1:4" r="3">
      <c t="s" s="3" r="A3">
        <v>411</v>
      </c>
    </row>
    <row spans="1:4" r="4">
      <c t="s" s="4" r="A4">
        <v>412</v>
      </c>
      <c t="s" s="4" r="C4">
        <v>413</v>
      </c>
    </row>
    <row spans="1:4" r="5">
      <c t="s" s="3" r="A5">
        <v>414</v>
      </c>
    </row>
    <row spans="1:4" r="6">
      <c t="s" s="4" r="A6">
        <v>415</v>
      </c>
      <c t="n" s="7" r="C6">
        <v>79414</v>
      </c>
      <c t="n" s="7" r="D6">
        <v>84994</v>
      </c>
    </row>
    <row spans="1:4" r="7">
      <c t="s" s="4" r="A7">
        <v>416</v>
      </c>
      <c t="n" s="6" r="C7">
        <v>4463074</v>
      </c>
      <c t="n" s="6" r="D7">
        <v>4386147</v>
      </c>
    </row>
    <row spans="1:4" r="8">
      <c t="s" s="4" r="A8">
        <v>37</v>
      </c>
      <c t="s" s="4" r="B8">
        <v>32</v>
      </c>
      <c t="n" s="6" r="C8">
        <v>187146</v>
      </c>
      <c t="n" s="6" r="D8">
        <v>124508</v>
      </c>
    </row>
    <row spans="1:4" r="9">
      <c t="s" s="4" r="A9">
        <v>39</v>
      </c>
      <c t="s" s="4" r="B9">
        <v>32</v>
      </c>
      <c t="n" s="6" r="C9">
        <v>30164</v>
      </c>
      <c t="n" s="6" r="D9">
        <v>29287</v>
      </c>
    </row>
    <row spans="1:4" r="10">
      <c t="s" s="3" r="A10">
        <v>47</v>
      </c>
    </row>
    <row spans="1:4" r="11">
      <c t="s" s="4" r="A11">
        <v>51</v>
      </c>
      <c t="n" s="6" r="C11">
        <v>72363</v>
      </c>
      <c t="n" s="6" r="D11">
        <v>66519</v>
      </c>
    </row>
    <row spans="1:4" r="12">
      <c t="s" s="4" r="A12">
        <v>55</v>
      </c>
      <c t="n" s="7" r="C12">
        <v>4016993</v>
      </c>
      <c t="n" s="7" r="D12">
        <v>3928818</v>
      </c>
    </row>
    <row spans="1:4" r="13">
      <c t="s" s="4" r="A13">
        <v>417</v>
      </c>
    </row>
    <row spans="1:4" r="14">
      <c t="s" s="3" r="A14">
        <v>411</v>
      </c>
    </row>
    <row spans="1:4" r="15">
      <c t="s" s="4" r="A15">
        <v>418</v>
      </c>
      <c t="s" s="4" r="C15">
        <v>419</v>
      </c>
      <c t="s" s="4" r="D15">
        <v>420</v>
      </c>
    </row>
    <row spans="1:4" r="16">
      <c t="s" s="4" r="A16">
        <v>421</v>
      </c>
      <c t="s" s="4" r="D16">
        <v>422</v>
      </c>
    </row>
    <row spans="1:4" r="17">
      <c t="s" s="4" r="A17">
        <v>423</v>
      </c>
      <c t="s" s="4" r="C17">
        <v>424</v>
      </c>
    </row>
    <row spans="1:4" r="18">
      <c t="s" s="4" r="A18">
        <v>425</v>
      </c>
    </row>
    <row spans="1:4" r="19">
      <c t="s" s="3" r="A19">
        <v>414</v>
      </c>
    </row>
    <row spans="1:4" r="20">
      <c t="s" s="4" r="A20">
        <v>426</v>
      </c>
      <c t="n" s="7" r="C20">
        <v>53569</v>
      </c>
      <c t="n" s="7" r="D20">
        <v>56736</v>
      </c>
    </row>
    <row spans="1:4" r="21">
      <c t="s" s="4" r="A21">
        <v>427</v>
      </c>
      <c t="n" s="6" r="C21">
        <v>18775</v>
      </c>
      <c t="n" s="6" r="D21">
        <v>18162</v>
      </c>
    </row>
    <row spans="1:4" r="22">
      <c t="s" s="4" r="A22">
        <v>428</v>
      </c>
      <c t="n" s="6" r="C22">
        <v>7070</v>
      </c>
      <c t="n" s="6" r="D22">
        <v>10096</v>
      </c>
    </row>
    <row spans="1:4" r="23">
      <c t="s" s="4" r="A23">
        <v>415</v>
      </c>
      <c t="n" s="6" r="C23">
        <v>79414</v>
      </c>
      <c t="n" s="6" r="D23">
        <v>84994</v>
      </c>
    </row>
    <row spans="1:4" r="24">
      <c t="s" s="4" r="A24">
        <v>416</v>
      </c>
      <c t="n" s="6" r="C24">
        <v>4463074</v>
      </c>
      <c t="n" s="6" r="D24">
        <v>4386147</v>
      </c>
    </row>
    <row spans="1:4" r="25">
      <c t="s" s="4" r="A25">
        <v>37</v>
      </c>
      <c t="n" s="6" r="C25">
        <v>187146</v>
      </c>
      <c t="n" s="6" r="D25">
        <v>124508</v>
      </c>
    </row>
    <row spans="1:4" r="26">
      <c t="s" s="4" r="A26">
        <v>39</v>
      </c>
      <c t="n" s="6" r="C26">
        <v>30164</v>
      </c>
      <c t="n" s="6" r="D26">
        <v>29287</v>
      </c>
    </row>
    <row spans="1:4" r="27">
      <c t="s" s="4" r="A27">
        <v>429</v>
      </c>
      <c t="n" s="6" r="C27">
        <v>10539</v>
      </c>
      <c t="n" s="6" r="D27">
        <v>4934</v>
      </c>
    </row>
    <row spans="1:4" r="28">
      <c t="s" s="4" r="A28">
        <v>46</v>
      </c>
      <c t="n" s="6" r="C28">
        <v>4770337</v>
      </c>
      <c t="n" s="6" r="D28">
        <v>4629870</v>
      </c>
    </row>
    <row spans="1:4" r="29">
      <c t="s" s="3" r="A29">
        <v>47</v>
      </c>
    </row>
    <row spans="1:4" r="30">
      <c t="s" s="4" r="A30">
        <v>51</v>
      </c>
      <c t="n" s="6" r="C30">
        <v>72363</v>
      </c>
      <c t="n" s="6" r="D30">
        <v>66519</v>
      </c>
    </row>
    <row spans="1:4" r="31">
      <c t="s" s="4" r="A31">
        <v>55</v>
      </c>
      <c t="n" s="6" r="C31">
        <v>4016993</v>
      </c>
      <c t="n" s="6" r="D31">
        <v>3928818</v>
      </c>
    </row>
    <row spans="1:4" r="32">
      <c t="s" s="4" r="A32">
        <v>430</v>
      </c>
      <c t="n" s="6" r="C32">
        <v>2468</v>
      </c>
      <c t="n" s="6" r="D32">
        <v>147</v>
      </c>
    </row>
    <row spans="1:4" r="33">
      <c t="s" s="4" r="A33">
        <v>59</v>
      </c>
      <c t="n" s="6" r="C33">
        <v>4091824</v>
      </c>
      <c t="n" s="6" r="D33">
        <v>3995484</v>
      </c>
    </row>
    <row spans="1:4" r="34">
      <c t="s" s="4" r="A34">
        <v>431</v>
      </c>
    </row>
    <row spans="1:4" r="35">
      <c t="s" s="3" r="A35">
        <v>414</v>
      </c>
    </row>
    <row spans="1:4" r="36">
      <c t="s" s="4" r="A36">
        <v>426</v>
      </c>
      <c t="n" s="6" r="C36">
        <v>26479</v>
      </c>
      <c t="n" s="6" r="D36">
        <v>28670</v>
      </c>
    </row>
    <row spans="1:4" r="37">
      <c t="s" s="4" r="A37">
        <v>432</v>
      </c>
    </row>
    <row spans="1:4" r="38">
      <c t="s" s="3" r="A38">
        <v>414</v>
      </c>
    </row>
    <row spans="1:4" r="39">
      <c t="s" s="4" r="A39">
        <v>426</v>
      </c>
      <c t="n" s="6" r="C39">
        <v>4824</v>
      </c>
      <c t="n" s="6" r="D39">
        <v>5213</v>
      </c>
    </row>
    <row spans="1:4" r="40">
      <c t="s" s="4" r="A40">
        <v>433</v>
      </c>
    </row>
    <row spans="1:4" r="41">
      <c t="s" s="3" r="A41">
        <v>414</v>
      </c>
    </row>
    <row spans="1:4" r="42">
      <c t="s" s="4" r="A42">
        <v>426</v>
      </c>
      <c t="n" s="6" r="C42">
        <v>5650</v>
      </c>
      <c t="n" s="6" r="D42">
        <v>5477</v>
      </c>
    </row>
    <row spans="1:4" r="43">
      <c t="s" s="4" r="A43">
        <v>434</v>
      </c>
    </row>
    <row spans="1:4" r="44">
      <c t="s" s="3" r="A44">
        <v>414</v>
      </c>
    </row>
    <row spans="1:4" r="45">
      <c t="s" s="4" r="A45">
        <v>426</v>
      </c>
      <c t="n" s="6" r="C45">
        <v>12770</v>
      </c>
      <c t="n" s="6" r="D45">
        <v>14068</v>
      </c>
    </row>
    <row spans="1:4" r="46">
      <c t="s" s="4" r="A46">
        <v>435</v>
      </c>
    </row>
    <row spans="1:4" r="47">
      <c t="s" s="3" r="A47">
        <v>414</v>
      </c>
    </row>
    <row spans="1:4" r="48">
      <c t="s" s="4" r="A48">
        <v>426</v>
      </c>
      <c t="n" s="6" r="C48">
        <v>3846</v>
      </c>
      <c t="n" s="6" r="D48">
        <v>3308</v>
      </c>
    </row>
    <row spans="1:4" r="49">
      <c t="s" s="4" r="A49">
        <v>436</v>
      </c>
    </row>
    <row spans="1:4" r="50">
      <c t="s" s="3" r="A50">
        <v>414</v>
      </c>
    </row>
    <row spans="1:4" r="51">
      <c t="s" s="4" r="A51">
        <v>427</v>
      </c>
      <c t="n" s="6" r="C51">
        <v>17334</v>
      </c>
      <c t="n" s="6" r="D51">
        <v>16945</v>
      </c>
    </row>
    <row spans="1:4" r="52">
      <c t="s" s="4" r="A52">
        <v>437</v>
      </c>
    </row>
    <row spans="1:4" r="53">
      <c t="s" s="3" r="A53">
        <v>414</v>
      </c>
    </row>
    <row spans="1:4" r="54">
      <c t="s" s="4" r="A54">
        <v>427</v>
      </c>
      <c t="n" s="6" r="C54">
        <v>1441</v>
      </c>
      <c t="n" s="6" r="D54">
        <v>1217</v>
      </c>
    </row>
    <row spans="1:4" r="55">
      <c t="s" s="4" r="A55">
        <v>438</v>
      </c>
    </row>
    <row spans="1:4" r="56">
      <c t="s" s="3" r="A56">
        <v>414</v>
      </c>
    </row>
    <row spans="1:4" r="57">
      <c t="s" s="4" r="A57">
        <v>427</v>
      </c>
      <c t="n" s="6" r="C57">
        <v>0</v>
      </c>
      <c t="n" s="6" r="D57">
        <v>0</v>
      </c>
    </row>
    <row spans="1:4" r="58">
      <c t="s" s="4" r="A58">
        <v>439</v>
      </c>
    </row>
    <row spans="1:4" r="59">
      <c t="s" s="3" r="A59">
        <v>414</v>
      </c>
    </row>
    <row spans="1:4" r="60">
      <c t="s" s="4" r="A60">
        <v>428</v>
      </c>
      <c t="n" s="6" r="C60">
        <v>4146</v>
      </c>
      <c t="n" s="6" r="D60">
        <v>7634</v>
      </c>
    </row>
    <row spans="1:4" r="61">
      <c t="s" s="4" r="A61">
        <v>440</v>
      </c>
    </row>
    <row spans="1:4" r="62">
      <c t="s" s="3" r="A62">
        <v>414</v>
      </c>
    </row>
    <row spans="1:4" r="63">
      <c t="s" s="4" r="A63">
        <v>428</v>
      </c>
      <c t="n" s="6" r="C63">
        <v>637</v>
      </c>
      <c t="n" s="6" r="D63">
        <v>161</v>
      </c>
    </row>
    <row spans="1:4" r="64">
      <c t="s" s="4" r="A64">
        <v>441</v>
      </c>
    </row>
    <row spans="1:4" r="65">
      <c t="s" s="3" r="A65">
        <v>414</v>
      </c>
    </row>
    <row spans="1:4" r="66">
      <c t="s" s="4" r="A66">
        <v>428</v>
      </c>
      <c t="n" s="6" r="C66">
        <v>2287</v>
      </c>
      <c t="n" s="6" r="D66">
        <v>2301</v>
      </c>
    </row>
    <row spans="1:4" r="67">
      <c t="s" s="4" r="A67">
        <v>442</v>
      </c>
    </row>
    <row spans="1:4" r="68">
      <c t="s" s="3" r="A68">
        <v>414</v>
      </c>
    </row>
    <row spans="1:4" r="69">
      <c t="s" s="4" r="A69">
        <v>426</v>
      </c>
      <c t="n" s="6" r="C69">
        <v>53569</v>
      </c>
      <c t="n" s="6" r="D69">
        <v>56736</v>
      </c>
    </row>
    <row spans="1:4" r="70">
      <c t="s" s="4" r="A70">
        <v>427</v>
      </c>
      <c t="n" s="6" r="C70">
        <v>18775</v>
      </c>
      <c t="n" s="6" r="D70">
        <v>18162</v>
      </c>
    </row>
    <row spans="1:4" r="71">
      <c t="s" s="4" r="A71">
        <v>428</v>
      </c>
      <c t="n" s="6" r="C71">
        <v>7070</v>
      </c>
      <c t="n" s="6" r="D71">
        <v>10096</v>
      </c>
    </row>
    <row spans="1:4" r="72">
      <c t="s" s="4" r="A72">
        <v>415</v>
      </c>
      <c t="n" s="6" r="C72">
        <v>79414</v>
      </c>
      <c t="n" s="6" r="D72">
        <v>84994</v>
      </c>
    </row>
    <row spans="1:4" r="73">
      <c t="s" s="4" r="A73">
        <v>46</v>
      </c>
      <c t="n" s="6" r="C73">
        <v>79414</v>
      </c>
      <c t="n" s="6" r="D73">
        <v>84994</v>
      </c>
    </row>
    <row spans="1:4" r="74">
      <c t="s" s="4" r="A74">
        <v>443</v>
      </c>
    </row>
    <row spans="1:4" r="75">
      <c t="s" s="3" r="A75">
        <v>414</v>
      </c>
    </row>
    <row spans="1:4" r="76">
      <c t="s" s="4" r="A76">
        <v>426</v>
      </c>
      <c t="n" s="6" r="C76">
        <v>26479</v>
      </c>
      <c t="n" s="6" r="D76">
        <v>28670</v>
      </c>
    </row>
    <row spans="1:4" r="77">
      <c t="s" s="4" r="A77">
        <v>444</v>
      </c>
    </row>
    <row spans="1:4" r="78">
      <c t="s" s="3" r="A78">
        <v>414</v>
      </c>
    </row>
    <row spans="1:4" r="79">
      <c t="s" s="4" r="A79">
        <v>426</v>
      </c>
      <c t="n" s="6" r="C79">
        <v>4824</v>
      </c>
      <c t="n" s="6" r="D79">
        <v>5213</v>
      </c>
    </row>
    <row spans="1:4" r="80">
      <c t="s" s="4" r="A80">
        <v>445</v>
      </c>
    </row>
    <row spans="1:4" r="81">
      <c t="s" s="3" r="A81">
        <v>414</v>
      </c>
    </row>
    <row spans="1:4" r="82">
      <c t="s" s="4" r="A82">
        <v>426</v>
      </c>
      <c t="n" s="6" r="C82">
        <v>5650</v>
      </c>
      <c t="n" s="6" r="D82">
        <v>5477</v>
      </c>
    </row>
    <row spans="1:4" r="83">
      <c t="s" s="4" r="A83">
        <v>446</v>
      </c>
    </row>
    <row spans="1:4" r="84">
      <c t="s" s="3" r="A84">
        <v>414</v>
      </c>
    </row>
    <row spans="1:4" r="85">
      <c t="s" s="4" r="A85">
        <v>426</v>
      </c>
      <c t="n" s="6" r="C85">
        <v>12770</v>
      </c>
      <c t="n" s="6" r="D85">
        <v>14068</v>
      </c>
    </row>
    <row spans="1:4" r="86">
      <c t="s" s="4" r="A86">
        <v>447</v>
      </c>
    </row>
    <row spans="1:4" r="87">
      <c t="s" s="3" r="A87">
        <v>414</v>
      </c>
    </row>
    <row spans="1:4" r="88">
      <c t="s" s="4" r="A88">
        <v>426</v>
      </c>
      <c t="n" s="6" r="C88">
        <v>3846</v>
      </c>
      <c t="n" s="6" r="D88">
        <v>3308</v>
      </c>
    </row>
    <row spans="1:4" r="89">
      <c t="s" s="4" r="A89">
        <v>448</v>
      </c>
    </row>
    <row spans="1:4" r="90">
      <c t="s" s="3" r="A90">
        <v>414</v>
      </c>
    </row>
    <row spans="1:4" r="91">
      <c t="s" s="4" r="A91">
        <v>427</v>
      </c>
      <c t="n" s="6" r="C91">
        <v>17334</v>
      </c>
      <c t="n" s="6" r="D91">
        <v>16945</v>
      </c>
    </row>
    <row spans="1:4" r="92">
      <c t="s" s="4" r="A92">
        <v>449</v>
      </c>
    </row>
    <row spans="1:4" r="93">
      <c t="s" s="3" r="A93">
        <v>414</v>
      </c>
    </row>
    <row spans="1:4" r="94">
      <c t="s" s="4" r="A94">
        <v>427</v>
      </c>
      <c t="n" s="6" r="C94">
        <v>1441</v>
      </c>
      <c t="n" s="6" r="D94">
        <v>1217</v>
      </c>
    </row>
    <row spans="1:4" r="95">
      <c t="s" s="4" r="A95">
        <v>450</v>
      </c>
    </row>
    <row spans="1:4" r="96">
      <c t="s" s="3" r="A96">
        <v>414</v>
      </c>
    </row>
    <row spans="1:4" r="97">
      <c t="s" s="4" r="A97">
        <v>427</v>
      </c>
      <c t="n" s="6" r="C97">
        <v>0</v>
      </c>
      <c t="n" s="6" r="D97">
        <v>0</v>
      </c>
    </row>
    <row spans="1:4" r="98">
      <c t="s" s="4" r="A98">
        <v>451</v>
      </c>
    </row>
    <row spans="1:4" r="99">
      <c t="s" s="3" r="A99">
        <v>414</v>
      </c>
    </row>
    <row spans="1:4" r="100">
      <c t="s" s="4" r="A100">
        <v>428</v>
      </c>
      <c t="n" s="6" r="C100">
        <v>4146</v>
      </c>
      <c t="n" s="6" r="D100">
        <v>7634</v>
      </c>
    </row>
    <row spans="1:4" r="101">
      <c t="s" s="4" r="A101">
        <v>452</v>
      </c>
    </row>
    <row spans="1:4" r="102">
      <c t="s" s="3" r="A102">
        <v>414</v>
      </c>
    </row>
    <row spans="1:4" r="103">
      <c t="s" s="4" r="A103">
        <v>428</v>
      </c>
      <c t="n" s="6" r="C103">
        <v>637</v>
      </c>
      <c t="n" s="6" r="D103">
        <v>161</v>
      </c>
    </row>
    <row spans="1:4" r="104">
      <c t="s" s="4" r="A104">
        <v>453</v>
      </c>
    </row>
    <row spans="1:4" r="105">
      <c t="s" s="3" r="A105">
        <v>414</v>
      </c>
    </row>
    <row spans="1:4" r="106">
      <c t="s" s="4" r="A106">
        <v>428</v>
      </c>
      <c t="n" s="6" r="C106">
        <v>2287</v>
      </c>
      <c t="n" s="6" r="D106">
        <v>2301</v>
      </c>
    </row>
    <row spans="1:4" r="107">
      <c t="s" s="4" r="A107">
        <v>454</v>
      </c>
    </row>
    <row spans="1:4" r="108">
      <c t="s" s="3" r="A108">
        <v>414</v>
      </c>
    </row>
    <row spans="1:4" r="109">
      <c t="s" s="4" r="A109">
        <v>37</v>
      </c>
      <c t="n" s="6" r="C109">
        <v>187146</v>
      </c>
      <c t="n" s="6" r="D109">
        <v>124508</v>
      </c>
    </row>
    <row spans="1:4" r="110">
      <c t="s" s="4" r="A110">
        <v>46</v>
      </c>
      <c t="n" s="6" r="C110">
        <v>187146</v>
      </c>
      <c t="n" s="6" r="D110">
        <v>124508</v>
      </c>
    </row>
    <row spans="1:4" r="111">
      <c t="s" s="3" r="A111">
        <v>47</v>
      </c>
    </row>
    <row spans="1:4" r="112">
      <c t="s" s="4" r="A112">
        <v>51</v>
      </c>
      <c t="n" s="6" r="C112">
        <v>72363</v>
      </c>
      <c t="n" s="6" r="D112">
        <v>66519</v>
      </c>
    </row>
    <row spans="1:4" r="113">
      <c t="s" s="4" r="A113">
        <v>430</v>
      </c>
      <c t="n" s="6" r="C113">
        <v>2468</v>
      </c>
      <c t="n" s="6" r="D113">
        <v>147</v>
      </c>
    </row>
    <row spans="1:4" r="114">
      <c t="s" s="4" r="A114">
        <v>59</v>
      </c>
      <c t="n" s="6" r="C114">
        <v>74831</v>
      </c>
      <c t="n" s="6" r="D114">
        <v>66666</v>
      </c>
    </row>
    <row spans="1:4" r="115">
      <c t="s" s="4" r="A115">
        <v>455</v>
      </c>
    </row>
    <row spans="1:4" r="116">
      <c t="s" s="3" r="A116">
        <v>414</v>
      </c>
    </row>
    <row spans="1:4" r="117">
      <c t="s" s="4" r="A117">
        <v>416</v>
      </c>
      <c t="n" s="6" r="C117">
        <v>4463074</v>
      </c>
      <c t="n" s="6" r="D117">
        <v>4386147</v>
      </c>
    </row>
    <row spans="1:4" r="118">
      <c t="s" s="4" r="A118">
        <v>39</v>
      </c>
      <c t="n" s="6" r="C118">
        <v>30164</v>
      </c>
      <c t="n" s="6" r="D118">
        <v>29287</v>
      </c>
    </row>
    <row spans="1:4" r="119">
      <c t="s" s="4" r="A119">
        <v>429</v>
      </c>
      <c t="n" s="6" r="C119">
        <v>10539</v>
      </c>
      <c t="n" s="6" r="D119">
        <v>4934</v>
      </c>
    </row>
    <row spans="1:4" r="120">
      <c t="s" s="4" r="A120">
        <v>46</v>
      </c>
      <c t="n" s="6" r="C120">
        <v>4503777</v>
      </c>
      <c t="n" s="6" r="D120">
        <v>4420368</v>
      </c>
    </row>
    <row spans="1:4" r="121">
      <c t="s" s="3" r="A121">
        <v>47</v>
      </c>
    </row>
    <row spans="1:4" r="122">
      <c t="s" s="4" r="A122">
        <v>55</v>
      </c>
      <c t="n" s="6" r="C122">
        <v>4016993</v>
      </c>
      <c t="n" s="6" r="D122">
        <v>3928818</v>
      </c>
    </row>
    <row spans="1:4" r="123">
      <c t="s" s="4" r="A123">
        <v>59</v>
      </c>
      <c t="n" s="7" r="C123">
        <v>4016993</v>
      </c>
      <c t="n" s="7" r="D123">
        <v>3928818</v>
      </c>
    </row>
    <row spans="1:4" r="124">
      <c t="n" r="A124"/>
    </row>
    <row spans="1:4" r="125">
      <c t="s" s="4" r="A125">
        <v>32</v>
      </c>
      <c t="s" s="4" r="B125">
        <v>74</v>
      </c>
    </row>
  </sheetData>
  <mergeCells count="3">
    <mergeCell ref="A1:B2"/>
    <mergeCell ref="A124:C124"/>
    <mergeCell ref="B125:C12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56</v>
      </c>
      <c t="s" s="2" r="B1">
        <v>1</v>
      </c>
      <c t="s" s="2" r="C1">
        <v>410</v>
      </c>
    </row>
    <row spans="1:3" r="2">
      <c t="s" s="2" r="B2">
        <v>2</v>
      </c>
      <c t="s" s="2" r="C2">
        <v>27</v>
      </c>
    </row>
    <row spans="1:3" r="3">
      <c t="s" s="3" r="A3">
        <v>457</v>
      </c>
    </row>
    <row spans="1:3" r="4">
      <c t="s" s="4" r="A4">
        <v>458</v>
      </c>
      <c t="n" s="7" r="B4">
        <v>4503777000</v>
      </c>
      <c t="n" s="7" r="C4">
        <v>4420368000</v>
      </c>
    </row>
    <row spans="1:3" r="5">
      <c t="s" s="4" r="A5">
        <v>459</v>
      </c>
      <c t="n" s="6" r="B5">
        <v>4503777000</v>
      </c>
      <c t="n" s="6" r="C5">
        <v>4420368000</v>
      </c>
    </row>
    <row spans="1:3" r="6">
      <c t="s" s="4" r="A6">
        <v>460</v>
      </c>
      <c t="n" s="6" r="B6">
        <v>4016993000</v>
      </c>
      <c t="n" s="6" r="C6">
        <v>3928818000</v>
      </c>
    </row>
    <row spans="1:3" r="7">
      <c t="s" s="4" r="A7">
        <v>461</v>
      </c>
    </row>
    <row spans="1:3" r="8">
      <c t="s" s="3" r="A8">
        <v>457</v>
      </c>
    </row>
    <row spans="1:3" r="9">
      <c t="s" s="4" r="A9">
        <v>460</v>
      </c>
      <c t="n" s="7" r="B9">
        <v>4016993000</v>
      </c>
      <c t="n" s="7" r="C9">
        <v>3928818000</v>
      </c>
    </row>
    <row spans="1:3" r="10">
      <c t="s" s="4" r="A10">
        <v>462</v>
      </c>
    </row>
    <row spans="1:3" r="11">
      <c t="s" s="3" r="A11">
        <v>463</v>
      </c>
    </row>
    <row spans="1:3" r="12">
      <c t="s" s="4" r="A12">
        <v>464</v>
      </c>
      <c t="s" s="4" r="B12">
        <v>465</v>
      </c>
      <c t="s" s="4" r="C12">
        <v>466</v>
      </c>
    </row>
    <row spans="1:3" r="13">
      <c t="s" s="4" r="A13">
        <v>467</v>
      </c>
    </row>
    <row spans="1:3" r="14">
      <c t="s" s="3" r="A14">
        <v>463</v>
      </c>
    </row>
    <row spans="1:3" r="15">
      <c t="s" s="4" r="A15">
        <v>464</v>
      </c>
      <c t="s" s="4" r="B15">
        <v>468</v>
      </c>
      <c t="s" s="4" r="C15">
        <v>469</v>
      </c>
    </row>
    <row spans="1:3" r="16">
      <c t="s" s="4" r="A16">
        <v>470</v>
      </c>
    </row>
    <row spans="1:3" r="17">
      <c t="s" s="3" r="A17">
        <v>463</v>
      </c>
    </row>
    <row spans="1:3" r="18">
      <c t="s" s="4" r="A18">
        <v>464</v>
      </c>
      <c t="s" s="4" r="B18">
        <v>471</v>
      </c>
      <c t="s" s="4" r="C18">
        <v>472</v>
      </c>
    </row>
    <row spans="1:3" r="19">
      <c t="s" s="4" r="A19">
        <v>417</v>
      </c>
    </row>
    <row spans="1:3" r="20">
      <c t="s" s="3" r="A20">
        <v>457</v>
      </c>
    </row>
    <row spans="1:3" r="21">
      <c t="s" s="4" r="A21">
        <v>458</v>
      </c>
      <c t="n" s="7" r="B21">
        <v>4463074000</v>
      </c>
      <c t="n" s="7" r="C21">
        <v>4386147000</v>
      </c>
    </row>
    <row spans="1:3" r="22">
      <c t="s" s="4" r="A22">
        <v>473</v>
      </c>
    </row>
    <row spans="1:3" r="23">
      <c t="s" s="3" r="A23">
        <v>463</v>
      </c>
    </row>
    <row spans="1:3" r="24">
      <c t="s" s="4" r="A24">
        <v>464</v>
      </c>
      <c t="s" s="4" r="B24">
        <v>474</v>
      </c>
      <c t="s" s="4" r="C24">
        <v>475</v>
      </c>
    </row>
    <row spans="1:3" r="25">
      <c t="s" s="4" r="A25">
        <v>476</v>
      </c>
    </row>
    <row spans="1:3" r="26">
      <c t="s" s="3" r="A26">
        <v>463</v>
      </c>
    </row>
    <row spans="1:3" r="27">
      <c t="s" s="4" r="A27">
        <v>464</v>
      </c>
      <c t="s" s="4" r="B27">
        <v>468</v>
      </c>
      <c t="s" s="4" r="C27">
        <v>469</v>
      </c>
    </row>
    <row spans="1:3" r="28">
      <c t="s" s="4" r="A28">
        <v>477</v>
      </c>
    </row>
    <row spans="1:3" r="29">
      <c t="s" s="3" r="A29">
        <v>463</v>
      </c>
    </row>
    <row spans="1:3" r="30">
      <c t="s" s="4" r="A30">
        <v>464</v>
      </c>
      <c t="s" s="4" r="B30">
        <v>478</v>
      </c>
      <c t="s" s="4" r="C30">
        <v>479</v>
      </c>
    </row>
    <row spans="1:3" r="31">
      <c t="s" s="4" r="A31">
        <v>480</v>
      </c>
    </row>
    <row spans="1:3" r="32">
      <c t="s" s="3" r="A32">
        <v>457</v>
      </c>
    </row>
    <row spans="1:3" r="33">
      <c t="s" s="4" r="A33">
        <v>458</v>
      </c>
      <c t="n" s="7" r="B33">
        <v>30164000</v>
      </c>
      <c t="n" s="7" r="C33">
        <v>29287000</v>
      </c>
    </row>
    <row spans="1:3" r="34">
      <c t="s" s="4" r="A34">
        <v>481</v>
      </c>
    </row>
    <row spans="1:3" r="35">
      <c t="s" s="3" r="A35">
        <v>463</v>
      </c>
    </row>
    <row spans="1:3" r="36">
      <c t="s" s="4" r="A36">
        <v>464</v>
      </c>
      <c t="s" s="4" r="B36">
        <v>482</v>
      </c>
      <c t="s" s="4" r="C36">
        <v>483</v>
      </c>
    </row>
    <row spans="1:3" r="37">
      <c t="s" s="4" r="A37">
        <v>484</v>
      </c>
      <c t="s" s="4" r="B37">
        <v>485</v>
      </c>
      <c t="s" s="4" r="C37">
        <v>486</v>
      </c>
    </row>
    <row spans="1:3" r="38">
      <c t="s" s="4" r="A38">
        <v>487</v>
      </c>
      <c t="n" s="7" r="B38">
        <v>65</v>
      </c>
      <c t="n" s="7" r="C38">
        <v>65</v>
      </c>
    </row>
    <row spans="1:3" r="39">
      <c t="s" s="4" r="A39">
        <v>488</v>
      </c>
    </row>
    <row spans="1:3" r="40">
      <c t="s" s="3" r="A40">
        <v>463</v>
      </c>
    </row>
    <row spans="1:3" r="41">
      <c t="s" s="4" r="A41">
        <v>464</v>
      </c>
      <c t="s" s="4" r="B41">
        <v>489</v>
      </c>
      <c t="s" s="4" r="C41">
        <v>489</v>
      </c>
    </row>
    <row spans="1:3" r="42">
      <c t="s" s="4" r="A42">
        <v>484</v>
      </c>
      <c t="s" s="4" r="B42">
        <v>490</v>
      </c>
      <c t="s" s="4" r="C42">
        <v>491</v>
      </c>
    </row>
    <row spans="1:3" r="43">
      <c t="s" s="4" r="A43">
        <v>487</v>
      </c>
      <c t="n" s="7" r="B43">
        <v>90</v>
      </c>
      <c t="n" s="7" r="C43">
        <v>90</v>
      </c>
    </row>
    <row spans="1:3" r="44">
      <c t="s" s="4" r="A44">
        <v>492</v>
      </c>
    </row>
    <row spans="1:3" r="45">
      <c t="s" s="3" r="A45">
        <v>463</v>
      </c>
    </row>
    <row spans="1:3" r="46">
      <c t="s" s="4" r="A46">
        <v>464</v>
      </c>
      <c t="s" s="4" r="B46">
        <v>493</v>
      </c>
      <c t="s" s="4" r="C46">
        <v>494</v>
      </c>
    </row>
    <row spans="1:3" r="47">
      <c t="s" s="4" r="A47">
        <v>484</v>
      </c>
      <c t="s" s="4" r="B47">
        <v>495</v>
      </c>
      <c t="s" s="4" r="C47">
        <v>496</v>
      </c>
    </row>
    <row spans="1:3" r="48">
      <c t="s" s="4" r="A48">
        <v>487</v>
      </c>
      <c t="n" s="7" r="B48">
        <v>74</v>
      </c>
      <c t="n" s="7" r="C48">
        <v>75</v>
      </c>
    </row>
    <row spans="1:3" r="49">
      <c t="s" s="4" r="A49">
        <v>497</v>
      </c>
    </row>
    <row spans="1:3" r="50">
      <c t="s" s="3" r="A50">
        <v>457</v>
      </c>
    </row>
    <row spans="1:3" r="51">
      <c t="s" s="4" r="A51">
        <v>459</v>
      </c>
      <c t="n" s="7" r="B51">
        <v>10539000</v>
      </c>
      <c t="n" s="7" r="C51">
        <v>4934000</v>
      </c>
    </row>
    <row spans="1:3" r="52">
      <c t="s" s="4" r="A52">
        <v>498</v>
      </c>
    </row>
    <row spans="1:3" r="53">
      <c t="s" s="3" r="A53">
        <v>463</v>
      </c>
    </row>
    <row spans="1:3" r="54">
      <c t="s" s="4" r="A54">
        <v>499</v>
      </c>
      <c t="s" s="4" r="B54">
        <v>500</v>
      </c>
      <c t="s" s="4" r="C54">
        <v>501</v>
      </c>
    </row>
    <row spans="1:3" r="55">
      <c t="s" s="4" r="A55">
        <v>502</v>
      </c>
    </row>
    <row spans="1:3" r="56">
      <c t="s" s="3" r="A56">
        <v>463</v>
      </c>
    </row>
    <row spans="1:3" r="57">
      <c t="s" s="4" r="A57">
        <v>499</v>
      </c>
      <c t="s" s="4" r="B57">
        <v>503</v>
      </c>
      <c t="s" s="4" r="C57">
        <v>503</v>
      </c>
    </row>
    <row spans="1:3" r="58">
      <c t="s" s="4" r="A58">
        <v>504</v>
      </c>
    </row>
    <row spans="1:3" r="59">
      <c t="s" s="3" r="A59">
        <v>463</v>
      </c>
    </row>
    <row spans="1:3" r="60">
      <c t="s" s="4" r="A60">
        <v>499</v>
      </c>
      <c t="s" s="4" r="B60">
        <v>505</v>
      </c>
      <c t="s" s="4" r="C60">
        <v>5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7</v>
      </c>
      <c t="s" s="2" r="B1">
        <v>1</v>
      </c>
    </row>
    <row spans="1:3" r="2">
      <c t="s" s="2" r="B2">
        <v>2</v>
      </c>
      <c t="s" s="2" r="C2">
        <v>88</v>
      </c>
    </row>
    <row spans="1:3" r="3">
      <c t="s" s="3" r="A3">
        <v>508</v>
      </c>
    </row>
    <row spans="1:3" r="4">
      <c t="s" s="4" r="A4">
        <v>509</v>
      </c>
      <c t="n" s="7" r="B4">
        <v>4420368</v>
      </c>
      <c t="n" s="7" r="C4">
        <v>4523835</v>
      </c>
    </row>
    <row spans="1:3" r="5">
      <c t="s" s="4" r="A5">
        <v>510</v>
      </c>
      <c t="n" s="6" r="B5">
        <v>162639</v>
      </c>
      <c t="n" s="6" r="C5">
        <v>36449</v>
      </c>
    </row>
    <row spans="1:3" r="6">
      <c t="s" s="4" r="A6">
        <v>511</v>
      </c>
      <c t="n" s="6" r="B6">
        <v>21660</v>
      </c>
    </row>
    <row spans="1:3" r="7">
      <c t="s" s="4" r="A7">
        <v>512</v>
      </c>
      <c t="n" s="6" r="B7">
        <v>0</v>
      </c>
      <c t="n" s="6" r="C7">
        <v>0</v>
      </c>
    </row>
    <row spans="1:3" r="8">
      <c t="s" s="4" r="A8">
        <v>157</v>
      </c>
      <c t="n" s="6" r="B8">
        <v>71994</v>
      </c>
      <c t="n" s="6" r="C8">
        <v>100446</v>
      </c>
    </row>
    <row spans="1:3" r="9">
      <c t="s" s="4" r="A9">
        <v>513</v>
      </c>
      <c t="n" s="6" r="B9">
        <v>49131</v>
      </c>
      <c t="n" s="6" r="C9">
        <v>39284</v>
      </c>
    </row>
    <row spans="1:3" r="10">
      <c t="s" s="4" r="A10">
        <v>514</v>
      </c>
      <c t="n" s="6" r="B10">
        <v>-125746</v>
      </c>
      <c t="n" s="6" r="C10">
        <v>-117306</v>
      </c>
    </row>
    <row spans="1:3" r="11">
      <c t="s" s="4" r="A11">
        <v>515</v>
      </c>
      <c t="n" s="6" r="B11">
        <v>-91335</v>
      </c>
    </row>
    <row spans="1:3" r="12">
      <c t="s" s="4" r="A12">
        <v>516</v>
      </c>
      <c t="n" s="6" r="B12">
        <v>-4934</v>
      </c>
    </row>
    <row spans="1:3" r="13">
      <c t="s" s="4" r="A13">
        <v>517</v>
      </c>
      <c t="n" s="6" r="B13">
        <v>4503777</v>
      </c>
      <c t="n" s="6" r="C13">
        <v>4582708</v>
      </c>
    </row>
    <row spans="1:3" r="14">
      <c t="s" s="4" r="A14">
        <v>518</v>
      </c>
      <c t="n" s="6" r="B14">
        <v>162639</v>
      </c>
      <c t="n" s="6" r="C14">
        <v>36449</v>
      </c>
    </row>
    <row spans="1:3" r="15">
      <c t="s" s="4" r="A15">
        <v>417</v>
      </c>
    </row>
    <row spans="1:3" r="16">
      <c t="s" s="3" r="A16">
        <v>508</v>
      </c>
    </row>
    <row spans="1:3" r="17">
      <c t="s" s="4" r="A17">
        <v>509</v>
      </c>
      <c t="n" s="6" r="B17">
        <v>4386147</v>
      </c>
      <c t="n" s="6" r="C17">
        <v>4523835</v>
      </c>
    </row>
    <row spans="1:3" r="18">
      <c t="s" s="4" r="A18">
        <v>510</v>
      </c>
      <c t="n" s="6" r="B18">
        <v>151223</v>
      </c>
      <c t="n" s="6" r="C18">
        <v>36449</v>
      </c>
    </row>
    <row spans="1:3" r="19">
      <c t="s" s="4" r="A19">
        <v>511</v>
      </c>
      <c t="n" s="6" r="B19">
        <v>21660</v>
      </c>
    </row>
    <row spans="1:3" r="20">
      <c t="s" s="4" r="A20">
        <v>157</v>
      </c>
      <c t="n" s="6" r="B20">
        <v>71994</v>
      </c>
      <c t="n" s="6" r="C20">
        <v>100446</v>
      </c>
    </row>
    <row spans="1:3" r="21">
      <c t="s" s="4" r="A21">
        <v>513</v>
      </c>
      <c t="n" s="6" r="B21">
        <v>49131</v>
      </c>
      <c t="n" s="6" r="C21">
        <v>39284</v>
      </c>
    </row>
    <row spans="1:3" r="22">
      <c t="s" s="4" r="A22">
        <v>514</v>
      </c>
      <c t="n" s="6" r="B22">
        <v>-125746</v>
      </c>
      <c t="n" s="6" r="C22">
        <v>-117306</v>
      </c>
    </row>
    <row spans="1:3" r="23">
      <c t="s" s="4" r="A23">
        <v>515</v>
      </c>
      <c t="n" s="6" r="B23">
        <v>-91335</v>
      </c>
    </row>
    <row spans="1:3" r="24">
      <c t="s" s="4" r="A24">
        <v>517</v>
      </c>
      <c t="n" s="6" r="B24">
        <v>4463074</v>
      </c>
      <c t="n" s="6" r="C24">
        <v>4582708</v>
      </c>
    </row>
    <row spans="1:3" r="25">
      <c t="s" s="4" r="A25">
        <v>518</v>
      </c>
      <c t="n" s="6" r="B25">
        <v>151223</v>
      </c>
      <c t="n" s="6" r="C25">
        <v>36449</v>
      </c>
    </row>
    <row spans="1:3" r="26">
      <c t="s" s="4" r="A26">
        <v>480</v>
      </c>
    </row>
    <row spans="1:3" r="27">
      <c t="s" s="3" r="A27">
        <v>508</v>
      </c>
    </row>
    <row spans="1:3" r="28">
      <c t="s" s="4" r="A28">
        <v>509</v>
      </c>
      <c t="n" s="6" r="B28">
        <v>29287</v>
      </c>
    </row>
    <row spans="1:3" r="29">
      <c t="s" s="4" r="A29">
        <v>510</v>
      </c>
      <c t="n" s="6" r="B29">
        <v>877</v>
      </c>
    </row>
    <row spans="1:3" r="30">
      <c t="s" s="4" r="A30">
        <v>517</v>
      </c>
      <c t="n" s="6" r="B30">
        <v>30164</v>
      </c>
      <c t="n" s="6" r="C30">
        <v>0</v>
      </c>
    </row>
    <row spans="1:3" r="31">
      <c t="s" s="4" r="A31">
        <v>518</v>
      </c>
      <c t="n" s="6" r="B31">
        <v>877</v>
      </c>
      <c t="n" s="6" r="C31">
        <v>0</v>
      </c>
    </row>
    <row spans="1:3" r="32">
      <c t="s" s="4" r="A32">
        <v>497</v>
      </c>
    </row>
    <row spans="1:3" r="33">
      <c t="s" s="3" r="A33">
        <v>508</v>
      </c>
    </row>
    <row spans="1:3" r="34">
      <c t="s" s="4" r="A34">
        <v>509</v>
      </c>
      <c t="n" s="6" r="B34">
        <v>4934</v>
      </c>
      <c t="n" s="6" r="C34">
        <v>0</v>
      </c>
    </row>
    <row spans="1:3" r="35">
      <c t="s" s="4" r="A35">
        <v>510</v>
      </c>
      <c t="n" s="6" r="B35">
        <v>10539</v>
      </c>
      <c t="n" s="6" r="C35">
        <v>0</v>
      </c>
    </row>
    <row spans="1:3" r="36">
      <c t="s" s="4" r="A36">
        <v>516</v>
      </c>
      <c t="n" s="6" r="B36">
        <v>-4934</v>
      </c>
    </row>
    <row spans="1:3" r="37">
      <c t="s" s="4" r="A37">
        <v>517</v>
      </c>
      <c t="n" s="6" r="B37">
        <v>10539</v>
      </c>
      <c t="n" s="6" r="C37">
        <v>0</v>
      </c>
    </row>
    <row spans="1:3" r="38">
      <c t="s" s="4" r="A38">
        <v>518</v>
      </c>
      <c t="n" s="7" r="B38">
        <v>10539</v>
      </c>
      <c t="n" s="7" r="C38">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9</v>
      </c>
      <c t="s" s="2" r="B1">
        <v>1</v>
      </c>
    </row>
    <row spans="1:3" r="2">
      <c t="s" s="2" r="B2">
        <v>2</v>
      </c>
      <c t="s" s="2" r="C2">
        <v>88</v>
      </c>
    </row>
    <row spans="1:3" r="3">
      <c t="s" s="3" r="A3">
        <v>520</v>
      </c>
    </row>
    <row spans="1:3" r="4">
      <c t="s" s="4" r="A4">
        <v>509</v>
      </c>
      <c t="n" s="7" r="B4">
        <v>3928818</v>
      </c>
      <c t="n" s="7" r="C4">
        <v>4031864</v>
      </c>
    </row>
    <row spans="1:3" r="5">
      <c t="s" s="4" r="A5">
        <v>521</v>
      </c>
      <c t="n" s="6" r="B5">
        <v>172592</v>
      </c>
      <c t="n" s="6" r="C5">
        <v>-8293</v>
      </c>
    </row>
    <row spans="1:3" r="6">
      <c t="s" s="4" r="A6">
        <v>522</v>
      </c>
      <c t="n" s="6" r="B6">
        <v>2275</v>
      </c>
      <c t="n" s="6" r="C6">
        <v>216955</v>
      </c>
    </row>
    <row spans="1:3" r="7">
      <c t="s" s="4" r="A7">
        <v>513</v>
      </c>
      <c t="n" s="6" r="B7">
        <v>-5281</v>
      </c>
      <c t="n" s="6" r="C7">
        <v>-13098</v>
      </c>
    </row>
    <row spans="1:3" r="8">
      <c t="s" s="4" r="A8">
        <v>523</v>
      </c>
      <c t="n" s="6" r="B8">
        <v>-81411</v>
      </c>
      <c t="n" s="6" r="C8">
        <v>-83177</v>
      </c>
    </row>
    <row spans="1:3" r="9">
      <c t="s" s="4" r="A9">
        <v>517</v>
      </c>
      <c t="n" s="6" r="B9">
        <v>4016993</v>
      </c>
      <c t="n" s="6" r="C9">
        <v>4144251</v>
      </c>
    </row>
    <row spans="1:3" r="10">
      <c t="s" s="4" r="A10">
        <v>524</v>
      </c>
      <c t="n" s="7" r="B10">
        <v>172592</v>
      </c>
      <c t="n" s="7" r="C10">
        <v>-77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5</v>
      </c>
      <c t="s" s="2" r="B1">
        <v>1</v>
      </c>
    </row>
    <row spans="1:3" r="2">
      <c t="s" s="2" r="B2">
        <v>2</v>
      </c>
      <c t="s" s="2" r="C2">
        <v>88</v>
      </c>
    </row>
    <row spans="1:3" r="3">
      <c t="s" s="4" r="A3">
        <v>526</v>
      </c>
    </row>
    <row spans="1:3" r="4">
      <c t="s" s="3" r="A4">
        <v>527</v>
      </c>
    </row>
    <row spans="1:3" r="5">
      <c t="s" s="4" r="A5">
        <v>528</v>
      </c>
      <c t="n" s="7" r="B5">
        <v>291</v>
      </c>
      <c t="n" s="7" r="C5">
        <v>44742</v>
      </c>
    </row>
    <row spans="1:3" r="6">
      <c t="s" s="4" r="A6">
        <v>529</v>
      </c>
      <c t="n" s="6" r="B6">
        <v>-21369</v>
      </c>
      <c t="n" s="6" r="C6">
        <v>44149</v>
      </c>
    </row>
    <row spans="1:3" r="7">
      <c t="s" s="4" r="A7">
        <v>480</v>
      </c>
    </row>
    <row spans="1:3" r="8">
      <c t="s" s="3" r="A8">
        <v>527</v>
      </c>
    </row>
    <row spans="1:3" r="9">
      <c t="s" s="4" r="A9">
        <v>528</v>
      </c>
      <c t="n" s="6" r="B9">
        <v>877</v>
      </c>
      <c t="n" s="6" r="C9">
        <v>0</v>
      </c>
    </row>
    <row spans="1:3" r="10">
      <c t="s" s="4" r="A10">
        <v>529</v>
      </c>
      <c t="n" s="6" r="B10">
        <v>877</v>
      </c>
      <c t="n" s="6" r="C10">
        <v>0</v>
      </c>
    </row>
    <row spans="1:3" r="11">
      <c t="s" s="4" r="A11">
        <v>497</v>
      </c>
    </row>
    <row spans="1:3" r="12">
      <c t="s" s="3" r="A12">
        <v>527</v>
      </c>
    </row>
    <row spans="1:3" r="13">
      <c t="s" s="4" r="A13">
        <v>528</v>
      </c>
      <c t="n" s="6" r="B13">
        <v>10539</v>
      </c>
      <c t="n" s="6" r="C13">
        <v>0</v>
      </c>
    </row>
    <row spans="1:3" r="14">
      <c t="s" s="4" r="A14">
        <v>529</v>
      </c>
      <c t="n" s="7" r="B14">
        <v>10539</v>
      </c>
      <c t="n" s="7" r="C14">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30</v>
      </c>
      <c t="s" s="2" r="C1">
        <v>2</v>
      </c>
      <c t="s" s="2" r="D1">
        <v>27</v>
      </c>
    </row>
    <row spans="1:4" r="2">
      <c t="s" s="3" r="A2">
        <v>531</v>
      </c>
    </row>
    <row spans="1:4" r="3">
      <c t="s" s="4" r="A3">
        <v>416</v>
      </c>
      <c t="n" s="7" r="C3">
        <v>4463074</v>
      </c>
      <c t="n" s="7" r="D3">
        <v>4386147</v>
      </c>
    </row>
    <row spans="1:4" r="4">
      <c t="s" s="4" r="A4">
        <v>532</v>
      </c>
      <c t="n" s="6" r="C4">
        <v>16755</v>
      </c>
      <c t="n" s="6" r="D4">
        <v>16285</v>
      </c>
    </row>
    <row spans="1:4" r="5">
      <c t="s" s="4" r="A5">
        <v>37</v>
      </c>
      <c t="s" s="4" r="B5">
        <v>32</v>
      </c>
      <c t="n" s="6" r="C5">
        <v>187146</v>
      </c>
      <c t="n" s="6" r="D5">
        <v>124508</v>
      </c>
    </row>
    <row spans="1:4" r="6">
      <c t="s" s="4" r="A6">
        <v>39</v>
      </c>
      <c t="s" s="4" r="B6">
        <v>32</v>
      </c>
      <c t="n" s="6" r="C6">
        <v>30164</v>
      </c>
      <c t="n" s="6" r="D6">
        <v>29287</v>
      </c>
    </row>
    <row spans="1:4" r="7">
      <c t="s" s="4" r="A7">
        <v>43</v>
      </c>
      <c t="n" s="6" r="C7">
        <v>79414</v>
      </c>
      <c t="n" s="6" r="D7">
        <v>84994</v>
      </c>
    </row>
    <row spans="1:4" r="8">
      <c t="s" s="3" r="A8">
        <v>533</v>
      </c>
    </row>
    <row spans="1:4" r="9">
      <c t="s" s="4" r="A9">
        <v>50</v>
      </c>
      <c t="n" s="6" r="C9">
        <v>440930</v>
      </c>
      <c t="n" s="6" r="D9">
        <v>440181</v>
      </c>
    </row>
    <row spans="1:4" r="10">
      <c t="s" s="4" r="A10">
        <v>51</v>
      </c>
      <c t="n" s="6" r="C10">
        <v>72363</v>
      </c>
      <c t="n" s="6" r="D10">
        <v>66519</v>
      </c>
    </row>
    <row spans="1:4" r="11">
      <c t="s" s="4" r="A11">
        <v>52</v>
      </c>
      <c t="n" s="6" r="C11">
        <v>38191</v>
      </c>
      <c t="n" s="6" r="D11">
        <v>48828</v>
      </c>
    </row>
    <row spans="1:4" r="12">
      <c t="s" s="4" r="A12">
        <v>53</v>
      </c>
      <c t="n" s="6" r="C12">
        <v>181526</v>
      </c>
      <c t="n" s="6" r="D12">
        <v>122243</v>
      </c>
    </row>
    <row spans="1:4" r="13">
      <c t="s" s="4" r="A13">
        <v>54</v>
      </c>
      <c t="n" s="6" r="C13">
        <v>198133</v>
      </c>
      <c t="n" s="6" r="D13">
        <v>199363</v>
      </c>
    </row>
    <row spans="1:4" r="14">
      <c t="s" s="4" r="A14">
        <v>55</v>
      </c>
      <c t="n" s="6" r="C14">
        <v>4016993</v>
      </c>
      <c t="n" s="6" r="D14">
        <v>3928818</v>
      </c>
    </row>
    <row spans="1:4" r="15">
      <c t="s" s="4" r="A15">
        <v>58</v>
      </c>
      <c t="n" s="6" r="C15">
        <v>79414</v>
      </c>
      <c t="n" s="6" r="D15">
        <v>84994</v>
      </c>
    </row>
    <row spans="1:4" r="16">
      <c t="s" s="4" r="A16">
        <v>534</v>
      </c>
    </row>
    <row spans="1:4" r="17">
      <c t="s" s="3" r="A17">
        <v>531</v>
      </c>
    </row>
    <row spans="1:4" r="18">
      <c t="s" s="4" r="A18">
        <v>416</v>
      </c>
      <c t="n" s="6" r="C18">
        <v>4463074</v>
      </c>
      <c t="n" s="6" r="D18">
        <v>4386147</v>
      </c>
    </row>
    <row spans="1:4" r="19">
      <c t="s" s="4" r="A19">
        <v>535</v>
      </c>
      <c t="n" s="6" r="C19">
        <v>98642</v>
      </c>
      <c t="n" s="6" r="D19">
        <v>103609</v>
      </c>
    </row>
    <row spans="1:4" r="20">
      <c t="s" s="4" r="A20">
        <v>532</v>
      </c>
      <c t="n" s="6" r="C20">
        <v>16755</v>
      </c>
      <c t="n" s="6" r="D20">
        <v>16285</v>
      </c>
    </row>
    <row spans="1:4" r="21">
      <c t="s" s="4" r="A21">
        <v>37</v>
      </c>
      <c t="n" s="6" r="C21">
        <v>187146</v>
      </c>
      <c t="n" s="6" r="D21">
        <v>124508</v>
      </c>
    </row>
    <row spans="1:4" r="22">
      <c t="s" s="4" r="A22">
        <v>39</v>
      </c>
      <c t="n" s="6" r="C22">
        <v>30164</v>
      </c>
      <c t="n" s="6" r="D22">
        <v>29287</v>
      </c>
    </row>
    <row spans="1:4" r="23">
      <c t="s" s="4" r="A23">
        <v>43</v>
      </c>
      <c t="n" s="6" r="C23">
        <v>79414</v>
      </c>
      <c t="n" s="6" r="D23">
        <v>84994</v>
      </c>
    </row>
    <row spans="1:4" r="24">
      <c t="s" s="4" r="A24">
        <v>429</v>
      </c>
      <c t="n" s="6" r="C24">
        <v>10539</v>
      </c>
      <c t="n" s="6" r="D24">
        <v>4934</v>
      </c>
    </row>
    <row spans="1:4" r="25">
      <c t="s" s="3" r="A25">
        <v>533</v>
      </c>
    </row>
    <row spans="1:4" r="26">
      <c t="s" s="4" r="A26">
        <v>50</v>
      </c>
      <c t="n" s="6" r="C26">
        <v>265625</v>
      </c>
      <c t="n" s="6" r="D26">
        <v>325558</v>
      </c>
    </row>
    <row spans="1:4" r="27">
      <c t="s" s="4" r="A27">
        <v>51</v>
      </c>
      <c t="n" s="6" r="C27">
        <v>72363</v>
      </c>
      <c t="n" s="6" r="D27">
        <v>66519</v>
      </c>
    </row>
    <row spans="1:4" r="28">
      <c t="s" s="4" r="A28">
        <v>52</v>
      </c>
      <c t="n" s="6" r="C28">
        <v>40341</v>
      </c>
      <c t="n" s="6" r="D28">
        <v>53737</v>
      </c>
    </row>
    <row spans="1:4" r="29">
      <c t="s" s="4" r="A29">
        <v>53</v>
      </c>
      <c t="n" s="6" r="C29">
        <v>181526</v>
      </c>
      <c t="n" s="6" r="D29">
        <v>122243</v>
      </c>
    </row>
    <row spans="1:4" r="30">
      <c t="s" s="4" r="A30">
        <v>54</v>
      </c>
      <c t="n" s="6" r="C30">
        <v>193389</v>
      </c>
      <c t="n" s="6" r="D30">
        <v>194211</v>
      </c>
    </row>
    <row spans="1:4" r="31">
      <c t="s" s="4" r="A31">
        <v>55</v>
      </c>
      <c t="n" s="6" r="C31">
        <v>4016993</v>
      </c>
      <c t="n" s="6" r="D31">
        <v>3928818</v>
      </c>
    </row>
    <row spans="1:4" r="32">
      <c t="s" s="4" r="A32">
        <v>430</v>
      </c>
      <c t="n" s="6" r="C32">
        <v>2468</v>
      </c>
      <c t="n" s="6" r="D32">
        <v>147</v>
      </c>
    </row>
    <row spans="1:4" r="33">
      <c t="s" s="4" r="A33">
        <v>58</v>
      </c>
      <c t="n" s="6" r="C33">
        <v>79414</v>
      </c>
      <c t="n" s="6" r="D33">
        <v>84994</v>
      </c>
    </row>
    <row spans="1:4" r="34">
      <c t="s" s="4" r="A34">
        <v>536</v>
      </c>
    </row>
    <row spans="1:4" r="35">
      <c t="s" s="3" r="A35">
        <v>531</v>
      </c>
    </row>
    <row spans="1:4" r="36">
      <c t="s" s="4" r="A36">
        <v>416</v>
      </c>
      <c t="n" s="6" r="C36">
        <v>4463074</v>
      </c>
      <c t="n" s="6" r="D36">
        <v>4386147</v>
      </c>
    </row>
    <row spans="1:4" r="37">
      <c t="s" s="4" r="A37">
        <v>535</v>
      </c>
      <c t="n" s="6" r="C37">
        <v>104984</v>
      </c>
      <c t="n" s="6" r="D37">
        <v>110342</v>
      </c>
    </row>
    <row spans="1:4" r="38">
      <c t="s" s="4" r="A38">
        <v>532</v>
      </c>
      <c t="n" s="6" r="C38">
        <v>16755</v>
      </c>
      <c t="n" s="6" r="D38">
        <v>16285</v>
      </c>
    </row>
    <row spans="1:4" r="39">
      <c t="s" s="4" r="A39">
        <v>37</v>
      </c>
      <c t="n" s="6" r="C39">
        <v>187146</v>
      </c>
      <c t="n" s="6" r="D39">
        <v>124508</v>
      </c>
    </row>
    <row spans="1:4" r="40">
      <c t="s" s="4" r="A40">
        <v>39</v>
      </c>
      <c t="n" s="6" r="C40">
        <v>30164</v>
      </c>
      <c t="n" s="6" r="D40">
        <v>29287</v>
      </c>
    </row>
    <row spans="1:4" r="41">
      <c t="s" s="4" r="A41">
        <v>43</v>
      </c>
      <c t="n" s="6" r="C41">
        <v>79414</v>
      </c>
      <c t="n" s="6" r="D41">
        <v>84994</v>
      </c>
    </row>
    <row spans="1:4" r="42">
      <c t="s" s="4" r="A42">
        <v>429</v>
      </c>
      <c t="n" s="6" r="C42">
        <v>10539</v>
      </c>
      <c t="n" s="6" r="D42">
        <v>4934</v>
      </c>
    </row>
    <row spans="1:4" r="43">
      <c t="s" s="3" r="A43">
        <v>533</v>
      </c>
    </row>
    <row spans="1:4" r="44">
      <c t="s" s="4" r="A44">
        <v>50</v>
      </c>
      <c t="n" s="6" r="C44">
        <v>440930</v>
      </c>
      <c t="n" s="6" r="D44">
        <v>440181</v>
      </c>
    </row>
    <row spans="1:4" r="45">
      <c t="s" s="4" r="A45">
        <v>51</v>
      </c>
      <c t="n" s="6" r="C45">
        <v>72363</v>
      </c>
      <c t="n" s="6" r="D45">
        <v>66519</v>
      </c>
    </row>
    <row spans="1:4" r="46">
      <c t="s" s="4" r="A46">
        <v>52</v>
      </c>
      <c t="n" s="6" r="C46">
        <v>38191</v>
      </c>
      <c t="n" s="6" r="D46">
        <v>48828</v>
      </c>
    </row>
    <row spans="1:4" r="47">
      <c t="s" s="4" r="A47">
        <v>53</v>
      </c>
      <c t="n" s="6" r="C47">
        <v>181526</v>
      </c>
      <c t="n" s="6" r="D47">
        <v>122243</v>
      </c>
    </row>
    <row spans="1:4" r="48">
      <c t="s" s="4" r="A48">
        <v>54</v>
      </c>
      <c t="n" s="6" r="C48">
        <v>198133</v>
      </c>
      <c t="n" s="6" r="D48">
        <v>199363</v>
      </c>
    </row>
    <row spans="1:4" r="49">
      <c t="s" s="4" r="A49">
        <v>55</v>
      </c>
      <c t="n" s="6" r="C49">
        <v>4016993</v>
      </c>
      <c t="n" s="6" r="D49">
        <v>3928818</v>
      </c>
    </row>
    <row spans="1:4" r="50">
      <c t="s" s="4" r="A50">
        <v>430</v>
      </c>
      <c t="n" s="6" r="C50">
        <v>2468</v>
      </c>
      <c t="n" s="6" r="D50">
        <v>147</v>
      </c>
    </row>
    <row spans="1:4" r="51">
      <c t="s" s="4" r="A51">
        <v>58</v>
      </c>
      <c t="n" s="7" r="C51">
        <v>79414</v>
      </c>
      <c t="n" s="7" r="D51">
        <v>84994</v>
      </c>
    </row>
    <row spans="1:4" r="52">
      <c t="n" r="A52"/>
    </row>
    <row spans="1:4" r="53">
      <c t="s" s="4" r="A53">
        <v>32</v>
      </c>
      <c t="s" s="4" r="B53">
        <v>74</v>
      </c>
    </row>
  </sheetData>
  <mergeCells count="3">
    <mergeCell ref="A1:B1"/>
    <mergeCell ref="A52:C52"/>
    <mergeCell ref="B53:C5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5"/>
  </cols>
  <sheetData>
    <row spans="1:6" r="1">
      <c t="s" s="1" r="A1">
        <v>537</v>
      </c>
      <c t="s" s="2" r="C1">
        <v>538</v>
      </c>
      <c t="s" s="2" r="D1">
        <v>1</v>
      </c>
    </row>
    <row spans="1:6" r="2">
      <c t="s" s="2" r="C2">
        <v>539</v>
      </c>
      <c t="s" s="2" r="D2">
        <v>2</v>
      </c>
      <c t="s" s="2" r="E2">
        <v>88</v>
      </c>
      <c t="s" s="2" r="F2">
        <v>27</v>
      </c>
    </row>
    <row spans="1:6" r="3">
      <c t="s" s="3" r="A3">
        <v>417</v>
      </c>
    </row>
    <row spans="1:6" r="4">
      <c t="s" s="4" r="A4">
        <v>540</v>
      </c>
      <c t="n" s="7" r="D4">
        <v>6773874000</v>
      </c>
      <c t="n" s="7" r="F4">
        <v>6876687000</v>
      </c>
    </row>
    <row spans="1:6" r="5">
      <c t="s" s="4" r="A5">
        <v>541</v>
      </c>
      <c t="n" s="6" r="D5">
        <v>-2310800000</v>
      </c>
      <c t="n" s="6" r="F5">
        <v>-2490540000</v>
      </c>
    </row>
    <row spans="1:6" r="6">
      <c t="s" s="4" r="A6">
        <v>31</v>
      </c>
      <c t="s" s="4" r="B6">
        <v>32</v>
      </c>
      <c t="n" s="6" r="D6">
        <v>4439811000</v>
      </c>
      <c t="n" s="6" r="F6">
        <v>4376458000</v>
      </c>
    </row>
    <row spans="1:6" r="7">
      <c t="s" s="4" r="A7">
        <v>542</v>
      </c>
      <c t="n" s="6" r="D7">
        <v>23263000</v>
      </c>
      <c t="n" s="6" r="F7">
        <v>9689000</v>
      </c>
    </row>
    <row spans="1:6" r="8">
      <c t="s" s="4" r="A8">
        <v>543</v>
      </c>
      <c t="n" s="6" r="D8">
        <v>4463074000</v>
      </c>
      <c t="n" s="6" r="F8">
        <v>4386147000</v>
      </c>
    </row>
    <row spans="1:6" r="9">
      <c t="s" s="4" r="A9">
        <v>156</v>
      </c>
      <c t="n" s="6" r="D9">
        <v>91335000</v>
      </c>
      <c t="n" s="7" r="E9">
        <v>0</v>
      </c>
    </row>
    <row spans="1:6" r="10">
      <c t="s" s="4" r="A10">
        <v>91</v>
      </c>
      <c t="n" s="6" r="D10">
        <v>-9857000</v>
      </c>
      <c t="n" s="6" r="E10">
        <v>39739000</v>
      </c>
    </row>
    <row spans="1:6" r="11">
      <c t="s" s="4" r="A11">
        <v>544</v>
      </c>
      <c t="n" s="6" r="D11">
        <v>209000</v>
      </c>
      <c t="n" s="7" r="E11">
        <v>212000</v>
      </c>
    </row>
    <row spans="1:6" r="12">
      <c t="s" s="4" r="A12">
        <v>417</v>
      </c>
    </row>
    <row spans="1:6" r="13">
      <c t="s" s="3" r="A13">
        <v>417</v>
      </c>
    </row>
    <row spans="1:6" r="14">
      <c t="s" s="4" r="A14">
        <v>545</v>
      </c>
      <c t="n" s="7" r="C14">
        <v>151500000</v>
      </c>
    </row>
    <row spans="1:6" r="15">
      <c t="s" s="4" r="A15">
        <v>156</v>
      </c>
      <c t="n" s="6" r="C15">
        <v>91300000</v>
      </c>
    </row>
    <row spans="1:6" r="16">
      <c t="s" s="4" r="A16">
        <v>91</v>
      </c>
      <c t="n" s="7" r="C16">
        <v>21700000</v>
      </c>
    </row>
    <row spans="1:6" r="17">
      <c t="s" s="4" r="A17">
        <v>546</v>
      </c>
    </row>
    <row spans="1:6" r="18">
      <c t="s" s="3" r="A18">
        <v>417</v>
      </c>
    </row>
    <row spans="1:6" r="19">
      <c t="s" s="4" r="A19">
        <v>31</v>
      </c>
      <c t="n" s="6" r="D19">
        <v>4304267000</v>
      </c>
      <c t="n" s="6" r="F19">
        <v>4236520000</v>
      </c>
    </row>
    <row spans="1:6" r="20">
      <c t="s" s="4" r="A20">
        <v>547</v>
      </c>
    </row>
    <row spans="1:6" r="21">
      <c t="s" s="3" r="A21">
        <v>417</v>
      </c>
    </row>
    <row spans="1:6" r="22">
      <c t="s" s="4" r="A22">
        <v>31</v>
      </c>
      <c t="n" s="6" r="D22">
        <v>12847000</v>
      </c>
      <c t="n" s="6" r="F22">
        <v>1664000</v>
      </c>
    </row>
    <row spans="1:6" r="23">
      <c t="s" s="4" r="A23">
        <v>548</v>
      </c>
      <c t="n" s="6" r="D23">
        <v>100000000</v>
      </c>
      <c t="n" s="6" r="F23">
        <v>100000000</v>
      </c>
    </row>
    <row spans="1:6" r="24">
      <c t="s" s="4" r="A24">
        <v>549</v>
      </c>
    </row>
    <row spans="1:6" r="25">
      <c t="s" s="3" r="A25">
        <v>417</v>
      </c>
    </row>
    <row spans="1:6" r="26">
      <c t="s" s="4" r="A26">
        <v>31</v>
      </c>
      <c t="n" s="6" r="D26">
        <v>15191000</v>
      </c>
      <c t="n" s="6" r="F26">
        <v>54306000</v>
      </c>
    </row>
    <row spans="1:6" r="27">
      <c t="s" s="4" r="A27">
        <v>550</v>
      </c>
    </row>
    <row spans="1:6" r="28">
      <c t="s" s="3" r="A28">
        <v>417</v>
      </c>
    </row>
    <row spans="1:6" r="29">
      <c t="s" s="4" r="A29">
        <v>548</v>
      </c>
      <c t="n" s="6" r="D29">
        <v>300000000</v>
      </c>
      <c t="n" s="6" r="F29">
        <v>300000000</v>
      </c>
    </row>
    <row spans="1:6" r="30">
      <c t="s" s="4" r="A30">
        <v>551</v>
      </c>
    </row>
    <row spans="1:6" r="31">
      <c t="s" s="3" r="A31">
        <v>417</v>
      </c>
    </row>
    <row spans="1:6" r="32">
      <c t="s" s="4" r="A32">
        <v>548</v>
      </c>
      <c t="n" s="6" r="D32">
        <v>300000000</v>
      </c>
      <c t="n" s="6" r="F32">
        <v>300000000</v>
      </c>
    </row>
    <row spans="1:6" r="33">
      <c t="s" s="4" r="A33">
        <v>552</v>
      </c>
    </row>
    <row spans="1:6" r="34">
      <c t="s" s="3" r="A34">
        <v>417</v>
      </c>
    </row>
    <row spans="1:6" r="35">
      <c t="s" s="4" r="A35">
        <v>31</v>
      </c>
      <c t="n" s="6" r="D35">
        <v>20350000</v>
      </c>
      <c t="n" s="6" r="F35">
        <v>0</v>
      </c>
    </row>
    <row spans="1:6" r="36">
      <c t="s" s="4" r="A36">
        <v>553</v>
      </c>
    </row>
    <row spans="1:6" r="37">
      <c t="s" s="3" r="A37">
        <v>417</v>
      </c>
    </row>
    <row spans="1:6" r="38">
      <c t="s" s="4" r="A38">
        <v>31</v>
      </c>
      <c t="n" s="6" r="D38">
        <v>87156000</v>
      </c>
      <c t="n" s="6" r="F38">
        <v>83968000</v>
      </c>
    </row>
    <row spans="1:6" r="39">
      <c t="s" s="4" r="A39">
        <v>548</v>
      </c>
      <c t="n" s="7" r="D39">
        <v>100000000</v>
      </c>
      <c t="n" s="7" r="F39">
        <v>100000000</v>
      </c>
    </row>
    <row spans="1:6" r="40">
      <c t="n" r="A40"/>
    </row>
    <row spans="1:6" r="41">
      <c t="s" s="4" r="A41">
        <v>32</v>
      </c>
      <c t="s" s="4" r="B41">
        <v>73</v>
      </c>
    </row>
  </sheetData>
  <mergeCells count="4">
    <mergeCell ref="A1:B2"/>
    <mergeCell ref="D1:E1"/>
    <mergeCell ref="A40:E40"/>
    <mergeCell ref="B41:E4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54</v>
      </c>
      <c t="s" s="2" r="B1">
        <v>2</v>
      </c>
      <c t="s" s="2" r="C1">
        <v>27</v>
      </c>
      <c t="s" s="2" r="D1">
        <v>88</v>
      </c>
      <c t="s" s="2" r="E1">
        <v>555</v>
      </c>
    </row>
    <row spans="1:5" r="2">
      <c t="s" s="3" r="A2">
        <v>556</v>
      </c>
    </row>
    <row spans="1:5" r="3">
      <c t="s" s="4" r="A3">
        <v>557</v>
      </c>
      <c t="n" s="7" r="B3">
        <v>115294</v>
      </c>
      <c t="n" s="7" r="C3">
        <v>120708</v>
      </c>
    </row>
    <row spans="1:5" r="4">
      <c t="s" s="4" r="A4">
        <v>558</v>
      </c>
      <c t="n" s="6" r="B4">
        <v>-10310</v>
      </c>
      <c t="n" s="6" r="C4">
        <v>-10366</v>
      </c>
      <c t="n" s="7" r="D4">
        <v>-10403</v>
      </c>
      <c t="n" s="7" r="E4">
        <v>-10128</v>
      </c>
    </row>
    <row spans="1:5" r="5">
      <c t="s" s="4" r="A5">
        <v>559</v>
      </c>
      <c t="n" s="6" r="B5">
        <v>104984</v>
      </c>
      <c t="n" s="6" r="C5">
        <v>110342</v>
      </c>
      <c t="n" s="6" r="D5">
        <v>129767</v>
      </c>
    </row>
    <row spans="1:5" r="6">
      <c t="s" s="4" r="A6">
        <v>560</v>
      </c>
    </row>
    <row spans="1:5" r="7">
      <c t="s" s="3" r="A7">
        <v>556</v>
      </c>
    </row>
    <row spans="1:5" r="8">
      <c t="s" s="4" r="A8">
        <v>561</v>
      </c>
      <c t="n" s="6" r="B8">
        <v>70507</v>
      </c>
      <c t="n" s="6" r="C8">
        <v>72121</v>
      </c>
    </row>
    <row spans="1:5" r="9">
      <c t="s" s="4" r="A9">
        <v>562</v>
      </c>
      <c t="n" s="6" r="B9">
        <v>-44476</v>
      </c>
      <c t="n" s="6" r="C9">
        <v>-45825</v>
      </c>
    </row>
    <row spans="1:5" r="10">
      <c t="s" s="4" r="A10">
        <v>557</v>
      </c>
      <c t="n" s="6" r="B10">
        <v>26031</v>
      </c>
      <c t="n" s="6" r="C10">
        <v>26296</v>
      </c>
    </row>
    <row spans="1:5" r="11">
      <c t="s" s="4" r="A11">
        <v>558</v>
      </c>
      <c t="n" s="6" r="B11">
        <v>-69</v>
      </c>
      <c t="n" s="6" r="C11">
        <v>-69</v>
      </c>
      <c t="n" s="6" r="D11">
        <v>-54</v>
      </c>
      <c t="n" s="6" r="E11">
        <v>-56</v>
      </c>
    </row>
    <row spans="1:5" r="12">
      <c t="s" s="4" r="A12">
        <v>559</v>
      </c>
      <c t="n" s="6" r="B12">
        <v>25962</v>
      </c>
      <c t="n" s="6" r="D12">
        <v>26531</v>
      </c>
    </row>
    <row spans="1:5" r="13">
      <c t="s" s="4" r="A13">
        <v>563</v>
      </c>
    </row>
    <row spans="1:5" r="14">
      <c t="s" s="3" r="A14">
        <v>556</v>
      </c>
    </row>
    <row spans="1:5" r="15">
      <c t="s" s="4" r="A15">
        <v>561</v>
      </c>
      <c t="n" s="6" r="B15">
        <v>68535</v>
      </c>
      <c t="n" s="6" r="C15">
        <v>70589</v>
      </c>
    </row>
    <row spans="1:5" r="16">
      <c t="s" s="4" r="A16">
        <v>562</v>
      </c>
      <c t="n" s="6" r="B16">
        <v>-19298</v>
      </c>
      <c t="n" s="6" r="C16">
        <v>-20153</v>
      </c>
    </row>
    <row spans="1:5" r="17">
      <c t="s" s="4" r="A17">
        <v>557</v>
      </c>
      <c t="n" s="6" r="B17">
        <v>49237</v>
      </c>
      <c t="n" s="6" r="C17">
        <v>50436</v>
      </c>
    </row>
    <row spans="1:5" r="18">
      <c t="s" s="4" r="A18">
        <v>558</v>
      </c>
      <c t="n" s="6" r="B18">
        <v>0</v>
      </c>
      <c t="n" s="6" r="C18">
        <v>0</v>
      </c>
      <c t="n" s="6" r="D18">
        <v>-3</v>
      </c>
      <c t="n" s="6" r="E18">
        <v>-3</v>
      </c>
    </row>
    <row spans="1:5" r="19">
      <c t="s" s="4" r="A19">
        <v>559</v>
      </c>
      <c t="n" s="6" r="B19">
        <v>49237</v>
      </c>
      <c t="n" s="6" r="D19">
        <v>56259</v>
      </c>
    </row>
    <row spans="1:5" r="20">
      <c t="s" s="4" r="A20">
        <v>564</v>
      </c>
    </row>
    <row spans="1:5" r="21">
      <c t="s" s="3" r="A21">
        <v>556</v>
      </c>
    </row>
    <row spans="1:5" r="22">
      <c t="s" s="4" r="A22">
        <v>561</v>
      </c>
      <c t="n" s="6" r="B22">
        <v>40310</v>
      </c>
      <c t="n" s="6" r="C22">
        <v>44299</v>
      </c>
    </row>
    <row spans="1:5" r="23">
      <c t="s" s="4" r="A23">
        <v>562</v>
      </c>
      <c t="n" s="6" r="B23">
        <v>-1016</v>
      </c>
      <c t="n" s="6" r="C23">
        <v>-1144</v>
      </c>
    </row>
    <row spans="1:5" r="24">
      <c t="s" s="4" r="A24">
        <v>557</v>
      </c>
      <c t="n" s="6" r="B24">
        <v>39294</v>
      </c>
      <c t="n" s="6" r="C24">
        <v>43155</v>
      </c>
    </row>
    <row spans="1:5" r="25">
      <c t="s" s="4" r="A25">
        <v>558</v>
      </c>
      <c t="n" s="6" r="B25">
        <v>-9957</v>
      </c>
      <c t="n" s="6" r="C25">
        <v>-10013</v>
      </c>
      <c t="n" s="6" r="D25">
        <v>-10063</v>
      </c>
      <c t="n" s="6" r="E25">
        <v>-9786</v>
      </c>
    </row>
    <row spans="1:5" r="26">
      <c t="s" s="4" r="A26">
        <v>559</v>
      </c>
      <c t="n" s="6" r="B26">
        <v>29337</v>
      </c>
      <c t="n" s="6" r="D26">
        <v>46057</v>
      </c>
    </row>
    <row spans="1:5" r="27">
      <c t="s" s="4" r="A27">
        <v>565</v>
      </c>
    </row>
    <row spans="1:5" r="28">
      <c t="s" s="3" r="A28">
        <v>556</v>
      </c>
    </row>
    <row spans="1:5" r="29">
      <c t="s" s="4" r="A29">
        <v>561</v>
      </c>
      <c t="n" s="6" r="B29">
        <v>732</v>
      </c>
      <c t="n" s="6" r="C29">
        <v>821</v>
      </c>
    </row>
    <row spans="1:5" r="30">
      <c t="s" s="4" r="A30">
        <v>562</v>
      </c>
      <c t="n" s="6" r="B30">
        <v>0</v>
      </c>
      <c t="n" s="6" r="C30">
        <v>0</v>
      </c>
    </row>
    <row spans="1:5" r="31">
      <c t="s" s="4" r="A31">
        <v>557</v>
      </c>
      <c t="n" s="6" r="B31">
        <v>732</v>
      </c>
      <c t="n" s="6" r="C31">
        <v>821</v>
      </c>
    </row>
    <row spans="1:5" r="32">
      <c t="s" s="4" r="A32">
        <v>558</v>
      </c>
      <c t="n" s="6" r="B32">
        <v>-284</v>
      </c>
      <c t="n" s="7" r="C32">
        <v>-284</v>
      </c>
      <c t="n" s="6" r="D32">
        <v>-283</v>
      </c>
      <c t="n" s="7" r="E32">
        <v>-283</v>
      </c>
    </row>
    <row spans="1:5" r="33">
      <c t="s" s="4" r="A33">
        <v>559</v>
      </c>
      <c t="n" s="7" r="B33">
        <v>448</v>
      </c>
      <c t="n" s="7" r="D33">
        <v>9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0"/>
    <col customWidth="1" max="3" min="3" width="23"/>
    <col customWidth="1" max="4" min="4" width="22"/>
    <col customWidth="1" max="5" min="5" width="39"/>
    <col customWidth="1" max="6" min="6" width="26"/>
    <col customWidth="1" max="7" min="7" width="20"/>
    <col customWidth="1" max="8" min="8" width="27"/>
    <col customWidth="1" max="9" min="9" width="15"/>
  </cols>
  <sheetData>
    <row spans="1:9" r="1">
      <c t="s" s="1" r="A1">
        <v>128</v>
      </c>
      <c t="s" s="2" r="B1">
        <v>129</v>
      </c>
      <c t="s" s="2" r="C1">
        <v>23</v>
      </c>
      <c t="s" s="2" r="D1">
        <v>25</v>
      </c>
      <c t="s" s="2" r="E1">
        <v>130</v>
      </c>
      <c t="s" s="2" r="F1">
        <v>131</v>
      </c>
      <c t="s" s="2" r="G1">
        <v>132</v>
      </c>
      <c t="s" s="2" r="H1">
        <v>133</v>
      </c>
      <c t="s" s="2" r="I1">
        <v>134</v>
      </c>
    </row>
    <row spans="1:9" r="2">
      <c t="s" s="4" r="A2">
        <v>135</v>
      </c>
      <c t="n" s="7" r="B2">
        <v>56159</v>
      </c>
      <c t="n" s="7" r="E2">
        <v>0</v>
      </c>
      <c t="n" s="7" r="F2">
        <v>24349</v>
      </c>
      <c t="n" s="7" r="G2">
        <v>-70765</v>
      </c>
      <c t="n" s="7" r="H2">
        <v>104713</v>
      </c>
      <c t="n" s="7" r="I2">
        <v>-2138</v>
      </c>
    </row>
    <row spans="1:9" r="3">
      <c t="s" s="4" r="A3">
        <v>136</v>
      </c>
      <c t="n" s="6" r="C3">
        <v>15534372</v>
      </c>
      <c t="n" s="6" r="D3">
        <v>8908698</v>
      </c>
      <c t="n" s="6" r="I3">
        <v>542072</v>
      </c>
    </row>
    <row spans="1:9" r="4">
      <c t="s" s="3" r="A4">
        <v>137</v>
      </c>
    </row>
    <row spans="1:9" r="5">
      <c t="s" s="4" r="A5">
        <v>124</v>
      </c>
      <c t="n" s="6" r="B5">
        <v>-35050</v>
      </c>
      <c t="n" s="6" r="F5">
        <v>-18963</v>
      </c>
      <c t="n" s="6" r="G5">
        <v>-16087</v>
      </c>
    </row>
    <row spans="1:9" r="6">
      <c t="s" s="4" r="A6">
        <v>138</v>
      </c>
      <c t="n" s="6" r="B6">
        <v>307</v>
      </c>
      <c t="n" s="6" r="F6">
        <v>141</v>
      </c>
      <c t="n" s="6" r="H6">
        <v>166</v>
      </c>
    </row>
    <row spans="1:9" r="7">
      <c t="s" s="4" r="A7">
        <v>139</v>
      </c>
      <c t="n" s="6" r="C7">
        <v>0</v>
      </c>
      <c t="n" s="6" r="D7">
        <v>0</v>
      </c>
    </row>
    <row spans="1:9" r="8">
      <c t="s" s="4" r="A8">
        <v>140</v>
      </c>
      <c t="n" s="6" r="F8">
        <v>-321</v>
      </c>
      <c t="n" s="6" r="H8">
        <v>321</v>
      </c>
    </row>
    <row spans="1:9" r="9">
      <c t="s" s="4" r="A9">
        <v>141</v>
      </c>
      <c t="n" s="6" r="C9">
        <v>193669</v>
      </c>
      <c t="n" s="6" r="D9">
        <v>-193669</v>
      </c>
    </row>
    <row spans="1:9" r="10">
      <c t="s" s="4" r="A10">
        <v>142</v>
      </c>
      <c t="n" s="7" r="B10">
        <v>21416</v>
      </c>
      <c t="n" s="7" r="E10">
        <v>0</v>
      </c>
      <c t="n" s="7" r="F10">
        <v>5206</v>
      </c>
      <c t="n" s="7" r="G10">
        <v>-86852</v>
      </c>
      <c t="n" s="7" r="H10">
        <v>105200</v>
      </c>
      <c t="n" s="7" r="I10">
        <v>-2138</v>
      </c>
    </row>
    <row spans="1:9" r="11">
      <c t="s" s="4" r="A11">
        <v>143</v>
      </c>
      <c t="n" s="6" r="C11">
        <v>15728041</v>
      </c>
      <c t="n" s="6" r="D11">
        <v>8715029</v>
      </c>
      <c t="n" s="6" r="I11">
        <v>54207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66</v>
      </c>
      <c t="s" s="2" r="B1">
        <v>2</v>
      </c>
      <c t="s" s="2" r="C1">
        <v>27</v>
      </c>
      <c t="s" s="2" r="D1">
        <v>88</v>
      </c>
    </row>
    <row spans="1:4" r="2">
      <c t="s" s="3" r="A2">
        <v>567</v>
      </c>
    </row>
    <row spans="1:4" r="3">
      <c t="s" s="4" r="A3">
        <v>568</v>
      </c>
      <c t="n" s="7" r="B3">
        <v>95534000</v>
      </c>
      <c t="n" s="7" r="C3">
        <v>99874000</v>
      </c>
    </row>
    <row spans="1:4" r="4">
      <c t="s" s="4" r="A4">
        <v>542</v>
      </c>
      <c t="n" s="6" r="B4">
        <v>9450000</v>
      </c>
      <c t="n" s="6" r="C4">
        <v>10468000</v>
      </c>
    </row>
    <row spans="1:4" r="5">
      <c t="s" s="4" r="A5">
        <v>559</v>
      </c>
      <c t="n" s="6" r="B5">
        <v>104984000</v>
      </c>
      <c t="n" s="6" r="C5">
        <v>110342000</v>
      </c>
      <c t="n" s="7" r="D5">
        <v>129767000</v>
      </c>
    </row>
    <row spans="1:4" r="6">
      <c t="s" s="4" r="A6">
        <v>546</v>
      </c>
    </row>
    <row spans="1:4" r="7">
      <c t="s" s="3" r="A7">
        <v>567</v>
      </c>
    </row>
    <row spans="1:4" r="8">
      <c t="s" s="4" r="A8">
        <v>568</v>
      </c>
      <c t="n" s="6" r="B8">
        <v>68502000</v>
      </c>
      <c t="n" s="6" r="C8">
        <v>69691000</v>
      </c>
    </row>
    <row spans="1:4" r="9">
      <c t="s" s="4" r="A9">
        <v>569</v>
      </c>
    </row>
    <row spans="1:4" r="10">
      <c t="s" s="3" r="A10">
        <v>567</v>
      </c>
    </row>
    <row spans="1:4" r="11">
      <c t="s" s="4" r="A11">
        <v>568</v>
      </c>
      <c t="n" s="6" r="B11">
        <v>22016000</v>
      </c>
      <c t="n" s="6" r="C11">
        <v>25401000</v>
      </c>
    </row>
    <row spans="1:4" r="12">
      <c t="s" s="4" r="A12">
        <v>548</v>
      </c>
      <c t="n" s="6" r="B12">
        <v>35000000</v>
      </c>
      <c t="n" s="6" r="C12">
        <v>35000000</v>
      </c>
    </row>
    <row spans="1:4" r="13">
      <c t="s" s="4" r="A13">
        <v>570</v>
      </c>
    </row>
    <row spans="1:4" r="14">
      <c t="s" s="3" r="A14">
        <v>567</v>
      </c>
    </row>
    <row spans="1:4" r="15">
      <c t="s" s="4" r="A15">
        <v>568</v>
      </c>
      <c t="n" s="6" r="B15">
        <v>3794000</v>
      </c>
      <c t="n" s="6" r="C15">
        <v>3533000</v>
      </c>
    </row>
    <row spans="1:4" r="16">
      <c t="s" s="4" r="A16">
        <v>548</v>
      </c>
      <c t="n" s="6" r="B16">
        <v>45100000</v>
      </c>
      <c t="n" s="6" r="C16">
        <v>45100000</v>
      </c>
    </row>
    <row spans="1:4" r="17">
      <c t="s" s="4" r="A17">
        <v>571</v>
      </c>
    </row>
    <row spans="1:4" r="18">
      <c t="s" s="3" r="A18">
        <v>567</v>
      </c>
    </row>
    <row spans="1:4" r="19">
      <c t="s" s="4" r="A19">
        <v>568</v>
      </c>
      <c t="n" s="6" r="B19">
        <v>1222000</v>
      </c>
      <c t="n" s="6" r="C19">
        <v>1249000</v>
      </c>
    </row>
    <row spans="1:4" r="20">
      <c t="s" s="4" r="A20">
        <v>548</v>
      </c>
      <c t="n" s="7" r="B20">
        <v>2500000</v>
      </c>
      <c t="n" s="7" r="C20">
        <v>25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72</v>
      </c>
      <c t="s" s="2" r="B1">
        <v>1</v>
      </c>
    </row>
    <row spans="1:4" r="2">
      <c t="s" s="2" r="B2">
        <v>2</v>
      </c>
      <c t="s" s="2" r="C2">
        <v>88</v>
      </c>
      <c t="s" s="2" r="D2">
        <v>27</v>
      </c>
    </row>
    <row spans="1:4" r="3">
      <c t="s" s="3" r="A3">
        <v>573</v>
      </c>
    </row>
    <row spans="1:4" r="4">
      <c t="s" s="4" r="A4">
        <v>574</v>
      </c>
      <c t="n" s="7" r="B4">
        <v>-10366</v>
      </c>
      <c t="n" s="7" r="C4">
        <v>-10128</v>
      </c>
    </row>
    <row spans="1:4" r="5">
      <c t="s" s="4" r="A5">
        <v>575</v>
      </c>
      <c t="n" s="6" r="B5">
        <v>-897</v>
      </c>
      <c t="n" s="6" r="C5">
        <v>-1339</v>
      </c>
    </row>
    <row spans="1:4" r="6">
      <c t="s" s="4" r="A6">
        <v>576</v>
      </c>
      <c t="n" s="6" r="B6">
        <v>1078</v>
      </c>
      <c t="n" s="6" r="C6">
        <v>1066</v>
      </c>
    </row>
    <row spans="1:4" r="7">
      <c t="s" s="4" r="A7">
        <v>577</v>
      </c>
      <c t="n" s="6" r="B7">
        <v>-125</v>
      </c>
      <c t="n" s="6" r="C7">
        <v>-2</v>
      </c>
    </row>
    <row spans="1:4" r="8">
      <c t="s" s="4" r="A8">
        <v>578</v>
      </c>
      <c t="n" s="6" r="B8">
        <v>-10310</v>
      </c>
      <c t="n" s="6" r="C8">
        <v>-10403</v>
      </c>
    </row>
    <row spans="1:4" r="9">
      <c t="s" s="4" r="A9">
        <v>579</v>
      </c>
      <c t="n" s="6" r="B9">
        <v>-2312</v>
      </c>
      <c t="n" s="6" r="C9">
        <v>-2915</v>
      </c>
    </row>
    <row spans="1:4" r="10">
      <c t="s" s="4" r="A10">
        <v>580</v>
      </c>
      <c t="n" s="6" r="B10">
        <v>-7998</v>
      </c>
      <c t="n" s="6" r="C10">
        <v>-7488</v>
      </c>
    </row>
    <row spans="1:4" r="11">
      <c t="s" s="4" r="A11">
        <v>579</v>
      </c>
      <c t="n" s="6" r="B11">
        <v>75718</v>
      </c>
      <c t="n" s="6" r="C11">
        <v>83112</v>
      </c>
    </row>
    <row spans="1:4" r="12">
      <c t="s" s="4" r="A12">
        <v>580</v>
      </c>
      <c t="n" s="6" r="B12">
        <v>29266</v>
      </c>
      <c t="n" s="6" r="C12">
        <v>46655</v>
      </c>
    </row>
    <row spans="1:4" r="13">
      <c t="s" s="4" r="A13">
        <v>559</v>
      </c>
      <c t="n" s="6" r="B13">
        <v>104984</v>
      </c>
      <c t="n" s="6" r="C13">
        <v>129767</v>
      </c>
      <c t="n" s="7" r="D13">
        <v>110342</v>
      </c>
    </row>
    <row spans="1:4" r="14">
      <c t="s" s="4" r="A14">
        <v>560</v>
      </c>
    </row>
    <row spans="1:4" r="15">
      <c t="s" s="3" r="A15">
        <v>573</v>
      </c>
    </row>
    <row spans="1:4" r="16">
      <c t="s" s="4" r="A16">
        <v>574</v>
      </c>
      <c t="n" s="6" r="B16">
        <v>-69</v>
      </c>
      <c t="n" s="6" r="C16">
        <v>-56</v>
      </c>
    </row>
    <row spans="1:4" r="17">
      <c t="s" s="4" r="A17">
        <v>575</v>
      </c>
      <c t="n" s="6" r="B17">
        <v>125</v>
      </c>
      <c t="n" s="6" r="C17">
        <v>-26</v>
      </c>
    </row>
    <row spans="1:4" r="18">
      <c t="s" s="4" r="A18">
        <v>576</v>
      </c>
      <c t="n" s="6" r="B18">
        <v>0</v>
      </c>
      <c t="n" s="6" r="C18">
        <v>30</v>
      </c>
    </row>
    <row spans="1:4" r="19">
      <c t="s" s="4" r="A19">
        <v>577</v>
      </c>
      <c t="n" s="6" r="B19">
        <v>-125</v>
      </c>
      <c t="n" s="6" r="C19">
        <v>-2</v>
      </c>
    </row>
    <row spans="1:4" r="20">
      <c t="s" s="4" r="A20">
        <v>578</v>
      </c>
      <c t="n" s="6" r="B20">
        <v>-69</v>
      </c>
      <c t="n" s="6" r="C20">
        <v>-54</v>
      </c>
    </row>
    <row spans="1:4" r="21">
      <c t="s" s="4" r="A21">
        <v>579</v>
      </c>
      <c t="n" s="6" r="B21">
        <v>0</v>
      </c>
      <c t="n" s="6" r="C21">
        <v>-54</v>
      </c>
    </row>
    <row spans="1:4" r="22">
      <c t="s" s="4" r="A22">
        <v>580</v>
      </c>
      <c t="n" s="6" r="B22">
        <v>-69</v>
      </c>
    </row>
    <row spans="1:4" r="23">
      <c t="s" s="4" r="A23">
        <v>579</v>
      </c>
      <c t="n" s="6" r="B23">
        <v>25962</v>
      </c>
      <c t="n" s="6" r="C23">
        <v>26531</v>
      </c>
    </row>
    <row spans="1:4" r="24">
      <c t="s" s="4" r="A24">
        <v>580</v>
      </c>
      <c t="n" s="6" r="B24">
        <v>0</v>
      </c>
    </row>
    <row spans="1:4" r="25">
      <c t="s" s="4" r="A25">
        <v>559</v>
      </c>
      <c t="n" s="6" r="B25">
        <v>25962</v>
      </c>
      <c t="n" s="6" r="C25">
        <v>26531</v>
      </c>
    </row>
    <row spans="1:4" r="26">
      <c t="s" s="4" r="A26">
        <v>581</v>
      </c>
    </row>
    <row spans="1:4" r="27">
      <c t="s" s="3" r="A27">
        <v>573</v>
      </c>
    </row>
    <row spans="1:4" r="28">
      <c t="s" s="4" r="A28">
        <v>574</v>
      </c>
      <c t="n" s="6" r="B28">
        <v>0</v>
      </c>
      <c t="n" s="6" r="C28">
        <v>-3</v>
      </c>
    </row>
    <row spans="1:4" r="29">
      <c t="s" s="4" r="A29">
        <v>575</v>
      </c>
      <c t="n" s="6" r="B29">
        <v>0</v>
      </c>
      <c t="n" s="6" r="C29">
        <v>0</v>
      </c>
    </row>
    <row spans="1:4" r="30">
      <c t="s" s="4" r="A30">
        <v>576</v>
      </c>
      <c t="n" s="6" r="B30">
        <v>0</v>
      </c>
      <c t="n" s="6" r="C30">
        <v>0</v>
      </c>
    </row>
    <row spans="1:4" r="31">
      <c t="s" s="4" r="A31">
        <v>577</v>
      </c>
      <c t="n" s="6" r="B31">
        <v>0</v>
      </c>
      <c t="n" s="6" r="C31">
        <v>0</v>
      </c>
    </row>
    <row spans="1:4" r="32">
      <c t="s" s="4" r="A32">
        <v>578</v>
      </c>
      <c t="n" s="6" r="B32">
        <v>0</v>
      </c>
      <c t="n" s="6" r="C32">
        <v>-3</v>
      </c>
    </row>
    <row spans="1:4" r="33">
      <c t="s" s="4" r="A33">
        <v>579</v>
      </c>
      <c t="n" s="6" r="B33">
        <v>0</v>
      </c>
      <c t="n" s="6" r="C33">
        <v>-3</v>
      </c>
    </row>
    <row spans="1:4" r="34">
      <c t="s" s="4" r="A34">
        <v>580</v>
      </c>
      <c t="n" s="6" r="B34">
        <v>0</v>
      </c>
    </row>
    <row spans="1:4" r="35">
      <c t="s" s="4" r="A35">
        <v>579</v>
      </c>
      <c t="n" s="6" r="B35">
        <v>49237</v>
      </c>
      <c t="n" s="6" r="C35">
        <v>56259</v>
      </c>
    </row>
    <row spans="1:4" r="36">
      <c t="s" s="4" r="A36">
        <v>580</v>
      </c>
      <c t="n" s="6" r="B36">
        <v>0</v>
      </c>
    </row>
    <row spans="1:4" r="37">
      <c t="s" s="4" r="A37">
        <v>559</v>
      </c>
      <c t="n" s="6" r="B37">
        <v>49237</v>
      </c>
      <c t="n" s="6" r="C37">
        <v>56259</v>
      </c>
    </row>
    <row spans="1:4" r="38">
      <c t="s" s="4" r="A38">
        <v>564</v>
      </c>
    </row>
    <row spans="1:4" r="39">
      <c t="s" s="3" r="A39">
        <v>573</v>
      </c>
    </row>
    <row spans="1:4" r="40">
      <c t="s" s="4" r="A40">
        <v>574</v>
      </c>
      <c t="n" s="6" r="B40">
        <v>-10013</v>
      </c>
      <c t="n" s="6" r="C40">
        <v>-9786</v>
      </c>
    </row>
    <row spans="1:4" r="41">
      <c t="s" s="4" r="A41">
        <v>575</v>
      </c>
      <c t="n" s="6" r="B41">
        <v>-1022</v>
      </c>
      <c t="n" s="6" r="C41">
        <v>-1313</v>
      </c>
    </row>
    <row spans="1:4" r="42">
      <c t="s" s="4" r="A42">
        <v>576</v>
      </c>
      <c t="n" s="6" r="B42">
        <v>1078</v>
      </c>
      <c t="n" s="6" r="C42">
        <v>1036</v>
      </c>
    </row>
    <row spans="1:4" r="43">
      <c t="s" s="4" r="A43">
        <v>577</v>
      </c>
      <c t="n" s="6" r="B43">
        <v>0</v>
      </c>
      <c t="n" s="6" r="C43">
        <v>0</v>
      </c>
    </row>
    <row spans="1:4" r="44">
      <c t="s" s="4" r="A44">
        <v>578</v>
      </c>
      <c t="n" s="6" r="B44">
        <v>-9957</v>
      </c>
      <c t="n" s="6" r="C44">
        <v>-10063</v>
      </c>
    </row>
    <row spans="1:4" r="45">
      <c t="s" s="4" r="A45">
        <v>579</v>
      </c>
      <c t="n" s="6" r="B45">
        <v>-2028</v>
      </c>
      <c t="n" s="6" r="C45">
        <v>-2858</v>
      </c>
    </row>
    <row spans="1:4" r="46">
      <c t="s" s="4" r="A46">
        <v>580</v>
      </c>
      <c t="n" s="6" r="B46">
        <v>-7929</v>
      </c>
      <c t="n" s="6" r="C46">
        <v>-7205</v>
      </c>
    </row>
    <row spans="1:4" r="47">
      <c t="s" s="4" r="A47">
        <v>579</v>
      </c>
      <c t="n" s="6" r="B47">
        <v>71</v>
      </c>
      <c t="n" s="6" r="C47">
        <v>322</v>
      </c>
    </row>
    <row spans="1:4" r="48">
      <c t="s" s="4" r="A48">
        <v>580</v>
      </c>
      <c t="n" s="6" r="B48">
        <v>29266</v>
      </c>
      <c t="n" s="6" r="C48">
        <v>45735</v>
      </c>
    </row>
    <row spans="1:4" r="49">
      <c t="s" s="4" r="A49">
        <v>559</v>
      </c>
      <c t="n" s="6" r="B49">
        <v>29337</v>
      </c>
      <c t="n" s="6" r="C49">
        <v>46057</v>
      </c>
    </row>
    <row spans="1:4" r="50">
      <c t="s" s="4" r="A50">
        <v>565</v>
      </c>
    </row>
    <row spans="1:4" r="51">
      <c t="s" s="3" r="A51">
        <v>573</v>
      </c>
    </row>
    <row spans="1:4" r="52">
      <c t="s" s="4" r="A52">
        <v>574</v>
      </c>
      <c t="n" s="6" r="B52">
        <v>-284</v>
      </c>
      <c t="n" s="6" r="C52">
        <v>-283</v>
      </c>
    </row>
    <row spans="1:4" r="53">
      <c t="s" s="4" r="A53">
        <v>575</v>
      </c>
      <c t="n" s="6" r="C53">
        <v>0</v>
      </c>
    </row>
    <row spans="1:4" r="54">
      <c t="s" s="4" r="A54">
        <v>577</v>
      </c>
      <c t="n" s="6" r="B54">
        <v>0</v>
      </c>
    </row>
    <row spans="1:4" r="55">
      <c t="s" s="4" r="A55">
        <v>578</v>
      </c>
      <c t="n" s="6" r="B55">
        <v>-284</v>
      </c>
      <c t="n" s="6" r="C55">
        <v>-283</v>
      </c>
    </row>
    <row spans="1:4" r="56">
      <c t="s" s="4" r="A56">
        <v>579</v>
      </c>
      <c t="n" s="6" r="B56">
        <v>-284</v>
      </c>
    </row>
    <row spans="1:4" r="57">
      <c t="s" s="4" r="A57">
        <v>580</v>
      </c>
      <c t="n" s="6" r="B57">
        <v>0</v>
      </c>
      <c t="n" s="6" r="C57">
        <v>-283</v>
      </c>
    </row>
    <row spans="1:4" r="58">
      <c t="s" s="4" r="A58">
        <v>579</v>
      </c>
      <c t="n" s="6" r="B58">
        <v>448</v>
      </c>
      <c t="n" s="6" r="C58">
        <v>0</v>
      </c>
    </row>
    <row spans="1:4" r="59">
      <c t="s" s="4" r="A59">
        <v>580</v>
      </c>
      <c t="n" s="6" r="B59">
        <v>0</v>
      </c>
      <c t="n" s="6" r="C59">
        <v>920</v>
      </c>
    </row>
    <row spans="1:4" r="60">
      <c t="s" s="4" r="A60">
        <v>559</v>
      </c>
      <c t="n" s="7" r="B60">
        <v>448</v>
      </c>
      <c t="n" s="7" r="C60">
        <v>92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2</v>
      </c>
      <c t="s" s="2" r="B1">
        <v>2</v>
      </c>
      <c t="s" s="2" r="C1">
        <v>27</v>
      </c>
    </row>
    <row spans="1:3" r="2">
      <c t="s" s="3" r="A2">
        <v>556</v>
      </c>
    </row>
    <row spans="1:3" r="3">
      <c t="s" s="4" r="A3">
        <v>583</v>
      </c>
      <c t="n" s="7" r="B3">
        <v>40310</v>
      </c>
      <c t="n" s="7" r="C3">
        <v>44299</v>
      </c>
    </row>
    <row spans="1:3" r="4">
      <c t="n" s="6" r="A4">
        <v>2009</v>
      </c>
    </row>
    <row spans="1:3" r="5">
      <c t="s" s="3" r="A5">
        <v>556</v>
      </c>
    </row>
    <row spans="1:3" r="6">
      <c t="s" s="4" r="A6">
        <v>583</v>
      </c>
      <c t="n" s="6" r="B6">
        <v>983</v>
      </c>
      <c t="n" s="6" r="C6">
        <v>1229</v>
      </c>
    </row>
    <row spans="1:3" r="7">
      <c t="n" s="6" r="A7">
        <v>2010</v>
      </c>
    </row>
    <row spans="1:3" r="8">
      <c t="s" s="3" r="A8">
        <v>556</v>
      </c>
    </row>
    <row spans="1:3" r="9">
      <c t="s" s="4" r="A9">
        <v>583</v>
      </c>
      <c t="n" s="6" r="B9">
        <v>2717</v>
      </c>
      <c t="n" s="6" r="C9">
        <v>2759</v>
      </c>
    </row>
    <row spans="1:3" r="10">
      <c t="n" s="6" r="A10">
        <v>2011</v>
      </c>
    </row>
    <row spans="1:3" r="11">
      <c t="s" s="3" r="A11">
        <v>556</v>
      </c>
    </row>
    <row spans="1:3" r="12">
      <c t="s" s="4" r="A12">
        <v>583</v>
      </c>
      <c t="n" s="6" r="B12">
        <v>5375</v>
      </c>
      <c t="n" s="6" r="C12">
        <v>5597</v>
      </c>
    </row>
    <row spans="1:3" r="13">
      <c t="n" s="6" r="A13">
        <v>2012</v>
      </c>
    </row>
    <row spans="1:3" r="14">
      <c t="s" s="3" r="A14">
        <v>556</v>
      </c>
    </row>
    <row spans="1:3" r="15">
      <c t="s" s="4" r="A15">
        <v>583</v>
      </c>
      <c t="n" s="6" r="B15">
        <v>5602</v>
      </c>
      <c t="n" s="6" r="C15">
        <v>6212</v>
      </c>
    </row>
    <row spans="1:3" r="16">
      <c t="n" s="6" r="A16">
        <v>2013</v>
      </c>
    </row>
    <row spans="1:3" r="17">
      <c t="s" s="3" r="A17">
        <v>556</v>
      </c>
    </row>
    <row spans="1:3" r="18">
      <c t="s" s="4" r="A18">
        <v>583</v>
      </c>
      <c t="n" s="6" r="B18">
        <v>6320</v>
      </c>
      <c t="n" s="6" r="C18">
        <v>6772</v>
      </c>
    </row>
    <row spans="1:3" r="19">
      <c t="n" s="6" r="A19">
        <v>2014</v>
      </c>
    </row>
    <row spans="1:3" r="20">
      <c t="s" s="3" r="A20">
        <v>556</v>
      </c>
    </row>
    <row spans="1:3" r="21">
      <c t="s" s="4" r="A21">
        <v>583</v>
      </c>
      <c t="n" s="6" r="B21">
        <v>15736</v>
      </c>
      <c t="n" s="6" r="C21">
        <v>17773</v>
      </c>
    </row>
    <row spans="1:3" r="22">
      <c t="n" s="6" r="A22">
        <v>2015</v>
      </c>
    </row>
    <row spans="1:3" r="23">
      <c t="s" s="3" r="A23">
        <v>556</v>
      </c>
    </row>
    <row spans="1:3" r="24">
      <c t="s" s="4" r="A24">
        <v>583</v>
      </c>
      <c t="n" s="6" r="B24">
        <v>3577</v>
      </c>
      <c t="n" s="6" r="C24">
        <v>3957</v>
      </c>
    </row>
    <row spans="1:3" r="25">
      <c t="n" s="6" r="A25">
        <v>2016</v>
      </c>
    </row>
    <row spans="1:3" r="26">
      <c t="s" s="3" r="A26">
        <v>556</v>
      </c>
    </row>
    <row spans="1:3" r="27">
      <c t="s" s="4" r="A27">
        <v>583</v>
      </c>
      <c t="n" s="7" r="B27">
        <v>0</v>
      </c>
      <c t="n" s="7" r="C27">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4</v>
      </c>
      <c t="s" s="2" r="B1">
        <v>2</v>
      </c>
      <c t="s" s="2" r="C1">
        <v>27</v>
      </c>
    </row>
    <row spans="1:3" r="2">
      <c t="s" s="3" r="A2">
        <v>585</v>
      </c>
    </row>
    <row spans="1:3" r="3">
      <c t="s" s="4" r="A3">
        <v>586</v>
      </c>
      <c t="n" s="7" r="B3">
        <v>344</v>
      </c>
      <c t="n" s="7" r="C3">
        <v>710</v>
      </c>
    </row>
    <row spans="1:3" r="4">
      <c t="s" s="4" r="A4">
        <v>587</v>
      </c>
      <c t="n" s="6" r="B4">
        <v>74924</v>
      </c>
      <c t="n" s="6" r="C4">
        <v>75953</v>
      </c>
    </row>
    <row spans="1:3" r="5">
      <c t="s" s="4" r="A5">
        <v>588</v>
      </c>
      <c t="n" s="6" r="B5">
        <v>75268</v>
      </c>
      <c t="n" s="6" r="C5">
        <v>76663</v>
      </c>
    </row>
    <row spans="1:3" r="6">
      <c t="s" s="4" r="A6">
        <v>589</v>
      </c>
    </row>
    <row spans="1:3" r="7">
      <c t="s" s="3" r="A7">
        <v>585</v>
      </c>
    </row>
    <row spans="1:3" r="8">
      <c t="s" s="4" r="A8">
        <v>586</v>
      </c>
      <c t="n" s="6" r="B8">
        <v>13</v>
      </c>
      <c t="n" s="6" r="C8">
        <v>12</v>
      </c>
    </row>
    <row spans="1:3" r="9">
      <c t="s" s="4" r="A9">
        <v>590</v>
      </c>
    </row>
    <row spans="1:3" r="10">
      <c t="s" s="3" r="A10">
        <v>585</v>
      </c>
    </row>
    <row spans="1:3" r="11">
      <c t="s" s="4" r="A11">
        <v>586</v>
      </c>
      <c t="n" s="6" r="B11">
        <v>104</v>
      </c>
      <c t="n" s="6" r="C11">
        <v>11</v>
      </c>
    </row>
    <row spans="1:3" r="12">
      <c t="s" s="4" r="A12">
        <v>591</v>
      </c>
    </row>
    <row spans="1:3" r="13">
      <c t="s" s="3" r="A13">
        <v>585</v>
      </c>
    </row>
    <row spans="1:3" r="14">
      <c t="s" s="4" r="A14">
        <v>586</v>
      </c>
      <c t="n" s="6" r="B14">
        <v>227</v>
      </c>
      <c t="n" s="6" r="C14">
        <v>687</v>
      </c>
    </row>
    <row spans="1:3" r="15">
      <c t="s" s="4" r="A15">
        <v>560</v>
      </c>
    </row>
    <row spans="1:3" r="16">
      <c t="s" s="3" r="A16">
        <v>585</v>
      </c>
    </row>
    <row spans="1:3" r="17">
      <c t="s" s="4" r="A17">
        <v>586</v>
      </c>
      <c t="n" s="6" r="B17">
        <v>124</v>
      </c>
      <c t="n" s="6" r="C17">
        <v>498</v>
      </c>
    </row>
    <row spans="1:3" r="18">
      <c t="s" s="4" r="A18">
        <v>587</v>
      </c>
      <c t="n" s="6" r="B18">
        <v>25907</v>
      </c>
      <c t="n" s="6" r="C18">
        <v>25729</v>
      </c>
    </row>
    <row spans="1:3" r="19">
      <c t="s" s="4" r="A19">
        <v>588</v>
      </c>
      <c t="n" s="6" r="B19">
        <v>26031</v>
      </c>
      <c t="n" s="6" r="C19">
        <v>26227</v>
      </c>
    </row>
    <row spans="1:3" r="20">
      <c t="s" s="4" r="A20">
        <v>592</v>
      </c>
    </row>
    <row spans="1:3" r="21">
      <c t="s" s="3" r="A21">
        <v>585</v>
      </c>
    </row>
    <row spans="1:3" r="22">
      <c t="s" s="4" r="A22">
        <v>586</v>
      </c>
      <c t="n" s="6" r="B22">
        <v>5</v>
      </c>
      <c t="n" s="6" r="C22">
        <v>9</v>
      </c>
    </row>
    <row spans="1:3" r="23">
      <c t="s" s="4" r="A23">
        <v>593</v>
      </c>
    </row>
    <row spans="1:3" r="24">
      <c t="s" s="3" r="A24">
        <v>585</v>
      </c>
    </row>
    <row spans="1:3" r="25">
      <c t="s" s="4" r="A25">
        <v>586</v>
      </c>
      <c t="n" s="6" r="B25">
        <v>5</v>
      </c>
      <c t="n" s="6" r="C25">
        <v>8</v>
      </c>
    </row>
    <row spans="1:3" r="26">
      <c t="s" s="4" r="A26">
        <v>594</v>
      </c>
    </row>
    <row spans="1:3" r="27">
      <c t="s" s="3" r="A27">
        <v>585</v>
      </c>
    </row>
    <row spans="1:3" r="28">
      <c t="s" s="4" r="A28">
        <v>586</v>
      </c>
      <c t="n" s="6" r="B28">
        <v>114</v>
      </c>
      <c t="n" s="6" r="C28">
        <v>481</v>
      </c>
    </row>
    <row spans="1:3" r="29">
      <c t="s" s="4" r="A29">
        <v>563</v>
      </c>
    </row>
    <row spans="1:3" r="30">
      <c t="s" s="3" r="A30">
        <v>585</v>
      </c>
    </row>
    <row spans="1:3" r="31">
      <c t="s" s="4" r="A31">
        <v>586</v>
      </c>
      <c t="n" s="6" r="B31">
        <v>220</v>
      </c>
      <c t="n" s="6" r="C31">
        <v>212</v>
      </c>
    </row>
    <row spans="1:3" r="32">
      <c t="s" s="4" r="A32">
        <v>587</v>
      </c>
      <c t="n" s="6" r="B32">
        <v>49017</v>
      </c>
      <c t="n" s="6" r="C32">
        <v>50224</v>
      </c>
    </row>
    <row spans="1:3" r="33">
      <c t="s" s="4" r="A33">
        <v>588</v>
      </c>
      <c t="n" s="6" r="B33">
        <v>49237</v>
      </c>
      <c t="n" s="6" r="C33">
        <v>50436</v>
      </c>
    </row>
    <row spans="1:3" r="34">
      <c t="s" s="4" r="A34">
        <v>595</v>
      </c>
    </row>
    <row spans="1:3" r="35">
      <c t="s" s="3" r="A35">
        <v>585</v>
      </c>
    </row>
    <row spans="1:3" r="36">
      <c t="s" s="4" r="A36">
        <v>586</v>
      </c>
      <c t="n" s="6" r="B36">
        <v>8</v>
      </c>
      <c t="n" s="6" r="C36">
        <v>3</v>
      </c>
    </row>
    <row spans="1:3" r="37">
      <c t="s" s="4" r="A37">
        <v>596</v>
      </c>
    </row>
    <row spans="1:3" r="38">
      <c t="s" s="3" r="A38">
        <v>585</v>
      </c>
    </row>
    <row spans="1:3" r="39">
      <c t="s" s="4" r="A39">
        <v>586</v>
      </c>
      <c t="n" s="6" r="B39">
        <v>99</v>
      </c>
      <c t="n" s="6" r="C39">
        <v>3</v>
      </c>
    </row>
    <row spans="1:3" r="40">
      <c t="s" s="4" r="A40">
        <v>597</v>
      </c>
    </row>
    <row spans="1:3" r="41">
      <c t="s" s="3" r="A41">
        <v>585</v>
      </c>
    </row>
    <row spans="1:3" r="42">
      <c t="s" s="4" r="A42">
        <v>586</v>
      </c>
      <c t="n" s="7" r="B42">
        <v>113</v>
      </c>
      <c t="n" s="7" r="C42">
        <v>20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598</v>
      </c>
      <c t="s" s="2" r="B1">
        <v>1</v>
      </c>
    </row>
    <row spans="1:5" r="2">
      <c t="s" s="2" r="B2">
        <v>2</v>
      </c>
      <c t="s" s="2" r="C2">
        <v>27</v>
      </c>
      <c t="s" s="2" r="D2">
        <v>88</v>
      </c>
      <c t="s" s="2" r="E2">
        <v>555</v>
      </c>
    </row>
    <row spans="1:5" r="3">
      <c t="s" s="3" r="A3">
        <v>556</v>
      </c>
    </row>
    <row spans="1:5" r="4">
      <c t="s" s="4" r="A4">
        <v>599</v>
      </c>
      <c t="n" s="7" r="B4">
        <v>10310</v>
      </c>
      <c t="n" s="7" r="C4">
        <v>10366</v>
      </c>
      <c t="n" s="7" r="D4">
        <v>10403</v>
      </c>
      <c t="n" s="7" r="E4">
        <v>10128</v>
      </c>
    </row>
    <row spans="1:5" r="5">
      <c t="s" s="4" r="A5">
        <v>564</v>
      </c>
    </row>
    <row spans="1:5" r="6">
      <c t="s" s="3" r="A6">
        <v>556</v>
      </c>
    </row>
    <row spans="1:5" r="7">
      <c t="s" s="4" r="A7">
        <v>600</v>
      </c>
      <c t="n" s="6" r="B7">
        <v>13400</v>
      </c>
      <c t="n" s="6" r="C7">
        <v>12200</v>
      </c>
    </row>
    <row spans="1:5" r="8">
      <c t="s" s="4" r="A8">
        <v>599</v>
      </c>
      <c t="n" s="6" r="B8">
        <v>9957</v>
      </c>
      <c t="n" s="6" r="C8">
        <v>10013</v>
      </c>
      <c t="n" s="6" r="D8">
        <v>10063</v>
      </c>
      <c t="n" s="6" r="E8">
        <v>9786</v>
      </c>
    </row>
    <row spans="1:5" r="9">
      <c t="s" s="4" r="A9">
        <v>565</v>
      </c>
    </row>
    <row spans="1:5" r="10">
      <c t="s" s="3" r="A10">
        <v>556</v>
      </c>
    </row>
    <row spans="1:5" r="11">
      <c t="s" s="4" r="A11">
        <v>600</v>
      </c>
      <c t="n" s="6" r="B11">
        <v>400</v>
      </c>
      <c t="n" s="6" r="C11">
        <v>400</v>
      </c>
    </row>
    <row spans="1:5" r="12">
      <c t="s" s="4" r="A12">
        <v>599</v>
      </c>
      <c t="n" s="7" r="B12">
        <v>284</v>
      </c>
      <c t="n" s="7" r="C12">
        <v>284</v>
      </c>
      <c t="n" s="7" r="D12">
        <v>283</v>
      </c>
      <c t="n" s="7" r="E12">
        <v>283</v>
      </c>
    </row>
    <row spans="1:5" r="13">
      <c t="s" s="4" r="A13">
        <v>601</v>
      </c>
    </row>
    <row spans="1:5" r="14">
      <c t="s" s="3" r="A14">
        <v>556</v>
      </c>
    </row>
    <row spans="1:5" r="15">
      <c t="s" s="4" r="A15">
        <v>602</v>
      </c>
      <c t="s" s="4" r="B15">
        <v>6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spans="1:6" r="1">
      <c t="s" s="1" r="A1">
        <v>604</v>
      </c>
      <c t="s" s="2" r="C1">
        <v>1</v>
      </c>
      <c t="s" s="2" r="D1">
        <v>410</v>
      </c>
    </row>
    <row spans="1:6" r="2">
      <c t="s" s="2" r="C2">
        <v>2</v>
      </c>
      <c t="s" s="2" r="D2">
        <v>27</v>
      </c>
      <c t="s" s="2" r="E2">
        <v>2</v>
      </c>
      <c t="s" s="2" r="F2">
        <v>27</v>
      </c>
    </row>
    <row spans="1:6" r="3">
      <c t="s" s="3" r="A3">
        <v>218</v>
      </c>
    </row>
    <row spans="1:6" r="4">
      <c t="s" s="4" r="A4">
        <v>605</v>
      </c>
      <c t="n" s="7" r="E4">
        <v>179508</v>
      </c>
      <c t="n" s="7" r="F4">
        <v>120253</v>
      </c>
    </row>
    <row spans="1:6" r="5">
      <c t="s" s="4" r="A5">
        <v>606</v>
      </c>
      <c t="n" s="7" r="C5">
        <v>7638</v>
      </c>
      <c t="n" s="7" r="D5">
        <v>4255</v>
      </c>
    </row>
    <row spans="1:6" r="6">
      <c t="s" s="4" r="A6">
        <v>37</v>
      </c>
      <c t="s" s="4" r="B6">
        <v>32</v>
      </c>
      <c t="n" s="6" r="C6">
        <v>124508</v>
      </c>
      <c t="n" s="6" r="D6">
        <v>124508</v>
      </c>
      <c t="n" s="7" r="E6">
        <v>187146</v>
      </c>
      <c t="n" s="7" r="F6">
        <v>124508</v>
      </c>
    </row>
    <row spans="1:6" r="7">
      <c t="s" s="3" r="A7">
        <v>607</v>
      </c>
    </row>
    <row spans="1:6" r="8">
      <c t="s" s="4" r="A8">
        <v>608</v>
      </c>
      <c t="s" s="4" r="B8">
        <v>32</v>
      </c>
      <c t="n" s="6" r="C8">
        <v>124508</v>
      </c>
    </row>
    <row spans="1:6" r="9">
      <c t="s" s="4" r="A9">
        <v>609</v>
      </c>
      <c t="n" s="6" r="C9">
        <v>574662</v>
      </c>
    </row>
    <row spans="1:6" r="10">
      <c t="s" s="4" r="A10">
        <v>151</v>
      </c>
      <c t="n" s="6" r="C10">
        <v>-524130</v>
      </c>
    </row>
    <row spans="1:6" r="11">
      <c t="s" s="4" r="A11">
        <v>92</v>
      </c>
      <c t="n" s="6" r="C11">
        <v>12106</v>
      </c>
    </row>
    <row spans="1:6" r="12">
      <c t="s" s="4" r="A12">
        <v>610</v>
      </c>
      <c t="s" s="4" r="B12">
        <v>32</v>
      </c>
      <c t="n" s="7" r="C12">
        <v>187146</v>
      </c>
      <c t="n" s="7" r="D12">
        <v>124508</v>
      </c>
    </row>
    <row spans="1:6" r="13">
      <c t="s" s="4" r="A13">
        <v>611</v>
      </c>
    </row>
    <row spans="1:6" r="14">
      <c t="s" s="3" r="A14">
        <v>585</v>
      </c>
    </row>
    <row spans="1:6" r="15">
      <c t="s" s="4" r="A15">
        <v>612</v>
      </c>
      <c t="s" s="4" r="C15">
        <v>613</v>
      </c>
    </row>
    <row spans="1:6" r="16">
      <c t="s" s="4" r="A16">
        <v>614</v>
      </c>
      <c t="n" s="7" r="C16">
        <v>6400</v>
      </c>
    </row>
    <row spans="1:6" r="17">
      <c t="n" r="A17"/>
    </row>
    <row spans="1:6" r="18">
      <c t="s" s="4" r="A18">
        <v>32</v>
      </c>
      <c t="s" s="4" r="B18">
        <v>74</v>
      </c>
    </row>
  </sheetData>
  <mergeCells count="3">
    <mergeCell ref="A1:B2"/>
    <mergeCell ref="A17:E17"/>
    <mergeCell ref="B18:E1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15</v>
      </c>
      <c t="s" s="2" r="B1">
        <v>1</v>
      </c>
    </row>
    <row spans="1:2" r="2">
      <c t="s" s="2" r="B2">
        <v>405</v>
      </c>
    </row>
    <row spans="1:2" r="3">
      <c t="s" s="3" r="A3">
        <v>616</v>
      </c>
    </row>
    <row spans="1:2" r="4">
      <c t="s" s="4" r="A4">
        <v>608</v>
      </c>
      <c t="n" s="7" r="B4">
        <v>2575</v>
      </c>
    </row>
    <row spans="1:2" r="5">
      <c t="s" s="4" r="A5">
        <v>617</v>
      </c>
      <c t="n" s="6" r="B5">
        <v>691</v>
      </c>
    </row>
    <row spans="1:2" r="6">
      <c t="s" s="4" r="A6">
        <v>618</v>
      </c>
      <c t="n" s="6" r="B6">
        <v>-564</v>
      </c>
    </row>
    <row spans="1:2" r="7">
      <c t="s" s="4" r="A7">
        <v>610</v>
      </c>
      <c t="n" s="7" r="B7">
        <v>270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4"/>
    <col customWidth="1" max="5" min="5" width="16"/>
  </cols>
  <sheetData>
    <row spans="1:5" r="1">
      <c t="s" s="1" r="A1">
        <v>619</v>
      </c>
      <c t="s" s="2" r="C1">
        <v>1</v>
      </c>
      <c t="s" s="2" r="E1">
        <v>410</v>
      </c>
    </row>
    <row spans="1:5" r="2">
      <c t="s" s="2" r="C2">
        <v>2</v>
      </c>
      <c t="s" s="2" r="D2">
        <v>88</v>
      </c>
      <c t="s" s="2" r="E2">
        <v>27</v>
      </c>
    </row>
    <row spans="1:5" r="3">
      <c t="s" s="3" r="A3">
        <v>620</v>
      </c>
    </row>
    <row spans="1:5" r="4">
      <c t="s" s="4" r="A4">
        <v>608</v>
      </c>
      <c t="s" s="4" r="B4">
        <v>32</v>
      </c>
      <c t="n" s="7" r="C4">
        <v>29287000</v>
      </c>
    </row>
    <row spans="1:5" r="5">
      <c t="s" s="4" r="A5">
        <v>610</v>
      </c>
      <c t="s" s="4" r="B5">
        <v>32</v>
      </c>
      <c t="n" s="6" r="C5">
        <v>30164000</v>
      </c>
      <c t="n" s="7" r="E5">
        <v>29287000</v>
      </c>
    </row>
    <row spans="1:5" r="6">
      <c t="s" s="4" r="A6">
        <v>621</v>
      </c>
      <c t="n" s="7" r="C6">
        <v>3200000000</v>
      </c>
      <c t="n" s="6" r="E6">
        <v>3000000000</v>
      </c>
    </row>
    <row spans="1:5" r="7">
      <c t="s" s="4" r="A7">
        <v>622</v>
      </c>
    </row>
    <row spans="1:5" r="8">
      <c t="s" s="3" r="A8">
        <v>620</v>
      </c>
    </row>
    <row spans="1:5" r="9">
      <c t="s" s="4" r="A9">
        <v>623</v>
      </c>
      <c t="s" s="4" r="C9">
        <v>482</v>
      </c>
      <c t="s" s="4" r="D9">
        <v>483</v>
      </c>
    </row>
    <row spans="1:5" r="10">
      <c t="s" s="4" r="A10">
        <v>624</v>
      </c>
      <c t="s" s="4" r="C10">
        <v>485</v>
      </c>
      <c t="s" s="4" r="D10">
        <v>486</v>
      </c>
    </row>
    <row spans="1:5" r="11">
      <c t="s" s="4" r="A11">
        <v>487</v>
      </c>
      <c t="n" s="7" r="C11">
        <v>65</v>
      </c>
      <c t="n" s="7" r="D11">
        <v>65</v>
      </c>
    </row>
    <row spans="1:5" r="12">
      <c t="s" s="4" r="A12">
        <v>625</v>
      </c>
    </row>
    <row spans="1:5" r="13">
      <c t="s" s="3" r="A13">
        <v>620</v>
      </c>
    </row>
    <row spans="1:5" r="14">
      <c t="s" s="4" r="A14">
        <v>623</v>
      </c>
      <c t="s" s="4" r="C14">
        <v>489</v>
      </c>
      <c t="s" s="4" r="D14">
        <v>489</v>
      </c>
    </row>
    <row spans="1:5" r="15">
      <c t="s" s="4" r="A15">
        <v>624</v>
      </c>
      <c t="s" s="4" r="C15">
        <v>490</v>
      </c>
      <c t="s" s="4" r="D15">
        <v>491</v>
      </c>
    </row>
    <row spans="1:5" r="16">
      <c t="s" s="4" r="A16">
        <v>487</v>
      </c>
      <c t="n" s="7" r="C16">
        <v>90</v>
      </c>
      <c t="n" s="7" r="D16">
        <v>90</v>
      </c>
    </row>
    <row spans="1:5" r="17">
      <c t="s" s="4" r="A17">
        <v>626</v>
      </c>
    </row>
    <row spans="1:5" r="18">
      <c t="s" s="3" r="A18">
        <v>620</v>
      </c>
    </row>
    <row spans="1:5" r="19">
      <c t="s" s="4" r="A19">
        <v>623</v>
      </c>
      <c t="s" s="4" r="C19">
        <v>493</v>
      </c>
      <c t="s" s="4" r="D19">
        <v>494</v>
      </c>
    </row>
    <row spans="1:5" r="20">
      <c t="s" s="4" r="A20">
        <v>624</v>
      </c>
      <c t="s" s="4" r="C20">
        <v>495</v>
      </c>
      <c t="s" s="4" r="D20">
        <v>496</v>
      </c>
    </row>
    <row spans="1:5" r="21">
      <c t="s" s="4" r="A21">
        <v>487</v>
      </c>
      <c t="n" s="7" r="C21">
        <v>74</v>
      </c>
      <c t="n" s="7" r="D21">
        <v>75</v>
      </c>
    </row>
    <row spans="1:5" r="22">
      <c t="s" s="4" r="A22">
        <v>480</v>
      </c>
    </row>
    <row spans="1:5" r="23">
      <c t="s" s="3" r="A23">
        <v>620</v>
      </c>
    </row>
    <row spans="1:5" r="24">
      <c t="s" s="4" r="A24">
        <v>608</v>
      </c>
      <c t="n" s="6" r="C24">
        <v>29287000</v>
      </c>
    </row>
    <row spans="1:5" r="25">
      <c t="s" s="4" r="A25">
        <v>627</v>
      </c>
      <c t="n" s="6" r="C25">
        <v>2511000</v>
      </c>
    </row>
    <row spans="1:5" r="26">
      <c t="s" s="4" r="A26">
        <v>628</v>
      </c>
      <c t="n" s="6" r="C26">
        <v>-680000</v>
      </c>
    </row>
    <row spans="1:5" r="27">
      <c t="s" s="4" r="A27">
        <v>606</v>
      </c>
      <c t="n" s="6" r="C27">
        <v>-954000</v>
      </c>
    </row>
    <row spans="1:5" r="28">
      <c t="s" s="4" r="A28">
        <v>610</v>
      </c>
      <c t="n" s="7" r="C28">
        <v>30164000</v>
      </c>
      <c t="n" s="7" r="E28">
        <v>29287000</v>
      </c>
    </row>
    <row spans="1:5" r="29">
      <c t="n" r="A29"/>
    </row>
    <row spans="1:5" r="30">
      <c t="s" s="4" r="A30">
        <v>32</v>
      </c>
      <c t="s" s="4" r="B30">
        <v>74</v>
      </c>
    </row>
  </sheetData>
  <mergeCells count="4">
    <mergeCell ref="A1:B2"/>
    <mergeCell ref="C1:D1"/>
    <mergeCell ref="A29:D29"/>
    <mergeCell ref="B30:D3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9</v>
      </c>
      <c t="s" s="2" r="B1">
        <v>1</v>
      </c>
    </row>
    <row spans="1:3" r="2">
      <c t="s" s="2" r="B2">
        <v>2</v>
      </c>
      <c t="s" s="2" r="C2">
        <v>27</v>
      </c>
    </row>
    <row spans="1:3" r="3">
      <c t="s" s="3" r="A3">
        <v>222</v>
      </c>
    </row>
    <row spans="1:3" r="4">
      <c t="s" s="4" r="A4">
        <v>630</v>
      </c>
      <c t="n" s="7" r="B4">
        <v>-1055</v>
      </c>
      <c t="n" s="7" r="C4">
        <v>-1082</v>
      </c>
    </row>
    <row spans="1:3" r="5">
      <c t="s" s="4" r="A5">
        <v>631</v>
      </c>
      <c t="s" s="4" r="B5">
        <v>632</v>
      </c>
    </row>
    <row spans="1:3" r="6">
      <c t="s" s="4" r="A6">
        <v>633</v>
      </c>
      <c t="n" s="7" r="B6">
        <v>-2039</v>
      </c>
      <c t="n" s="6" r="C6">
        <v>-2088</v>
      </c>
    </row>
    <row spans="1:3" r="7">
      <c t="s" s="4" r="A7">
        <v>634</v>
      </c>
      <c t="n" s="7" r="B7">
        <v>-603</v>
      </c>
      <c t="n" s="6" r="C7">
        <v>-542</v>
      </c>
    </row>
    <row spans="1:3" r="8">
      <c t="s" s="4" r="A8">
        <v>635</v>
      </c>
      <c t="s" s="4" r="B8">
        <v>636</v>
      </c>
    </row>
    <row spans="1:3" r="9">
      <c t="s" s="4" r="A9">
        <v>637</v>
      </c>
      <c t="n" s="7" r="B9">
        <v>-1213</v>
      </c>
      <c t="n" s="6" r="C9">
        <v>-1085</v>
      </c>
    </row>
    <row spans="1:3" r="10">
      <c t="s" s="4" r="A10">
        <v>638</v>
      </c>
      <c t="n" s="7" r="B10">
        <v>-230</v>
      </c>
      <c t="n" s="6" r="C10">
        <v>-232</v>
      </c>
    </row>
    <row spans="1:3" r="11">
      <c t="s" s="4" r="A11">
        <v>639</v>
      </c>
      <c t="s" s="4" r="B11">
        <v>636</v>
      </c>
    </row>
    <row spans="1:3" r="12">
      <c t="s" s="4" r="A12">
        <v>640</v>
      </c>
      <c t="n" s="7" r="B12">
        <v>-461</v>
      </c>
      <c t="n" s="7" r="C12">
        <v>-463</v>
      </c>
    </row>
    <row spans="1:3" r="13">
      <c t="s" s="4" r="A13">
        <v>641</v>
      </c>
      <c t="s" s="4" r="B13">
        <v>6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43</v>
      </c>
      <c t="s" s="2" r="B1">
        <v>1</v>
      </c>
    </row>
    <row spans="1:4" r="2">
      <c t="s" s="2" r="B2">
        <v>2</v>
      </c>
      <c t="s" s="2" r="C2">
        <v>88</v>
      </c>
      <c t="s" s="2" r="D2">
        <v>27</v>
      </c>
    </row>
    <row spans="1:4" r="3">
      <c t="s" s="3" r="A3">
        <v>50</v>
      </c>
    </row>
    <row spans="1:4" r="4">
      <c t="s" s="4" r="A4">
        <v>53</v>
      </c>
      <c t="n" s="7" r="B4">
        <v>181526000</v>
      </c>
      <c t="n" s="7" r="D4">
        <v>122243000</v>
      </c>
    </row>
    <row spans="1:4" r="5">
      <c t="s" s="4" r="A5">
        <v>644</v>
      </c>
    </row>
    <row spans="1:4" r="6">
      <c t="s" s="3" r="A6">
        <v>50</v>
      </c>
    </row>
    <row spans="1:4" r="7">
      <c t="s" s="4" r="A7">
        <v>645</v>
      </c>
      <c t="n" s="7" r="B7">
        <v>449500000</v>
      </c>
      <c t="n" s="6" r="D7">
        <v>449500000</v>
      </c>
    </row>
    <row spans="1:4" r="8">
      <c t="s" s="4" r="A8">
        <v>646</v>
      </c>
      <c t="s" s="4" r="B8">
        <v>647</v>
      </c>
    </row>
    <row spans="1:4" r="9">
      <c t="s" s="4" r="A9">
        <v>100</v>
      </c>
      <c t="n" s="7" r="B9">
        <v>10100000</v>
      </c>
      <c t="n" s="7" r="C9">
        <v>10000000</v>
      </c>
    </row>
    <row spans="1:4" r="10">
      <c t="s" s="4" r="A10">
        <v>648</v>
      </c>
    </row>
    <row spans="1:4" r="11">
      <c t="s" s="3" r="A11">
        <v>50</v>
      </c>
    </row>
    <row spans="1:4" r="12">
      <c t="s" s="4" r="A12">
        <v>649</v>
      </c>
      <c t="s" s="4" r="B12">
        <v>632</v>
      </c>
    </row>
    <row spans="1:4" r="13">
      <c t="s" s="4" r="A13">
        <v>650</v>
      </c>
      <c t="s" s="4" r="B13">
        <v>651</v>
      </c>
    </row>
    <row spans="1:4" r="14">
      <c t="s" s="4" r="A14">
        <v>652</v>
      </c>
    </row>
    <row spans="1:4" r="15">
      <c t="s" s="3" r="A15">
        <v>50</v>
      </c>
    </row>
    <row spans="1:4" r="16">
      <c t="s" s="4" r="A16">
        <v>649</v>
      </c>
      <c t="s" s="4" r="B16">
        <v>653</v>
      </c>
    </row>
    <row spans="1:4" r="17">
      <c t="s" s="4" r="A17">
        <v>650</v>
      </c>
      <c t="s" s="4" r="B17">
        <v>636</v>
      </c>
    </row>
    <row spans="1:4" r="18">
      <c t="s" s="4" r="A18">
        <v>654</v>
      </c>
    </row>
    <row spans="1:4" r="19">
      <c t="s" s="3" r="A19">
        <v>50</v>
      </c>
    </row>
    <row spans="1:4" r="20">
      <c t="s" s="4" r="A20">
        <v>655</v>
      </c>
      <c t="n" s="7" r="B20">
        <v>20000000</v>
      </c>
    </row>
    <row spans="1:4" r="21">
      <c t="s" s="4" r="A21">
        <v>656</v>
      </c>
      <c t="s" s="4" r="B21">
        <v>657</v>
      </c>
    </row>
    <row spans="1:4" r="22">
      <c t="s" s="4" r="A22">
        <v>658</v>
      </c>
      <c t="s" s="4" r="B22">
        <v>659</v>
      </c>
    </row>
    <row spans="1:4" r="23">
      <c t="s" s="4" r="A23">
        <v>660</v>
      </c>
      <c t="n" s="7" r="B23">
        <v>3000000</v>
      </c>
    </row>
    <row spans="1:4" r="24">
      <c t="s" s="4" r="A24">
        <v>53</v>
      </c>
      <c t="n" s="7" r="B24">
        <v>0</v>
      </c>
      <c t="n" s="7" r="D24">
        <v>0</v>
      </c>
    </row>
    <row spans="1:4" r="25">
      <c t="s" s="4" r="A25">
        <v>661</v>
      </c>
    </row>
    <row spans="1:4" r="26">
      <c t="s" s="3" r="A26">
        <v>50</v>
      </c>
    </row>
    <row spans="1:4" r="27">
      <c t="s" s="4" r="A27">
        <v>649</v>
      </c>
      <c t="s" s="4" r="B27">
        <v>632</v>
      </c>
    </row>
    <row spans="1:4" r="28">
      <c t="s" s="4" r="A28">
        <v>650</v>
      </c>
      <c t="s" s="4" r="B28">
        <v>651</v>
      </c>
    </row>
    <row spans="1:4" r="29">
      <c t="s" s="4" r="A29">
        <v>662</v>
      </c>
    </row>
    <row spans="1:4" r="30">
      <c t="s" s="3" r="A30">
        <v>50</v>
      </c>
    </row>
    <row spans="1:4" r="31">
      <c t="s" s="4" r="A31">
        <v>649</v>
      </c>
      <c t="s" s="4" r="B31">
        <v>653</v>
      </c>
    </row>
    <row spans="1:4" r="32">
      <c t="s" s="4" r="A32">
        <v>650</v>
      </c>
      <c t="s" s="4" r="B32">
        <v>636</v>
      </c>
    </row>
    <row spans="1:4" r="33">
      <c t="s" s="4" r="A33">
        <v>663</v>
      </c>
    </row>
    <row spans="1:4" r="34">
      <c t="s" s="3" r="A34">
        <v>50</v>
      </c>
    </row>
    <row spans="1:4" r="35">
      <c t="s" s="4" r="A35">
        <v>655</v>
      </c>
      <c t="n" s="7" r="B35">
        <v>10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4</v>
      </c>
      <c t="s" s="2" r="B1">
        <v>1</v>
      </c>
    </row>
    <row spans="1:3" r="2">
      <c t="s" s="2" r="B2">
        <v>2</v>
      </c>
      <c t="s" s="2" r="C2">
        <v>88</v>
      </c>
    </row>
    <row spans="1:3" r="3">
      <c t="s" s="3" r="A3">
        <v>145</v>
      </c>
    </row>
    <row spans="1:3" r="4">
      <c t="s" s="4" r="A4">
        <v>124</v>
      </c>
      <c t="n" s="7" r="B4">
        <v>-35050</v>
      </c>
      <c t="n" s="7" r="C4">
        <v>-5460</v>
      </c>
    </row>
    <row spans="1:3" r="5">
      <c t="s" s="3" r="A5">
        <v>146</v>
      </c>
    </row>
    <row spans="1:3" r="6">
      <c t="s" s="4" r="A6">
        <v>106</v>
      </c>
      <c t="n" s="6" r="B6">
        <v>1588</v>
      </c>
      <c t="n" s="6" r="C6">
        <v>1339</v>
      </c>
    </row>
    <row spans="1:3" r="7">
      <c t="s" s="4" r="A7">
        <v>147</v>
      </c>
      <c t="n" s="6" r="B7">
        <v>672</v>
      </c>
      <c t="n" s="6" r="C7">
        <v>544</v>
      </c>
    </row>
    <row spans="1:3" r="8">
      <c t="s" s="4" r="A8">
        <v>93</v>
      </c>
      <c t="n" s="6" r="B8">
        <v>-877</v>
      </c>
      <c t="n" s="6" r="C8">
        <v>0</v>
      </c>
    </row>
    <row spans="1:3" r="9">
      <c t="s" s="4" r="A9">
        <v>148</v>
      </c>
      <c t="n" s="6" r="B9">
        <v>181</v>
      </c>
      <c t="n" s="6" r="C9">
        <v>161</v>
      </c>
    </row>
    <row spans="1:3" r="10">
      <c t="s" s="4" r="A10">
        <v>149</v>
      </c>
      <c t="n" s="6" r="B10">
        <v>630</v>
      </c>
      <c t="n" s="6" r="C10">
        <v>447</v>
      </c>
    </row>
    <row spans="1:3" r="11">
      <c t="s" s="4" r="A11">
        <v>150</v>
      </c>
      <c t="n" s="6" r="B11">
        <v>2531</v>
      </c>
      <c t="n" s="6" r="C11">
        <v>1884</v>
      </c>
    </row>
    <row spans="1:3" r="12">
      <c t="s" s="4" r="A12">
        <v>151</v>
      </c>
      <c t="n" s="6" r="B12">
        <v>524130</v>
      </c>
      <c t="n" s="6" r="C12">
        <v>0</v>
      </c>
    </row>
    <row spans="1:3" r="13">
      <c t="s" s="4" r="A13">
        <v>152</v>
      </c>
      <c t="n" s="6" r="B13">
        <v>-574662</v>
      </c>
      <c t="n" s="6" r="C13">
        <v>0</v>
      </c>
    </row>
    <row spans="1:3" r="14">
      <c t="s" s="4" r="A14">
        <v>153</v>
      </c>
      <c t="n" s="6" r="B14">
        <v>-151223</v>
      </c>
      <c t="n" s="6" r="C14">
        <v>-36376</v>
      </c>
    </row>
    <row spans="1:3" r="15">
      <c t="s" s="4" r="A15">
        <v>154</v>
      </c>
      <c t="n" s="6" r="B15">
        <v>172592</v>
      </c>
      <c t="n" s="6" r="C15">
        <v>-7700</v>
      </c>
    </row>
    <row spans="1:3" r="16">
      <c t="s" s="4" r="A16">
        <v>155</v>
      </c>
      <c t="n" s="6" r="B16">
        <v>5774</v>
      </c>
      <c t="n" s="6" r="C16">
        <v>4380</v>
      </c>
    </row>
    <row spans="1:3" r="17">
      <c t="s" s="4" r="A17">
        <v>156</v>
      </c>
      <c t="n" s="6" r="B17">
        <v>91335</v>
      </c>
      <c t="n" s="6" r="C17">
        <v>0</v>
      </c>
    </row>
    <row spans="1:3" r="18">
      <c t="s" s="4" r="A18">
        <v>92</v>
      </c>
      <c t="n" s="6" r="B18">
        <v>-16656</v>
      </c>
      <c t="n" s="6" r="C18">
        <v>0</v>
      </c>
    </row>
    <row spans="1:3" r="19">
      <c t="s" s="4" r="A19">
        <v>157</v>
      </c>
      <c t="n" s="6" r="B19">
        <v>-71674</v>
      </c>
      <c t="n" s="6" r="C19">
        <v>-106993</v>
      </c>
    </row>
    <row spans="1:3" r="20">
      <c t="s" s="4" r="A20">
        <v>158</v>
      </c>
      <c t="n" s="6" r="B20">
        <v>133133</v>
      </c>
      <c t="n" s="6" r="C20">
        <v>128476</v>
      </c>
    </row>
    <row spans="1:3" r="21">
      <c t="s" s="4" r="A21">
        <v>159</v>
      </c>
      <c t="n" s="6" r="B21">
        <v>-21660</v>
      </c>
      <c t="n" s="6" r="C21">
        <v>0</v>
      </c>
    </row>
    <row spans="1:3" r="22">
      <c t="s" s="4" r="A22">
        <v>160</v>
      </c>
      <c t="n" s="6" r="B22">
        <v>0</v>
      </c>
      <c t="n" s="6" r="C22">
        <v>1</v>
      </c>
    </row>
    <row spans="1:3" r="23">
      <c t="s" s="4" r="A23">
        <v>161</v>
      </c>
      <c t="n" s="6" r="B23">
        <v>-52936</v>
      </c>
      <c t="n" s="6" r="C23">
        <v>-44445</v>
      </c>
    </row>
    <row spans="1:3" r="24">
      <c t="s" s="4" r="A24">
        <v>162</v>
      </c>
      <c t="n" s="6" r="B24">
        <v>-4182</v>
      </c>
      <c t="n" s="6" r="C24">
        <v>-11986</v>
      </c>
    </row>
    <row spans="1:3" r="25">
      <c t="s" s="4" r="A25">
        <v>163</v>
      </c>
      <c t="n" s="6" r="B25">
        <v>0</v>
      </c>
      <c t="n" s="6" r="C25">
        <v>-593</v>
      </c>
    </row>
    <row spans="1:3" r="26">
      <c t="s" s="4" r="A26">
        <v>164</v>
      </c>
      <c t="n" s="6" r="B26">
        <v>307</v>
      </c>
      <c t="n" s="6" r="C26">
        <v>410</v>
      </c>
    </row>
    <row spans="1:3" r="27">
      <c t="s" s="4" r="A27">
        <v>165</v>
      </c>
      <c t="n" s="6" r="B27">
        <v>-137</v>
      </c>
      <c t="n" s="6" r="C27">
        <v>-1830</v>
      </c>
    </row>
    <row spans="1:3" r="28">
      <c t="s" s="4" r="A28">
        <v>109</v>
      </c>
      <c t="n" s="6" r="B28">
        <v>515</v>
      </c>
      <c t="n" s="6" r="C28">
        <v>2320</v>
      </c>
    </row>
    <row spans="1:3" r="29">
      <c t="s" s="4" r="A29">
        <v>166</v>
      </c>
      <c t="n" s="6" r="B29">
        <v>-6639</v>
      </c>
      <c t="n" s="6" r="C29">
        <v>-3155</v>
      </c>
    </row>
    <row spans="1:3" r="30">
      <c t="s" s="3" r="A30">
        <v>167</v>
      </c>
    </row>
    <row spans="1:3" r="31">
      <c t="s" s="4" r="A31">
        <v>30</v>
      </c>
      <c t="n" s="6" r="B31">
        <v>5246</v>
      </c>
      <c t="n" s="6" r="C31">
        <v>-6052</v>
      </c>
    </row>
    <row spans="1:3" r="32">
      <c t="s" s="4" r="A32">
        <v>45</v>
      </c>
      <c t="n" s="6" r="B32">
        <v>7845</v>
      </c>
      <c t="n" s="6" r="C32">
        <v>388</v>
      </c>
    </row>
    <row spans="1:3" r="33">
      <c t="s" s="4" r="A33">
        <v>168</v>
      </c>
      <c t="n" s="6" r="B33">
        <v>-470</v>
      </c>
      <c t="n" s="6" r="C33">
        <v>2092</v>
      </c>
    </row>
    <row spans="1:3" r="34">
      <c t="s" s="3" r="A34">
        <v>169</v>
      </c>
    </row>
    <row spans="1:3" r="35">
      <c t="s" s="4" r="A35">
        <v>48</v>
      </c>
      <c t="n" s="6" r="B35">
        <v>1354</v>
      </c>
      <c t="n" s="6" r="C35">
        <v>5353</v>
      </c>
    </row>
    <row spans="1:3" r="36">
      <c t="s" s="4" r="A36">
        <v>49</v>
      </c>
      <c t="n" s="6" r="B36">
        <v>1564</v>
      </c>
      <c t="n" s="6" r="C36">
        <v>691</v>
      </c>
    </row>
    <row spans="1:3" r="37">
      <c t="s" s="4" r="A37">
        <v>56</v>
      </c>
      <c t="n" s="6" r="B37">
        <v>-620</v>
      </c>
      <c t="n" s="6" r="C37">
        <v>396</v>
      </c>
    </row>
    <row spans="1:3" r="38">
      <c t="s" s="4" r="A38">
        <v>170</v>
      </c>
      <c t="n" s="6" r="B38">
        <v>12611</v>
      </c>
      <c t="n" s="6" r="C38">
        <v>-75708</v>
      </c>
    </row>
    <row spans="1:3" r="39">
      <c t="s" s="3" r="A39">
        <v>171</v>
      </c>
    </row>
    <row spans="1:3" r="40">
      <c t="s" s="4" r="A40">
        <v>172</v>
      </c>
      <c t="n" s="6" r="B40">
        <v>-7630</v>
      </c>
      <c t="n" s="6" r="C40">
        <v>0</v>
      </c>
    </row>
    <row spans="1:3" r="41">
      <c t="s" s="4" r="A41">
        <v>173</v>
      </c>
      <c t="n" s="6" r="B41">
        <v>-260</v>
      </c>
      <c t="n" s="6" r="C41">
        <v>-905</v>
      </c>
    </row>
    <row spans="1:3" r="42">
      <c t="s" s="4" r="A42">
        <v>174</v>
      </c>
      <c t="n" s="6" r="B42">
        <v>-7890</v>
      </c>
      <c t="n" s="6" r="C42">
        <v>-905</v>
      </c>
    </row>
    <row spans="1:3" r="43">
      <c t="s" s="3" r="A43">
        <v>175</v>
      </c>
    </row>
    <row spans="1:3" r="44">
      <c t="s" s="4" r="A44">
        <v>176</v>
      </c>
      <c t="n" s="6" r="B44">
        <v>0</v>
      </c>
      <c t="n" s="6" r="C44">
        <v>-2797</v>
      </c>
    </row>
    <row spans="1:3" r="45">
      <c t="s" s="4" r="A45">
        <v>177</v>
      </c>
      <c t="n" s="6" r="B45">
        <v>2275</v>
      </c>
      <c t="n" s="6" r="C45">
        <v>216955</v>
      </c>
    </row>
    <row spans="1:3" r="46">
      <c t="s" s="4" r="A46">
        <v>178</v>
      </c>
      <c t="n" s="6" r="B46">
        <v>12</v>
      </c>
      <c t="n" s="6" r="C46">
        <v>0</v>
      </c>
    </row>
    <row spans="1:3" r="47">
      <c t="s" s="4" r="A47">
        <v>179</v>
      </c>
      <c t="n" s="6" r="B47">
        <v>-86511</v>
      </c>
      <c t="n" s="6" r="C47">
        <v>-84710</v>
      </c>
    </row>
    <row spans="1:3" r="48">
      <c t="s" s="4" r="A48">
        <v>180</v>
      </c>
      <c t="n" s="6" r="B48">
        <v>614665</v>
      </c>
      <c t="n" s="6" r="C48">
        <v>89468</v>
      </c>
    </row>
    <row spans="1:3" r="49">
      <c t="s" s="4" r="A49">
        <v>181</v>
      </c>
      <c t="n" s="6" r="B49">
        <v>-566019</v>
      </c>
      <c t="n" s="6" r="C49">
        <v>-70092</v>
      </c>
    </row>
    <row spans="1:3" r="50">
      <c t="s" s="4" r="A50">
        <v>182</v>
      </c>
      <c t="n" s="6" r="B50">
        <v>763</v>
      </c>
      <c t="n" s="6" r="C50">
        <v>999</v>
      </c>
    </row>
    <row spans="1:3" r="51">
      <c t="s" s="4" r="A51">
        <v>183</v>
      </c>
      <c t="n" s="6" r="B51">
        <v>-763</v>
      </c>
      <c t="n" s="6" r="C51">
        <v>-999</v>
      </c>
    </row>
    <row spans="1:3" r="52">
      <c t="s" s="4" r="A52">
        <v>184</v>
      </c>
      <c t="n" s="6" r="B52">
        <v>-6858</v>
      </c>
      <c t="n" s="6" r="C52">
        <v>-6390</v>
      </c>
    </row>
    <row spans="1:3" r="53">
      <c t="s" s="4" r="A53">
        <v>185</v>
      </c>
      <c t="n" s="6" r="B53">
        <v>6858</v>
      </c>
      <c t="n" s="6" r="C53">
        <v>6390</v>
      </c>
    </row>
    <row spans="1:3" r="54">
      <c t="s" s="4" r="A54">
        <v>186</v>
      </c>
      <c t="n" s="6" r="B54">
        <v>-35578</v>
      </c>
      <c t="n" s="6" r="C54">
        <v>148824</v>
      </c>
    </row>
    <row spans="1:3" r="55">
      <c t="s" s="4" r="A55">
        <v>187</v>
      </c>
      <c t="n" s="6" r="B55">
        <v>-30857</v>
      </c>
      <c t="n" s="6" r="C55">
        <v>72211</v>
      </c>
    </row>
    <row spans="1:3" r="56">
      <c t="s" s="4" r="A56">
        <v>188</v>
      </c>
      <c t="n" s="6" r="B56">
        <v>57322</v>
      </c>
      <c t="n" s="6" r="C56">
        <v>41648</v>
      </c>
    </row>
    <row spans="1:3" r="57">
      <c t="s" s="4" r="A57">
        <v>189</v>
      </c>
      <c t="n" s="6" r="B57">
        <v>26465</v>
      </c>
      <c t="n" s="6" r="C57">
        <v>113859</v>
      </c>
    </row>
    <row spans="1:3" r="58">
      <c t="s" s="3" r="A58">
        <v>190</v>
      </c>
    </row>
    <row spans="1:3" r="59">
      <c t="s" s="4" r="A59">
        <v>191</v>
      </c>
      <c t="n" s="6" r="B59">
        <v>59609</v>
      </c>
      <c t="n" s="6" r="C59">
        <v>58322</v>
      </c>
    </row>
    <row spans="1:3" r="60">
      <c t="s" s="4" r="A60">
        <v>192</v>
      </c>
      <c t="n" s="6" r="B60">
        <v>100</v>
      </c>
      <c t="n" s="6" r="C60">
        <v>28</v>
      </c>
    </row>
    <row spans="1:3" r="61">
      <c t="s" s="4" r="A61">
        <v>193</v>
      </c>
      <c t="n" s="6" r="B61">
        <v>2511</v>
      </c>
      <c t="n" s="6" r="C61">
        <v>0</v>
      </c>
    </row>
    <row spans="1:3" r="62">
      <c t="s" s="4" r="A62">
        <v>194</v>
      </c>
      <c t="n" s="6" r="B62">
        <v>6360</v>
      </c>
      <c t="n" s="6" r="C62">
        <v>0</v>
      </c>
    </row>
    <row spans="1:3" r="63">
      <c t="s" s="4" r="A63">
        <v>195</v>
      </c>
      <c t="n" s="7" r="B63">
        <v>321</v>
      </c>
      <c t="n" s="7" r="C63">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664</v>
      </c>
      <c t="s" s="2" r="B1">
        <v>1</v>
      </c>
      <c t="s" s="2" r="D1">
        <v>410</v>
      </c>
    </row>
    <row spans="1:5" r="2">
      <c t="s" s="2" r="B2">
        <v>2</v>
      </c>
      <c t="s" s="2" r="C2">
        <v>88</v>
      </c>
      <c t="s" s="2" r="D2">
        <v>27</v>
      </c>
      <c t="s" s="2" r="E2">
        <v>665</v>
      </c>
    </row>
    <row spans="1:5" r="3">
      <c t="s" s="3" r="A3">
        <v>666</v>
      </c>
    </row>
    <row spans="1:5" r="4">
      <c t="s" s="4" r="A4">
        <v>667</v>
      </c>
      <c t="n" s="7" r="B4">
        <v>38191000</v>
      </c>
      <c t="n" s="7" r="D4">
        <v>48828000</v>
      </c>
    </row>
    <row spans="1:5" r="5">
      <c t="s" s="4" r="A5">
        <v>668</v>
      </c>
    </row>
    <row spans="1:5" r="6">
      <c t="s" s="3" r="A6">
        <v>666</v>
      </c>
    </row>
    <row spans="1:5" r="7">
      <c t="s" s="4" r="A7">
        <v>667</v>
      </c>
      <c t="n" s="6" r="B7">
        <v>8151000</v>
      </c>
      <c t="n" s="6" r="D7">
        <v>1024000</v>
      </c>
    </row>
    <row spans="1:5" r="8">
      <c t="s" s="4" r="A8">
        <v>669</v>
      </c>
    </row>
    <row spans="1:5" r="9">
      <c t="s" s="3" r="A9">
        <v>666</v>
      </c>
    </row>
    <row spans="1:5" r="10">
      <c t="s" s="4" r="A10">
        <v>667</v>
      </c>
      <c t="n" s="6" r="B10">
        <v>9656000</v>
      </c>
      <c t="n" s="6" r="D10">
        <v>38153000</v>
      </c>
    </row>
    <row spans="1:5" r="11">
      <c t="s" s="4" r="A11">
        <v>670</v>
      </c>
    </row>
    <row spans="1:5" r="12">
      <c t="s" s="3" r="A12">
        <v>666</v>
      </c>
    </row>
    <row spans="1:5" r="13">
      <c t="s" s="4" r="A13">
        <v>667</v>
      </c>
      <c t="n" s="6" r="B13">
        <v>15037000</v>
      </c>
      <c t="n" s="6" r="D13">
        <v>0</v>
      </c>
    </row>
    <row spans="1:5" r="14">
      <c t="s" s="4" r="A14">
        <v>671</v>
      </c>
    </row>
    <row spans="1:5" r="15">
      <c t="s" s="3" r="A15">
        <v>666</v>
      </c>
    </row>
    <row spans="1:5" r="16">
      <c t="s" s="4" r="A16">
        <v>667</v>
      </c>
      <c t="n" s="6" r="B16">
        <v>5347000</v>
      </c>
      <c t="n" s="7" r="D16">
        <v>9651000</v>
      </c>
    </row>
    <row spans="1:5" r="17">
      <c t="s" s="4" r="A17">
        <v>672</v>
      </c>
    </row>
    <row spans="1:5" r="18">
      <c t="s" s="3" r="A18">
        <v>666</v>
      </c>
    </row>
    <row spans="1:5" r="19">
      <c t="s" s="4" r="A19">
        <v>673</v>
      </c>
      <c t="n" s="7" r="B19">
        <v>1900000</v>
      </c>
      <c t="n" s="7" r="C19">
        <v>2400000</v>
      </c>
    </row>
    <row spans="1:5" r="20">
      <c t="s" s="4" r="A20">
        <v>674</v>
      </c>
      <c t="s" s="4" r="B20">
        <v>675</v>
      </c>
      <c t="s" s="4" r="D20">
        <v>676</v>
      </c>
    </row>
    <row spans="1:5" r="21">
      <c t="s" s="4" r="A21">
        <v>677</v>
      </c>
    </row>
    <row spans="1:5" r="22">
      <c t="s" s="3" r="A22">
        <v>666</v>
      </c>
    </row>
    <row spans="1:5" r="23">
      <c t="s" s="4" r="A23">
        <v>548</v>
      </c>
      <c t="n" s="7" r="B23">
        <v>100000000</v>
      </c>
      <c t="n" s="7" r="D23">
        <v>100000000</v>
      </c>
    </row>
    <row spans="1:5" r="24">
      <c t="s" s="4" r="A24">
        <v>678</v>
      </c>
      <c t="s" s="4" r="B24">
        <v>679</v>
      </c>
      <c t="s" s="4" r="D24">
        <v>679</v>
      </c>
    </row>
    <row spans="1:5" r="25">
      <c t="s" s="4" r="A25">
        <v>680</v>
      </c>
      <c t="s" s="4" r="B25">
        <v>681</v>
      </c>
      <c t="s" s="4" r="D25">
        <v>681</v>
      </c>
    </row>
    <row spans="1:5" r="26">
      <c t="s" s="4" r="A26">
        <v>682</v>
      </c>
      <c t="s" s="4" r="B26">
        <v>683</v>
      </c>
      <c t="s" s="4" r="D26">
        <v>683</v>
      </c>
    </row>
    <row spans="1:5" r="27">
      <c t="s" s="4" r="A27">
        <v>684</v>
      </c>
      <c t="s" s="4" r="B27">
        <v>685</v>
      </c>
      <c t="s" s="4" r="D27">
        <v>685</v>
      </c>
    </row>
    <row spans="1:5" r="28">
      <c t="s" s="4" r="A28">
        <v>686</v>
      </c>
    </row>
    <row spans="1:5" r="29">
      <c t="s" s="3" r="A29">
        <v>666</v>
      </c>
    </row>
    <row spans="1:5" r="30">
      <c t="s" s="4" r="A30">
        <v>667</v>
      </c>
      <c t="n" s="7" r="D30">
        <v>0</v>
      </c>
    </row>
    <row spans="1:5" r="31">
      <c t="s" s="4" r="A31">
        <v>548</v>
      </c>
      <c t="n" s="7" r="D31">
        <v>50000000</v>
      </c>
    </row>
    <row spans="1:5" r="32">
      <c t="s" s="4" r="A32">
        <v>684</v>
      </c>
      <c t="s" s="4" r="D32">
        <v>657</v>
      </c>
    </row>
    <row spans="1:5" r="33">
      <c t="s" s="4" r="A33">
        <v>687</v>
      </c>
      <c t="s" s="4" r="D33">
        <v>688</v>
      </c>
    </row>
    <row spans="1:5" r="34">
      <c t="s" s="4" r="A34">
        <v>689</v>
      </c>
      <c t="n" s="7" r="B34">
        <v>500000</v>
      </c>
    </row>
    <row spans="1:5" r="35">
      <c t="s" s="4" r="A35">
        <v>690</v>
      </c>
    </row>
    <row spans="1:5" r="36">
      <c t="s" s="3" r="A36">
        <v>666</v>
      </c>
    </row>
    <row spans="1:5" r="37">
      <c t="s" s="4" r="A37">
        <v>548</v>
      </c>
      <c t="n" s="7" r="B37">
        <v>300000000</v>
      </c>
      <c t="n" s="7" r="D37">
        <v>300000000</v>
      </c>
    </row>
    <row spans="1:5" r="38">
      <c t="s" s="4" r="A38">
        <v>684</v>
      </c>
      <c t="s" s="4" r="B38">
        <v>691</v>
      </c>
      <c t="s" s="4" r="D38">
        <v>691</v>
      </c>
    </row>
    <row spans="1:5" r="39">
      <c t="s" s="4" r="A39">
        <v>692</v>
      </c>
    </row>
    <row spans="1:5" r="40">
      <c t="s" s="3" r="A40">
        <v>666</v>
      </c>
    </row>
    <row spans="1:5" r="41">
      <c t="s" s="4" r="A41">
        <v>548</v>
      </c>
      <c t="n" s="7" r="E41">
        <v>100000000</v>
      </c>
    </row>
    <row spans="1:5" r="42">
      <c t="s" s="4" r="A42">
        <v>693</v>
      </c>
    </row>
    <row spans="1:5" r="43">
      <c t="s" s="3" r="A43">
        <v>666</v>
      </c>
    </row>
    <row spans="1:5" r="44">
      <c t="s" s="4" r="A44">
        <v>687</v>
      </c>
      <c t="s" s="4" r="B44">
        <v>694</v>
      </c>
      <c t="s" s="4" r="D44">
        <v>694</v>
      </c>
    </row>
    <row spans="1:5" r="45">
      <c t="s" s="4" r="A45">
        <v>646</v>
      </c>
      <c t="s" s="4" r="B45">
        <v>695</v>
      </c>
      <c t="s" s="4" r="D45">
        <v>696</v>
      </c>
    </row>
    <row spans="1:5" r="46">
      <c t="s" s="4" r="A46">
        <v>697</v>
      </c>
    </row>
    <row spans="1:5" r="47">
      <c t="s" s="3" r="A47">
        <v>666</v>
      </c>
    </row>
    <row spans="1:5" r="48">
      <c t="s" s="4" r="A48">
        <v>687</v>
      </c>
      <c t="s" s="4" r="B48">
        <v>694</v>
      </c>
      <c t="s" s="4" r="D48">
        <v>694</v>
      </c>
    </row>
    <row spans="1:5" r="49">
      <c t="s" s="4" r="A49">
        <v>646</v>
      </c>
      <c t="s" s="4" r="B49">
        <v>698</v>
      </c>
      <c t="s" s="4" r="D49">
        <v>699</v>
      </c>
    </row>
    <row spans="1:5" r="50">
      <c t="s" s="4" r="A50">
        <v>700</v>
      </c>
    </row>
    <row spans="1:5" r="51">
      <c t="s" s="3" r="A51">
        <v>666</v>
      </c>
    </row>
    <row spans="1:5" r="52">
      <c t="s" s="4" r="A52">
        <v>687</v>
      </c>
      <c t="s" s="4" r="B52">
        <v>701</v>
      </c>
      <c t="s" s="4" r="D52">
        <v>701</v>
      </c>
    </row>
    <row spans="1:5" r="53">
      <c t="s" s="4" r="A53">
        <v>646</v>
      </c>
      <c t="s" s="4" r="B53">
        <v>702</v>
      </c>
      <c t="s" s="4" r="D53">
        <v>703</v>
      </c>
    </row>
    <row spans="1:5" r="54">
      <c t="s" s="4" r="A54">
        <v>704</v>
      </c>
    </row>
    <row spans="1:5" r="55">
      <c t="s" s="3" r="A55">
        <v>666</v>
      </c>
    </row>
    <row spans="1:5" r="56">
      <c t="s" s="4" r="A56">
        <v>548</v>
      </c>
      <c t="n" s="7" r="B56">
        <v>300000000</v>
      </c>
      <c t="n" s="7" r="D56">
        <v>300000000</v>
      </c>
    </row>
    <row spans="1:5" r="57">
      <c t="s" s="4" r="A57">
        <v>684</v>
      </c>
      <c t="s" s="4" r="B57">
        <v>657</v>
      </c>
      <c t="s" s="4" r="D57">
        <v>657</v>
      </c>
    </row>
    <row spans="1:5" r="58">
      <c t="s" s="4" r="A58">
        <v>646</v>
      </c>
      <c t="s" s="4" r="B58">
        <v>705</v>
      </c>
      <c t="s" s="4" r="D58">
        <v>706</v>
      </c>
    </row>
    <row spans="1:5" r="59">
      <c t="s" s="4" r="A59">
        <v>707</v>
      </c>
      <c t="s" s="4" r="B59">
        <v>708</v>
      </c>
      <c t="s" s="4" r="D59">
        <v>708</v>
      </c>
    </row>
    <row spans="1:5" r="60">
      <c t="s" s="4" r="A60">
        <v>709</v>
      </c>
    </row>
    <row spans="1:5" r="61">
      <c t="s" s="3" r="A61">
        <v>666</v>
      </c>
    </row>
    <row spans="1:5" r="62">
      <c t="s" s="4" r="A62">
        <v>687</v>
      </c>
      <c t="s" s="4" r="B62">
        <v>632</v>
      </c>
      <c t="s" s="4" r="D62">
        <v>632</v>
      </c>
    </row>
    <row spans="1:5" r="63">
      <c t="s" s="4" r="A63">
        <v>646</v>
      </c>
      <c t="s" s="4" r="B63">
        <v>710</v>
      </c>
      <c t="s" s="4" r="D63">
        <v>710</v>
      </c>
    </row>
    <row spans="1:5" r="64">
      <c t="s" s="4" r="A64">
        <v>649</v>
      </c>
      <c t="s" s="4" r="B64">
        <v>710</v>
      </c>
      <c t="s" s="4" r="D64">
        <v>71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11</v>
      </c>
      <c t="s" s="2" r="B1">
        <v>712</v>
      </c>
      <c t="s" s="2" r="C1">
        <v>713</v>
      </c>
      <c t="s" s="2" r="D1">
        <v>2</v>
      </c>
      <c t="s" s="2" r="E1">
        <v>27</v>
      </c>
    </row>
    <row spans="1:5" r="2">
      <c t="s" s="3" r="A2">
        <v>666</v>
      </c>
    </row>
    <row spans="1:5" r="3">
      <c t="s" s="4" r="A3">
        <v>53</v>
      </c>
      <c t="n" s="7" r="D3">
        <v>181526000</v>
      </c>
      <c t="n" s="7" r="E3">
        <v>122243000</v>
      </c>
    </row>
    <row spans="1:5" r="4">
      <c t="s" s="4" r="A4">
        <v>654</v>
      </c>
    </row>
    <row spans="1:5" r="5">
      <c t="s" s="3" r="A5">
        <v>666</v>
      </c>
    </row>
    <row spans="1:5" r="6">
      <c t="s" s="4" r="A6">
        <v>646</v>
      </c>
      <c t="s" s="4" r="D6">
        <v>714</v>
      </c>
    </row>
    <row spans="1:5" r="7">
      <c t="s" s="4" r="A7">
        <v>100</v>
      </c>
      <c t="n" s="7" r="D7">
        <v>800000</v>
      </c>
    </row>
    <row spans="1:5" r="8">
      <c t="s" s="4" r="A8">
        <v>715</v>
      </c>
    </row>
    <row spans="1:5" r="9">
      <c t="s" s="3" r="A9">
        <v>666</v>
      </c>
    </row>
    <row spans="1:5" r="10">
      <c t="s" s="4" r="A10">
        <v>53</v>
      </c>
      <c t="n" s="6" r="D10">
        <v>181526000</v>
      </c>
      <c t="n" s="6" r="E10">
        <v>122243000</v>
      </c>
    </row>
    <row spans="1:5" r="11">
      <c t="s" s="4" r="A11">
        <v>716</v>
      </c>
    </row>
    <row spans="1:5" r="12">
      <c t="s" s="3" r="A12">
        <v>666</v>
      </c>
    </row>
    <row spans="1:5" r="13">
      <c t="s" s="4" r="A13">
        <v>53</v>
      </c>
      <c t="n" s="6" r="D13">
        <v>41486000</v>
      </c>
      <c t="n" s="7" r="E13">
        <v>32611000</v>
      </c>
    </row>
    <row spans="1:5" r="14">
      <c t="s" s="4" r="A14">
        <v>655</v>
      </c>
      <c t="n" s="7" r="D14">
        <v>50000000</v>
      </c>
    </row>
    <row spans="1:5" r="15">
      <c t="s" s="4" r="A15">
        <v>649</v>
      </c>
      <c t="s" s="4" r="D15">
        <v>717</v>
      </c>
    </row>
    <row spans="1:5" r="16">
      <c t="s" s="4" r="A16">
        <v>646</v>
      </c>
      <c t="s" s="4" r="D16">
        <v>718</v>
      </c>
      <c t="s" s="4" r="E16">
        <v>719</v>
      </c>
    </row>
    <row spans="1:5" r="17">
      <c t="s" s="4" r="A17">
        <v>720</v>
      </c>
      <c t="s" s="4" r="D17">
        <v>424</v>
      </c>
    </row>
    <row spans="1:5" r="18">
      <c t="s" s="4" r="A18">
        <v>721</v>
      </c>
    </row>
    <row spans="1:5" r="19">
      <c t="s" s="3" r="A19">
        <v>666</v>
      </c>
    </row>
    <row spans="1:5" r="20">
      <c t="s" s="4" r="A20">
        <v>649</v>
      </c>
      <c t="s" s="4" r="C20">
        <v>722</v>
      </c>
    </row>
    <row spans="1:5" r="21">
      <c t="s" s="4" r="A21">
        <v>723</v>
      </c>
    </row>
    <row spans="1:5" r="22">
      <c t="s" s="3" r="A22">
        <v>666</v>
      </c>
    </row>
    <row spans="1:5" r="23">
      <c t="s" s="4" r="A23">
        <v>687</v>
      </c>
      <c t="s" s="4" r="D23">
        <v>724</v>
      </c>
    </row>
    <row spans="1:5" r="24">
      <c t="s" s="4" r="A24">
        <v>725</v>
      </c>
    </row>
    <row spans="1:5" r="25">
      <c t="s" s="3" r="A25">
        <v>666</v>
      </c>
    </row>
    <row spans="1:5" r="26">
      <c t="s" s="4" r="A26">
        <v>687</v>
      </c>
      <c t="s" s="4" r="C26">
        <v>726</v>
      </c>
    </row>
    <row spans="1:5" r="27">
      <c t="s" s="4" r="A27">
        <v>727</v>
      </c>
    </row>
    <row spans="1:5" r="28">
      <c t="s" s="3" r="A28">
        <v>666</v>
      </c>
    </row>
    <row spans="1:5" r="29">
      <c t="s" s="4" r="A29">
        <v>53</v>
      </c>
      <c t="n" s="7" r="D29">
        <v>15003000</v>
      </c>
      <c t="n" s="7" r="E29">
        <v>9414000</v>
      </c>
    </row>
    <row spans="1:5" r="30">
      <c t="s" s="4" r="A30">
        <v>655</v>
      </c>
      <c t="n" s="7" r="D30">
        <v>20000000</v>
      </c>
    </row>
    <row spans="1:5" r="31">
      <c t="s" s="4" r="A31">
        <v>649</v>
      </c>
      <c t="s" s="4" r="D31">
        <v>717</v>
      </c>
    </row>
    <row spans="1:5" r="32">
      <c t="s" s="4" r="A32">
        <v>646</v>
      </c>
      <c t="s" s="4" r="D32">
        <v>718</v>
      </c>
      <c t="s" s="4" r="E32">
        <v>719</v>
      </c>
    </row>
    <row spans="1:5" r="33">
      <c t="s" s="4" r="A33">
        <v>728</v>
      </c>
    </row>
    <row spans="1:5" r="34">
      <c t="s" s="3" r="A34">
        <v>666</v>
      </c>
    </row>
    <row spans="1:5" r="35">
      <c t="s" s="4" r="A35">
        <v>687</v>
      </c>
      <c t="s" s="4" r="D35">
        <v>724</v>
      </c>
    </row>
    <row spans="1:5" r="36">
      <c t="s" s="4" r="A36">
        <v>729</v>
      </c>
    </row>
    <row spans="1:5" r="37">
      <c t="s" s="3" r="A37">
        <v>666</v>
      </c>
    </row>
    <row spans="1:5" r="38">
      <c t="s" s="4" r="A38">
        <v>53</v>
      </c>
      <c t="n" s="7" r="D38">
        <v>16393000</v>
      </c>
      <c t="n" s="7" r="E38">
        <v>16031000</v>
      </c>
    </row>
    <row spans="1:5" r="39">
      <c t="s" s="4" r="A39">
        <v>655</v>
      </c>
      <c t="n" s="7" r="D39">
        <v>25000000</v>
      </c>
    </row>
    <row spans="1:5" r="40">
      <c t="s" s="4" r="A40">
        <v>646</v>
      </c>
      <c t="s" s="4" r="D40">
        <v>730</v>
      </c>
      <c t="s" s="4" r="E40">
        <v>730</v>
      </c>
    </row>
    <row spans="1:5" r="41">
      <c t="s" s="4" r="A41">
        <v>720</v>
      </c>
      <c t="s" s="4" r="D41">
        <v>424</v>
      </c>
    </row>
    <row spans="1:5" r="42">
      <c t="s" s="4" r="A42">
        <v>731</v>
      </c>
    </row>
    <row spans="1:5" r="43">
      <c t="s" s="3" r="A43">
        <v>666</v>
      </c>
    </row>
    <row spans="1:5" r="44">
      <c t="s" s="4" r="A44">
        <v>655</v>
      </c>
      <c t="n" s="7" r="B44">
        <v>40000000</v>
      </c>
    </row>
    <row spans="1:5" r="45">
      <c t="s" s="4" r="A45">
        <v>649</v>
      </c>
      <c t="s" s="4" r="B45">
        <v>732</v>
      </c>
    </row>
    <row spans="1:5" r="46">
      <c t="s" s="4" r="A46">
        <v>733</v>
      </c>
    </row>
    <row spans="1:5" r="47">
      <c t="s" s="3" r="A47">
        <v>666</v>
      </c>
    </row>
    <row spans="1:5" r="48">
      <c t="s" s="4" r="A48">
        <v>687</v>
      </c>
      <c t="s" s="4" r="D48">
        <v>653</v>
      </c>
    </row>
    <row spans="1:5" r="49">
      <c t="s" s="4" r="A49">
        <v>734</v>
      </c>
    </row>
    <row spans="1:5" r="50">
      <c t="s" s="3" r="A50">
        <v>666</v>
      </c>
    </row>
    <row spans="1:5" r="51">
      <c t="s" s="4" r="A51">
        <v>687</v>
      </c>
      <c t="s" s="4" r="B51">
        <v>735</v>
      </c>
    </row>
    <row spans="1:5" r="52">
      <c t="s" s="4" r="A52">
        <v>736</v>
      </c>
    </row>
    <row spans="1:5" r="53">
      <c t="s" s="3" r="A53">
        <v>666</v>
      </c>
    </row>
    <row spans="1:5" r="54">
      <c t="s" s="4" r="A54">
        <v>53</v>
      </c>
      <c t="n" s="7" r="D54">
        <v>38909000</v>
      </c>
      <c t="n" s="7" r="E54">
        <v>26657000</v>
      </c>
    </row>
    <row spans="1:5" r="55">
      <c t="s" s="4" r="A55">
        <v>655</v>
      </c>
      <c t="n" s="7" r="D55">
        <v>45000000</v>
      </c>
    </row>
    <row spans="1:5" r="56">
      <c t="s" s="4" r="A56">
        <v>737</v>
      </c>
    </row>
    <row spans="1:5" r="57">
      <c t="s" s="3" r="A57">
        <v>666</v>
      </c>
    </row>
    <row spans="1:5" r="58">
      <c t="s" s="4" r="A58">
        <v>687</v>
      </c>
      <c t="s" s="4" r="D58">
        <v>724</v>
      </c>
    </row>
    <row spans="1:5" r="59">
      <c t="s" s="4" r="A59">
        <v>646</v>
      </c>
      <c t="s" s="4" r="D59">
        <v>718</v>
      </c>
      <c t="s" s="4" r="E59">
        <v>719</v>
      </c>
    </row>
    <row spans="1:5" r="60">
      <c t="s" s="4" r="A60">
        <v>738</v>
      </c>
    </row>
    <row spans="1:5" r="61">
      <c t="s" s="3" r="A61">
        <v>666</v>
      </c>
    </row>
    <row spans="1:5" r="62">
      <c t="s" s="4" r="A62">
        <v>53</v>
      </c>
      <c t="n" s="7" r="D62">
        <v>65735000</v>
      </c>
      <c t="n" s="7" r="E62">
        <v>33530000</v>
      </c>
    </row>
    <row spans="1:5" r="63">
      <c t="s" s="4" r="A63">
        <v>655</v>
      </c>
      <c t="n" s="7" r="D63">
        <v>95000000</v>
      </c>
    </row>
    <row spans="1:5" r="64">
      <c t="s" s="4" r="A64">
        <v>649</v>
      </c>
      <c t="s" s="4" r="D64">
        <v>717</v>
      </c>
    </row>
    <row spans="1:5" r="65">
      <c t="s" s="4" r="A65">
        <v>646</v>
      </c>
      <c t="s" s="4" r="D65">
        <v>718</v>
      </c>
      <c t="s" s="4" r="E65">
        <v>719</v>
      </c>
    </row>
    <row spans="1:5" r="66">
      <c t="s" s="4" r="A66">
        <v>720</v>
      </c>
      <c t="s" s="4" r="D66">
        <v>424</v>
      </c>
    </row>
    <row spans="1:5" r="67">
      <c t="s" s="4" r="A67">
        <v>739</v>
      </c>
    </row>
    <row spans="1:5" r="68">
      <c t="s" s="3" r="A68">
        <v>666</v>
      </c>
    </row>
    <row spans="1:5" r="69">
      <c t="s" s="4" r="A69">
        <v>687</v>
      </c>
      <c t="s" s="4" r="D69">
        <v>724</v>
      </c>
    </row>
    <row spans="1:5" r="70">
      <c t="s" s="4" r="A70">
        <v>740</v>
      </c>
    </row>
    <row spans="1:5" r="71">
      <c t="s" s="3" r="A71">
        <v>666</v>
      </c>
    </row>
    <row spans="1:5" r="72">
      <c t="s" s="4" r="A72">
        <v>53</v>
      </c>
      <c t="n" s="7" r="D72">
        <v>4000000</v>
      </c>
      <c t="n" s="7" r="E72">
        <v>4000000</v>
      </c>
    </row>
    <row spans="1:5" r="73">
      <c t="s" s="4" r="A73">
        <v>655</v>
      </c>
      <c t="n" s="7" r="D73">
        <v>6000000</v>
      </c>
    </row>
    <row spans="1:5" r="74">
      <c t="s" s="4" r="A74">
        <v>646</v>
      </c>
      <c t="s" s="4" r="D74">
        <v>636</v>
      </c>
      <c t="s" s="4" r="E74">
        <v>636</v>
      </c>
    </row>
    <row spans="1:5" r="75">
      <c t="s" s="4" r="A75">
        <v>720</v>
      </c>
      <c t="s" s="4" r="D75">
        <v>657</v>
      </c>
    </row>
    <row spans="1:5" r="76">
      <c t="s" s="4" r="A76">
        <v>741</v>
      </c>
    </row>
    <row spans="1:5" r="77">
      <c t="s" s="3" r="A77">
        <v>666</v>
      </c>
    </row>
    <row spans="1:5" r="78">
      <c t="s" s="4" r="A78">
        <v>687</v>
      </c>
      <c t="s" s="4" r="D78">
        <v>65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5"/>
    <col customWidth="1" max="7" min="7" width="21"/>
    <col customWidth="1" max="8" min="8" width="21"/>
    <col customWidth="1" max="9" min="9" width="21"/>
  </cols>
  <sheetData>
    <row spans="1:9" r="1">
      <c t="s" s="1" r="A1">
        <v>742</v>
      </c>
      <c t="s" s="2" r="B1">
        <v>538</v>
      </c>
      <c t="s" s="2" r="D1">
        <v>1</v>
      </c>
      <c t="s" s="2" r="F1">
        <v>410</v>
      </c>
    </row>
    <row spans="1:9" r="2">
      <c t="s" s="2" r="B2">
        <v>743</v>
      </c>
      <c t="s" s="2" r="C2">
        <v>744</v>
      </c>
      <c t="s" s="2" r="D2">
        <v>405</v>
      </c>
      <c t="s" s="2" r="E2">
        <v>354</v>
      </c>
      <c t="s" s="2" r="F2">
        <v>745</v>
      </c>
      <c t="s" s="2" r="G2">
        <v>746</v>
      </c>
      <c t="s" s="2" r="H2">
        <v>747</v>
      </c>
      <c t="s" s="2" r="I2">
        <v>748</v>
      </c>
    </row>
    <row spans="1:9" r="3">
      <c t="s" s="3" r="A3">
        <v>54</v>
      </c>
    </row>
    <row spans="1:9" r="4">
      <c t="s" s="4" r="A4">
        <v>54</v>
      </c>
      <c t="n" s="7" r="D4">
        <v>198133000</v>
      </c>
      <c t="n" s="7" r="G4">
        <v>199363000</v>
      </c>
    </row>
    <row spans="1:9" r="5">
      <c t="s" s="4" r="A5">
        <v>54</v>
      </c>
    </row>
    <row spans="1:9" r="6">
      <c t="s" s="3" r="A6">
        <v>54</v>
      </c>
    </row>
    <row spans="1:9" r="7">
      <c t="s" s="4" r="A7">
        <v>673</v>
      </c>
      <c t="n" s="6" r="D7">
        <v>4400000</v>
      </c>
      <c t="n" s="7" r="E7">
        <v>4000000</v>
      </c>
    </row>
    <row spans="1:9" r="8">
      <c t="s" s="4" r="A8">
        <v>749</v>
      </c>
    </row>
    <row spans="1:9" r="9">
      <c t="s" s="3" r="A9">
        <v>54</v>
      </c>
    </row>
    <row spans="1:9" r="10">
      <c t="s" s="4" r="A10">
        <v>54</v>
      </c>
      <c t="n" s="6" r="D10">
        <v>40559000</v>
      </c>
      <c t="n" s="6" r="G10">
        <v>41265000</v>
      </c>
    </row>
    <row spans="1:9" r="11">
      <c t="s" s="4" r="A11">
        <v>750</v>
      </c>
    </row>
    <row spans="1:9" r="12">
      <c t="s" s="3" r="A12">
        <v>54</v>
      </c>
    </row>
    <row spans="1:9" r="13">
      <c t="s" s="4" r="A13">
        <v>54</v>
      </c>
      <c t="n" s="6" r="D13">
        <v>130567000</v>
      </c>
      <c t="n" s="6" r="G13">
        <v>130832000</v>
      </c>
    </row>
    <row spans="1:9" r="14">
      <c t="s" s="4" r="A14">
        <v>751</v>
      </c>
    </row>
    <row spans="1:9" r="15">
      <c t="s" s="3" r="A15">
        <v>54</v>
      </c>
    </row>
    <row spans="1:9" r="16">
      <c t="s" s="4" r="A16">
        <v>54</v>
      </c>
      <c t="n" s="6" r="D16">
        <v>6463000</v>
      </c>
      <c t="n" s="6" r="G16">
        <v>6590000</v>
      </c>
    </row>
    <row spans="1:9" r="17">
      <c t="s" s="4" r="A17">
        <v>752</v>
      </c>
    </row>
    <row spans="1:9" r="18">
      <c t="s" s="3" r="A18">
        <v>54</v>
      </c>
    </row>
    <row spans="1:9" r="19">
      <c t="s" s="4" r="A19">
        <v>54</v>
      </c>
      <c t="n" s="6" r="D19">
        <v>914000</v>
      </c>
      <c t="n" s="6" r="G19">
        <v>944000</v>
      </c>
    </row>
    <row spans="1:9" r="20">
      <c t="s" s="4" r="A20">
        <v>753</v>
      </c>
    </row>
    <row spans="1:9" r="21">
      <c t="s" s="3" r="A21">
        <v>54</v>
      </c>
    </row>
    <row spans="1:9" r="22">
      <c t="s" s="4" r="A22">
        <v>54</v>
      </c>
      <c t="n" s="6" r="D22">
        <v>12471000</v>
      </c>
      <c t="n" s="6" r="G22">
        <v>12573000</v>
      </c>
    </row>
    <row spans="1:9" r="23">
      <c t="s" s="4" r="A23">
        <v>754</v>
      </c>
    </row>
    <row spans="1:9" r="24">
      <c t="s" s="3" r="A24">
        <v>54</v>
      </c>
    </row>
    <row spans="1:9" r="25">
      <c t="s" s="4" r="A25">
        <v>54</v>
      </c>
      <c t="n" s="6" r="D25">
        <v>7159000</v>
      </c>
      <c t="n" s="7" r="G25">
        <v>7159000</v>
      </c>
    </row>
    <row spans="1:9" r="26">
      <c t="s" s="4" r="A26">
        <v>755</v>
      </c>
    </row>
    <row spans="1:9" r="27">
      <c t="s" s="3" r="A27">
        <v>54</v>
      </c>
    </row>
    <row spans="1:9" r="28">
      <c t="s" s="4" r="A28">
        <v>756</v>
      </c>
      <c t="s" s="4" r="C28">
        <v>503</v>
      </c>
    </row>
    <row spans="1:9" r="29">
      <c t="s" s="4" r="A29">
        <v>757</v>
      </c>
    </row>
    <row spans="1:9" r="30">
      <c t="s" s="3" r="A30">
        <v>54</v>
      </c>
    </row>
    <row spans="1:9" r="31">
      <c t="s" s="4" r="A31">
        <v>756</v>
      </c>
      <c t="s" s="4" r="C31">
        <v>503</v>
      </c>
    </row>
    <row spans="1:9" r="32">
      <c t="s" s="4" r="A32">
        <v>758</v>
      </c>
    </row>
    <row spans="1:9" r="33">
      <c t="s" s="3" r="A33">
        <v>54</v>
      </c>
    </row>
    <row spans="1:9" r="34">
      <c t="s" s="4" r="A34">
        <v>374</v>
      </c>
      <c t="n" s="7" r="C34">
        <v>200000</v>
      </c>
    </row>
    <row spans="1:9" r="35">
      <c t="s" s="4" r="A35">
        <v>759</v>
      </c>
    </row>
    <row spans="1:9" r="36">
      <c t="s" s="3" r="A36">
        <v>54</v>
      </c>
    </row>
    <row spans="1:9" r="37">
      <c t="s" s="4" r="A37">
        <v>760</v>
      </c>
      <c t="n" s="7" r="D37">
        <v>75000000</v>
      </c>
    </row>
    <row spans="1:9" r="38">
      <c t="s" s="4" r="A38">
        <v>646</v>
      </c>
      <c t="s" s="4" r="D38">
        <v>466</v>
      </c>
      <c t="s" s="4" r="G38">
        <v>761</v>
      </c>
    </row>
    <row spans="1:9" r="39">
      <c t="s" s="4" r="A39">
        <v>762</v>
      </c>
    </row>
    <row spans="1:9" r="40">
      <c t="s" s="3" r="A40">
        <v>54</v>
      </c>
    </row>
    <row spans="1:9" r="41">
      <c t="s" s="4" r="A41">
        <v>687</v>
      </c>
      <c t="s" s="4" r="D41">
        <v>763</v>
      </c>
    </row>
    <row spans="1:9" r="42">
      <c t="s" s="4" r="A42">
        <v>764</v>
      </c>
    </row>
    <row spans="1:9" r="43">
      <c t="s" s="3" r="A43">
        <v>54</v>
      </c>
    </row>
    <row spans="1:9" r="44">
      <c t="s" s="4" r="A44">
        <v>760</v>
      </c>
      <c t="n" s="7" r="H44">
        <v>133000000</v>
      </c>
    </row>
    <row spans="1:9" r="45">
      <c t="s" s="4" r="A45">
        <v>765</v>
      </c>
      <c t="s" s="4" r="H45">
        <v>766</v>
      </c>
    </row>
    <row spans="1:9" r="46">
      <c t="s" s="4" r="A46">
        <v>767</v>
      </c>
    </row>
    <row spans="1:9" r="47">
      <c t="s" s="3" r="A47">
        <v>54</v>
      </c>
    </row>
    <row spans="1:9" r="48">
      <c t="s" s="4" r="A48">
        <v>760</v>
      </c>
      <c t="n" s="7" r="F48">
        <v>45100000</v>
      </c>
    </row>
    <row spans="1:9" r="49">
      <c t="s" s="4" r="A49">
        <v>765</v>
      </c>
      <c t="s" s="4" r="D49">
        <v>768</v>
      </c>
    </row>
    <row spans="1:9" r="50">
      <c t="s" s="4" r="A50">
        <v>769</v>
      </c>
      <c t="n" s="6" r="F50">
        <v>3</v>
      </c>
    </row>
    <row spans="1:9" r="51">
      <c t="s" s="4" r="A51">
        <v>770</v>
      </c>
    </row>
    <row spans="1:9" r="52">
      <c t="s" s="3" r="A52">
        <v>54</v>
      </c>
    </row>
    <row spans="1:9" r="53">
      <c t="s" s="4" r="A53">
        <v>765</v>
      </c>
      <c t="s" s="4" r="D53">
        <v>768</v>
      </c>
    </row>
    <row spans="1:9" r="54">
      <c t="s" s="4" r="A54">
        <v>771</v>
      </c>
      <c t="n" s="7" r="B54">
        <v>2500000</v>
      </c>
    </row>
    <row spans="1:9" r="55">
      <c t="s" s="4" r="A55">
        <v>772</v>
      </c>
    </row>
    <row spans="1:9" r="56">
      <c t="s" s="3" r="A56">
        <v>54</v>
      </c>
    </row>
    <row spans="1:9" r="57">
      <c t="s" s="4" r="A57">
        <v>760</v>
      </c>
      <c t="n" s="7" r="I57">
        <v>12900000</v>
      </c>
    </row>
    <row spans="1:9" r="58">
      <c t="s" s="4" r="A58">
        <v>765</v>
      </c>
      <c t="s" s="4" r="D58">
        <v>642</v>
      </c>
    </row>
    <row spans="1:9" r="59">
      <c t="s" s="4" r="A59">
        <v>773</v>
      </c>
    </row>
    <row spans="1:9" r="60">
      <c t="s" s="3" r="A60">
        <v>54</v>
      </c>
    </row>
    <row spans="1:9" r="61">
      <c t="s" s="4" r="A61">
        <v>760</v>
      </c>
      <c t="n" s="7" r="I61">
        <v>7200000</v>
      </c>
    </row>
    <row spans="1:9" r="62">
      <c t="s" s="4" r="A62">
        <v>765</v>
      </c>
      <c t="s" s="4" r="D62">
        <v>64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32"/>
    <col customWidth="1" max="5" min="5" width="21"/>
  </cols>
  <sheetData>
    <row spans="1:5" r="1">
      <c t="s" s="1" r="A1">
        <v>774</v>
      </c>
      <c t="s" s="2" r="B1">
        <v>538</v>
      </c>
      <c t="s" s="2" r="C1">
        <v>1</v>
      </c>
    </row>
    <row spans="1:5" r="2">
      <c t="s" s="2" r="B2">
        <v>775</v>
      </c>
      <c t="s" s="2" r="C2">
        <v>776</v>
      </c>
      <c t="s" s="2" r="D2">
        <v>777</v>
      </c>
      <c t="s" s="2" r="E2">
        <v>746</v>
      </c>
    </row>
    <row spans="1:5" r="3">
      <c t="s" s="3" r="A3">
        <v>50</v>
      </c>
    </row>
    <row spans="1:5" r="4">
      <c t="s" s="4" r="A4">
        <v>778</v>
      </c>
      <c t="n" s="7" r="C4">
        <v>4016993</v>
      </c>
      <c t="n" s="7" r="E4">
        <v>3928818</v>
      </c>
    </row>
    <row spans="1:5" r="5">
      <c t="s" s="4" r="A5">
        <v>779</v>
      </c>
      <c t="n" s="6" r="C5">
        <v>0</v>
      </c>
      <c t="n" s="7" r="D5">
        <v>593</v>
      </c>
    </row>
    <row spans="1:5" r="6">
      <c t="s" s="4" r="A6">
        <v>461</v>
      </c>
    </row>
    <row spans="1:5" r="7">
      <c t="s" s="3" r="A7">
        <v>50</v>
      </c>
    </row>
    <row spans="1:5" r="8">
      <c t="s" s="4" r="A8">
        <v>673</v>
      </c>
      <c t="n" s="7" r="C8">
        <v>41400</v>
      </c>
      <c t="n" s="7" r="D8">
        <v>32400</v>
      </c>
    </row>
    <row spans="1:5" r="9">
      <c t="s" s="4" r="A9">
        <v>780</v>
      </c>
    </row>
    <row spans="1:5" r="10">
      <c t="s" s="3" r="A10">
        <v>50</v>
      </c>
    </row>
    <row spans="1:5" r="11">
      <c t="s" s="4" r="A11">
        <v>781</v>
      </c>
      <c t="n" s="6" r="C11">
        <v>0</v>
      </c>
      <c t="n" s="6" r="D11">
        <v>1</v>
      </c>
    </row>
    <row spans="1:5" r="12">
      <c t="s" s="4" r="A12">
        <v>782</v>
      </c>
      <c t="n" s="7" r="C12">
        <v>3808986</v>
      </c>
      <c t="n" s="6" r="E12">
        <v>3888126</v>
      </c>
    </row>
    <row spans="1:5" r="13">
      <c t="s" s="4" r="A13">
        <v>778</v>
      </c>
      <c t="n" s="6" r="C13">
        <v>4016993</v>
      </c>
      <c t="n" s="6" r="E13">
        <v>3928818</v>
      </c>
    </row>
    <row spans="1:5" r="14">
      <c t="s" s="4" r="A14">
        <v>783</v>
      </c>
    </row>
    <row spans="1:5" r="15">
      <c t="s" s="3" r="A15">
        <v>50</v>
      </c>
    </row>
    <row spans="1:5" r="16">
      <c t="s" s="4" r="A16">
        <v>782</v>
      </c>
      <c t="n" s="6" r="C16">
        <v>3563642</v>
      </c>
      <c t="n" s="6" r="E16">
        <v>3637231</v>
      </c>
    </row>
    <row spans="1:5" r="17">
      <c t="s" s="4" r="A17">
        <v>778</v>
      </c>
      <c t="n" s="6" r="C17">
        <v>3771897</v>
      </c>
      <c t="n" s="6" r="E17">
        <v>3688639</v>
      </c>
    </row>
    <row spans="1:5" r="18">
      <c t="s" s="4" r="A18">
        <v>784</v>
      </c>
    </row>
    <row spans="1:5" r="19">
      <c t="s" s="3" r="A19">
        <v>50</v>
      </c>
    </row>
    <row spans="1:5" r="20">
      <c t="s" s="4" r="A20">
        <v>782</v>
      </c>
      <c t="n" s="6" r="C20">
        <v>245344</v>
      </c>
      <c t="n" s="6" r="E20">
        <v>250895</v>
      </c>
    </row>
    <row spans="1:5" r="21">
      <c t="s" s="4" r="A21">
        <v>778</v>
      </c>
      <c t="n" s="7" r="C21">
        <v>245096</v>
      </c>
      <c t="n" s="7" r="E21">
        <v>240179</v>
      </c>
    </row>
    <row spans="1:5" r="22">
      <c t="s" s="4" r="A22">
        <v>785</v>
      </c>
    </row>
    <row spans="1:5" r="23">
      <c t="s" s="3" r="A23">
        <v>50</v>
      </c>
    </row>
    <row spans="1:5" r="24">
      <c t="s" s="4" r="A24">
        <v>786</v>
      </c>
      <c t="n" s="7" r="D24">
        <v>214000</v>
      </c>
    </row>
    <row spans="1:5" r="25">
      <c t="s" s="4" r="A25">
        <v>787</v>
      </c>
      <c t="n" s="7" r="D25">
        <v>3422</v>
      </c>
    </row>
    <row spans="1:5" r="26">
      <c t="s" s="4" r="A26">
        <v>788</v>
      </c>
      <c t="s" s="4" r="D26">
        <v>789</v>
      </c>
    </row>
    <row spans="1:5" r="27">
      <c t="s" s="4" r="A27">
        <v>790</v>
      </c>
      <c t="s" s="4" r="D27">
        <v>701</v>
      </c>
    </row>
    <row spans="1:5" r="28">
      <c t="s" s="4" r="A28">
        <v>791</v>
      </c>
    </row>
    <row spans="1:5" r="29">
      <c t="s" s="3" r="A29">
        <v>50</v>
      </c>
    </row>
    <row spans="1:5" r="30">
      <c t="s" s="4" r="A30">
        <v>792</v>
      </c>
      <c t="s" s="4" r="D30">
        <v>793</v>
      </c>
    </row>
    <row spans="1:5" r="31">
      <c t="s" s="4" r="A31">
        <v>794</v>
      </c>
    </row>
    <row spans="1:5" r="32">
      <c t="s" s="3" r="A32">
        <v>50</v>
      </c>
    </row>
    <row spans="1:5" r="33">
      <c t="s" s="4" r="A33">
        <v>792</v>
      </c>
      <c t="s" s="4" r="D33">
        <v>768</v>
      </c>
    </row>
    <row spans="1:5" r="34">
      <c t="s" s="4" r="A34">
        <v>795</v>
      </c>
    </row>
    <row spans="1:5" r="35">
      <c t="s" s="3" r="A35">
        <v>50</v>
      </c>
    </row>
    <row spans="1:5" r="36">
      <c t="s" s="4" r="A36">
        <v>796</v>
      </c>
      <c t="n" s="7" r="B36">
        <v>6900</v>
      </c>
    </row>
    <row spans="1:5" r="37">
      <c t="s" s="4" r="A37">
        <v>779</v>
      </c>
      <c t="n" s="7" r="B37">
        <v>60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797</v>
      </c>
      <c t="s" s="2" r="B1">
        <v>1</v>
      </c>
    </row>
    <row spans="1:4" r="2">
      <c t="s" s="2" r="B2">
        <v>798</v>
      </c>
      <c t="s" s="2" r="C2">
        <v>354</v>
      </c>
      <c t="s" s="2" r="D2">
        <v>746</v>
      </c>
    </row>
    <row spans="1:4" r="3">
      <c t="s" s="3" r="A3">
        <v>799</v>
      </c>
    </row>
    <row spans="1:4" r="4">
      <c t="s" s="4" r="A4">
        <v>800</v>
      </c>
      <c t="n" s="7" r="B4">
        <v>-5774000</v>
      </c>
      <c t="n" s="7" r="C4">
        <v>-4380000</v>
      </c>
    </row>
    <row spans="1:4" r="5">
      <c t="s" s="4" r="A5">
        <v>801</v>
      </c>
      <c t="n" s="6" r="B5">
        <v>367500000</v>
      </c>
      <c t="n" s="7" r="D5">
        <v>248500000</v>
      </c>
    </row>
    <row spans="1:4" r="6">
      <c t="s" s="4" r="A6">
        <v>802</v>
      </c>
      <c t="n" s="6" r="B6">
        <v>-72363000</v>
      </c>
      <c t="n" s="6" r="D6">
        <v>-66519000</v>
      </c>
    </row>
    <row spans="1:4" r="7">
      <c t="s" s="4" r="A7">
        <v>803</v>
      </c>
    </row>
    <row spans="1:4" r="8">
      <c t="s" s="3" r="A8">
        <v>799</v>
      </c>
    </row>
    <row spans="1:4" r="9">
      <c t="s" s="4" r="A9">
        <v>801</v>
      </c>
      <c t="n" s="6" r="B9">
        <v>374953000</v>
      </c>
      <c t="n" s="6" r="D9">
        <v>433876000</v>
      </c>
    </row>
    <row spans="1:4" r="10">
      <c t="s" s="4" r="A10">
        <v>802</v>
      </c>
      <c t="n" s="6" r="B10">
        <v>-72363000</v>
      </c>
      <c t="n" s="6" r="D10">
        <v>-66519000</v>
      </c>
    </row>
    <row spans="1:4" r="11">
      <c t="s" s="4" r="A11">
        <v>804</v>
      </c>
    </row>
    <row spans="1:4" r="12">
      <c t="s" s="3" r="A12">
        <v>799</v>
      </c>
    </row>
    <row spans="1:4" r="13">
      <c t="s" s="4" r="A13">
        <v>805</v>
      </c>
      <c t="n" s="6" r="B13">
        <v>54100000</v>
      </c>
      <c t="n" s="6" r="C13">
        <v>18700000</v>
      </c>
    </row>
    <row spans="1:4" r="14">
      <c t="s" s="4" r="A14">
        <v>806</v>
      </c>
      <c t="n" s="6" r="B14">
        <v>-1300000</v>
      </c>
      <c t="n" s="6" r="C14">
        <v>-300000</v>
      </c>
    </row>
    <row spans="1:4" r="15">
      <c t="s" s="4" r="A15">
        <v>800</v>
      </c>
      <c t="n" s="6" r="B15">
        <v>-100000</v>
      </c>
      <c t="n" s="6" r="C15">
        <v>0</v>
      </c>
    </row>
    <row spans="1:4" r="16">
      <c t="s" s="4" r="A16">
        <v>807</v>
      </c>
    </row>
    <row spans="1:4" r="17">
      <c t="s" s="3" r="A17">
        <v>799</v>
      </c>
    </row>
    <row spans="1:4" r="18">
      <c t="s" s="4" r="A18">
        <v>800</v>
      </c>
      <c t="n" s="7" r="B18">
        <v>-2500000</v>
      </c>
      <c t="n" s="6" r="C18">
        <v>-1300000</v>
      </c>
    </row>
    <row spans="1:4" r="19">
      <c t="s" s="4" r="A19">
        <v>808</v>
      </c>
      <c t="n" s="6" r="B19">
        <v>8</v>
      </c>
    </row>
    <row spans="1:4" r="20">
      <c t="s" s="4" r="A20">
        <v>801</v>
      </c>
      <c t="n" s="7" r="B20">
        <v>181300000</v>
      </c>
    </row>
    <row spans="1:4" r="21">
      <c t="s" s="4" r="A21">
        <v>809</v>
      </c>
      <c t="s" s="4" r="B21">
        <v>810</v>
      </c>
    </row>
    <row spans="1:4" r="22">
      <c t="s" s="4" r="A22">
        <v>811</v>
      </c>
    </row>
    <row spans="1:4" r="23">
      <c t="s" s="3" r="A23">
        <v>799</v>
      </c>
    </row>
    <row spans="1:4" r="24">
      <c t="s" s="4" r="A24">
        <v>805</v>
      </c>
      <c t="n" s="7" r="B24">
        <v>13800000</v>
      </c>
    </row>
    <row spans="1:4" r="25">
      <c t="s" s="4" r="A25">
        <v>806</v>
      </c>
      <c t="n" s="6" r="B25">
        <v>-3100000</v>
      </c>
    </row>
    <row spans="1:4" r="26">
      <c t="s" s="4" r="A26">
        <v>800</v>
      </c>
      <c t="n" s="7" r="B26">
        <v>-3200000</v>
      </c>
      <c t="n" s="7" r="C26">
        <v>-3300000</v>
      </c>
    </row>
    <row spans="1:4" r="27">
      <c t="s" s="4" r="A27">
        <v>808</v>
      </c>
      <c t="n" s="6" r="B27">
        <v>142</v>
      </c>
    </row>
    <row spans="1:4" r="28">
      <c t="s" s="4" r="A28">
        <v>801</v>
      </c>
      <c t="n" s="7" r="B28">
        <v>193700000</v>
      </c>
    </row>
    <row spans="1:4" r="29">
      <c t="s" s="4" r="A29">
        <v>809</v>
      </c>
      <c t="s" s="4" r="B29">
        <v>810</v>
      </c>
    </row>
    <row spans="1:4" r="30">
      <c t="s" s="4" r="A30">
        <v>812</v>
      </c>
    </row>
    <row spans="1:4" r="31">
      <c t="s" s="3" r="A31">
        <v>799</v>
      </c>
    </row>
    <row spans="1:4" r="32">
      <c t="s" s="4" r="A32">
        <v>801</v>
      </c>
      <c t="n" s="7" r="B32">
        <v>24192000</v>
      </c>
      <c t="n" s="6" r="D32">
        <v>25859000</v>
      </c>
    </row>
    <row spans="1:4" r="33">
      <c t="s" s="4" r="A33">
        <v>802</v>
      </c>
      <c t="n" s="6" r="B33">
        <v>-2564000</v>
      </c>
      <c t="n" s="6" r="D33">
        <v>-2382000</v>
      </c>
    </row>
    <row spans="1:4" r="34">
      <c t="s" s="4" r="A34">
        <v>813</v>
      </c>
    </row>
    <row spans="1:4" r="35">
      <c t="s" s="3" r="A35">
        <v>799</v>
      </c>
    </row>
    <row spans="1:4" r="36">
      <c t="s" s="4" r="A36">
        <v>801</v>
      </c>
      <c t="n" s="6" r="B36">
        <v>45234000</v>
      </c>
      <c t="n" s="6" r="D36">
        <v>47963000</v>
      </c>
    </row>
    <row spans="1:4" r="37">
      <c t="s" s="4" r="A37">
        <v>802</v>
      </c>
      <c t="n" s="6" r="B37">
        <v>-6695000</v>
      </c>
      <c t="n" s="6" r="D37">
        <v>-6186000</v>
      </c>
    </row>
    <row spans="1:4" r="38">
      <c t="s" s="4" r="A38">
        <v>814</v>
      </c>
    </row>
    <row spans="1:4" r="39">
      <c t="s" s="3" r="A39">
        <v>799</v>
      </c>
    </row>
    <row spans="1:4" r="40">
      <c t="s" s="4" r="A40">
        <v>801</v>
      </c>
      <c t="n" s="6" r="B40">
        <v>10061000</v>
      </c>
      <c t="n" s="6" r="D40">
        <v>10694000</v>
      </c>
    </row>
    <row spans="1:4" r="41">
      <c t="s" s="4" r="A41">
        <v>802</v>
      </c>
      <c t="n" s="6" r="B41">
        <v>-1124000</v>
      </c>
      <c t="n" s="6" r="D41">
        <v>-1091000</v>
      </c>
    </row>
    <row spans="1:4" r="42">
      <c t="s" s="4" r="A42">
        <v>815</v>
      </c>
    </row>
    <row spans="1:4" r="43">
      <c t="s" s="3" r="A43">
        <v>799</v>
      </c>
    </row>
    <row spans="1:4" r="44">
      <c t="s" s="4" r="A44">
        <v>801</v>
      </c>
      <c t="n" s="6" r="B44">
        <v>14076000</v>
      </c>
      <c t="n" s="6" r="D44">
        <v>15058000</v>
      </c>
    </row>
    <row spans="1:4" r="45">
      <c t="s" s="4" r="A45">
        <v>802</v>
      </c>
      <c t="n" s="6" r="B45">
        <v>-2392000</v>
      </c>
      <c t="n" s="6" r="D45">
        <v>-2239000</v>
      </c>
    </row>
    <row spans="1:4" r="46">
      <c t="s" s="4" r="A46">
        <v>816</v>
      </c>
    </row>
    <row spans="1:4" r="47">
      <c t="s" s="3" r="A47">
        <v>799</v>
      </c>
    </row>
    <row spans="1:4" r="48">
      <c t="s" s="4" r="A48">
        <v>801</v>
      </c>
      <c t="n" s="6" r="B48">
        <v>14659000</v>
      </c>
      <c t="n" s="6" r="D48">
        <v>15798000</v>
      </c>
    </row>
    <row spans="1:4" r="49">
      <c t="s" s="4" r="A49">
        <v>802</v>
      </c>
      <c t="n" s="6" r="B49">
        <v>-2082000</v>
      </c>
      <c t="n" s="6" r="D49">
        <v>-1951000</v>
      </c>
    </row>
    <row spans="1:4" r="50">
      <c t="s" s="4" r="A50">
        <v>817</v>
      </c>
    </row>
    <row spans="1:4" r="51">
      <c t="s" s="3" r="A51">
        <v>799</v>
      </c>
    </row>
    <row spans="1:4" r="52">
      <c t="s" s="4" r="A52">
        <v>801</v>
      </c>
      <c t="n" s="6" r="B52">
        <v>14261000</v>
      </c>
      <c t="n" s="6" r="D52">
        <v>15166000</v>
      </c>
    </row>
    <row spans="1:4" r="53">
      <c t="s" s="4" r="A53">
        <v>802</v>
      </c>
      <c t="n" s="6" r="B53">
        <v>-1542000</v>
      </c>
      <c t="n" s="6" r="D53">
        <v>-1489000</v>
      </c>
    </row>
    <row spans="1:4" r="54">
      <c t="s" s="4" r="A54">
        <v>818</v>
      </c>
    </row>
    <row spans="1:4" r="55">
      <c t="s" s="3" r="A55">
        <v>799</v>
      </c>
    </row>
    <row spans="1:4" r="56">
      <c t="s" s="4" r="A56">
        <v>801</v>
      </c>
      <c t="n" s="6" r="B56">
        <v>26003000</v>
      </c>
      <c t="n" s="6" r="D56">
        <v>26887000</v>
      </c>
    </row>
    <row spans="1:4" r="57">
      <c t="s" s="4" r="A57">
        <v>802</v>
      </c>
      <c t="n" s="6" r="B57">
        <v>-5554000</v>
      </c>
      <c t="n" s="6" r="D57">
        <v>-4949000</v>
      </c>
    </row>
    <row spans="1:4" r="58">
      <c t="s" s="4" r="A58">
        <v>819</v>
      </c>
    </row>
    <row spans="1:4" r="59">
      <c t="s" s="3" r="A59">
        <v>799</v>
      </c>
    </row>
    <row spans="1:4" r="60">
      <c t="s" s="4" r="A60">
        <v>801</v>
      </c>
      <c t="n" s="6" r="B60">
        <v>32797000</v>
      </c>
      <c t="n" s="6" r="D60">
        <v>33461000</v>
      </c>
    </row>
    <row spans="1:4" r="61">
      <c t="s" s="4" r="A61">
        <v>802</v>
      </c>
      <c t="n" s="6" r="B61">
        <v>-8969000</v>
      </c>
      <c t="n" s="6" r="D61">
        <v>-8085000</v>
      </c>
    </row>
    <row spans="1:4" r="62">
      <c t="s" s="4" r="A62">
        <v>820</v>
      </c>
    </row>
    <row spans="1:4" r="63">
      <c t="s" s="3" r="A63">
        <v>799</v>
      </c>
    </row>
    <row spans="1:4" r="64">
      <c t="s" s="4" r="A64">
        <v>801</v>
      </c>
      <c t="n" s="6" r="B64">
        <v>0</v>
      </c>
      <c t="n" s="6" r="D64">
        <v>31857000</v>
      </c>
    </row>
    <row spans="1:4" r="65">
      <c t="s" s="4" r="A65">
        <v>802</v>
      </c>
      <c t="n" s="6" r="B65">
        <v>0</v>
      </c>
      <c t="n" s="6" r="D65">
        <v>59000</v>
      </c>
    </row>
    <row spans="1:4" r="66">
      <c t="s" s="4" r="A66">
        <v>821</v>
      </c>
    </row>
    <row spans="1:4" r="67">
      <c t="s" s="3" r="A67">
        <v>799</v>
      </c>
    </row>
    <row spans="1:4" r="68">
      <c t="s" s="4" r="A68">
        <v>801</v>
      </c>
      <c t="n" s="6" r="B68">
        <v>146123000</v>
      </c>
      <c t="n" s="6" r="D68">
        <v>162546000</v>
      </c>
    </row>
    <row spans="1:4" r="69">
      <c t="s" s="4" r="A69">
        <v>802</v>
      </c>
      <c t="n" s="6" r="B69">
        <v>-31671000</v>
      </c>
      <c t="n" s="6" r="D69">
        <v>-29486000</v>
      </c>
    </row>
    <row spans="1:4" r="70">
      <c t="s" s="4" r="A70">
        <v>822</v>
      </c>
    </row>
    <row spans="1:4" r="71">
      <c t="s" s="3" r="A71">
        <v>799</v>
      </c>
    </row>
    <row spans="1:4" r="72">
      <c t="s" s="4" r="A72">
        <v>801</v>
      </c>
      <c t="n" s="6" r="B72">
        <v>47547000</v>
      </c>
      <c t="n" s="6" r="D72">
        <v>48587000</v>
      </c>
    </row>
    <row spans="1:4" r="73">
      <c t="s" s="4" r="A73">
        <v>802</v>
      </c>
      <c t="n" s="7" r="B73">
        <v>-9770000</v>
      </c>
      <c t="n" s="7" r="D73">
        <v>-8720000</v>
      </c>
    </row>
    <row spans="1:4" r="74">
      <c t="s" s="4" r="A74">
        <v>823</v>
      </c>
    </row>
    <row spans="1:4" r="75">
      <c t="s" s="3" r="A75">
        <v>799</v>
      </c>
    </row>
    <row spans="1:4" r="76">
      <c t="s" s="4" r="A76">
        <v>824</v>
      </c>
      <c t="s" s="4" r="B76">
        <v>710</v>
      </c>
    </row>
    <row spans="1:4" r="77">
      <c t="s" s="4" r="A77">
        <v>825</v>
      </c>
      <c t="s" s="4" r="B77">
        <v>826</v>
      </c>
    </row>
    <row spans="1:4" r="78">
      <c t="s" s="4" r="A78">
        <v>827</v>
      </c>
    </row>
    <row spans="1:4" r="79">
      <c t="s" s="3" r="A79">
        <v>799</v>
      </c>
    </row>
    <row spans="1:4" r="80">
      <c t="s" s="4" r="A80">
        <v>824</v>
      </c>
      <c t="s" s="4" r="B80">
        <v>828</v>
      </c>
    </row>
    <row spans="1:4" r="81">
      <c t="s" s="4" r="A81">
        <v>825</v>
      </c>
      <c t="s" s="4" r="B81">
        <v>829</v>
      </c>
    </row>
    <row spans="1:4" r="82">
      <c t="s" s="4" r="A82">
        <v>830</v>
      </c>
    </row>
    <row spans="1:4" r="83">
      <c t="s" s="3" r="A83">
        <v>799</v>
      </c>
    </row>
    <row spans="1:4" r="84">
      <c t="s" s="4" r="A84">
        <v>824</v>
      </c>
      <c t="s" s="4" r="B84">
        <v>831</v>
      </c>
    </row>
    <row spans="1:4" r="85">
      <c t="s" s="4" r="A85">
        <v>825</v>
      </c>
      <c t="s" s="4" r="B85">
        <v>422</v>
      </c>
    </row>
    <row spans="1:4" r="86">
      <c t="s" s="4" r="A86">
        <v>832</v>
      </c>
    </row>
    <row spans="1:4" r="87">
      <c t="s" s="3" r="A87">
        <v>799</v>
      </c>
    </row>
    <row spans="1:4" r="88">
      <c t="s" s="4" r="A88">
        <v>824</v>
      </c>
      <c t="s" s="4" r="B88">
        <v>833</v>
      </c>
    </row>
    <row spans="1:4" r="89">
      <c t="s" s="4" r="A89">
        <v>825</v>
      </c>
      <c t="s" s="4" r="B89">
        <v>83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35</v>
      </c>
      <c t="s" s="2" r="B1">
        <v>1</v>
      </c>
    </row>
    <row spans="1:3" r="2">
      <c t="s" s="2" r="B2">
        <v>2</v>
      </c>
      <c t="s" s="2" r="C2">
        <v>27</v>
      </c>
    </row>
    <row spans="1:3" r="3">
      <c t="s" s="3" r="A3">
        <v>799</v>
      </c>
    </row>
    <row spans="1:3" r="4">
      <c t="s" s="4" r="A4">
        <v>836</v>
      </c>
      <c t="n" s="7" r="B4">
        <v>10539</v>
      </c>
      <c t="n" s="7" r="C4">
        <v>4934</v>
      </c>
    </row>
    <row spans="1:3" r="5">
      <c t="s" s="4" r="A5">
        <v>837</v>
      </c>
      <c t="n" s="6" r="B5">
        <v>428238</v>
      </c>
      <c t="n" s="6" r="C5">
        <v>222512</v>
      </c>
    </row>
    <row spans="1:3" r="6">
      <c t="s" s="4" r="A6">
        <v>838</v>
      </c>
      <c t="n" s="6" r="B6">
        <v>2468</v>
      </c>
      <c t="n" s="6" r="C6">
        <v>147</v>
      </c>
    </row>
    <row spans="1:3" r="7">
      <c t="s" s="4" r="A7">
        <v>839</v>
      </c>
      <c t="n" s="6" r="B7">
        <v>367500</v>
      </c>
      <c t="n" s="6" r="C7">
        <v>248500</v>
      </c>
    </row>
    <row spans="1:3" r="8">
      <c t="s" s="4" r="A8">
        <v>497</v>
      </c>
    </row>
    <row spans="1:3" r="9">
      <c t="s" s="3" r="A9">
        <v>799</v>
      </c>
    </row>
    <row spans="1:3" r="10">
      <c t="s" s="4" r="A10">
        <v>836</v>
      </c>
      <c t="n" s="6" r="B10">
        <v>10539</v>
      </c>
      <c t="n" s="6" r="C10">
        <v>4934</v>
      </c>
    </row>
    <row spans="1:3" r="11">
      <c t="s" s="4" r="A11">
        <v>837</v>
      </c>
      <c t="n" s="7" r="B11">
        <v>428238</v>
      </c>
      <c t="n" s="6" r="C11">
        <v>222512</v>
      </c>
    </row>
    <row spans="1:3" r="12">
      <c t="s" s="4" r="A12">
        <v>840</v>
      </c>
    </row>
    <row spans="1:3" r="13">
      <c t="s" s="3" r="A13">
        <v>799</v>
      </c>
    </row>
    <row spans="1:3" r="14">
      <c t="s" s="4" r="A14">
        <v>825</v>
      </c>
      <c t="s" s="4" r="B14">
        <v>841</v>
      </c>
    </row>
    <row spans="1:3" r="15">
      <c t="s" s="4" r="A15">
        <v>842</v>
      </c>
    </row>
    <row spans="1:3" r="16">
      <c t="s" s="3" r="A16">
        <v>799</v>
      </c>
    </row>
    <row spans="1:3" r="17">
      <c t="s" s="4" r="A17">
        <v>825</v>
      </c>
      <c t="s" s="4" r="B17">
        <v>613</v>
      </c>
    </row>
    <row spans="1:3" r="18">
      <c t="s" s="4" r="A18">
        <v>843</v>
      </c>
    </row>
    <row spans="1:3" r="19">
      <c t="s" s="3" r="A19">
        <v>799</v>
      </c>
    </row>
    <row spans="1:3" r="20">
      <c t="s" s="4" r="A20">
        <v>838</v>
      </c>
      <c t="n" s="7" r="B20">
        <v>2468</v>
      </c>
      <c t="n" s="6" r="C20">
        <v>147</v>
      </c>
    </row>
    <row spans="1:3" r="21">
      <c t="s" s="4" r="A21">
        <v>839</v>
      </c>
      <c t="n" s="7" r="B21">
        <v>367500</v>
      </c>
      <c t="n" s="7" r="C21">
        <v>2485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844</v>
      </c>
      <c t="s" s="2" r="B1">
        <v>1</v>
      </c>
    </row>
    <row spans="1:3" r="2">
      <c t="s" s="2" r="B2">
        <v>2</v>
      </c>
      <c t="s" s="2" r="C2">
        <v>88</v>
      </c>
    </row>
    <row spans="1:3" r="3">
      <c t="s" s="3" r="A3">
        <v>240</v>
      </c>
    </row>
    <row spans="1:3" r="4">
      <c t="s" s="4" r="A4">
        <v>845</v>
      </c>
      <c t="s" s="4" r="B4">
        <v>846</v>
      </c>
      <c t="s" s="4" r="C4">
        <v>847</v>
      </c>
    </row>
    <row spans="1:3" r="5">
      <c t="s" s="4" r="A5">
        <v>848</v>
      </c>
      <c t="s" s="4" r="B5">
        <v>849</v>
      </c>
      <c t="s" s="4" r="C5">
        <v>850</v>
      </c>
    </row>
    <row spans="1:3" r="6">
      <c t="s" s="4" r="A6">
        <v>851</v>
      </c>
      <c t="n" s="7" r="B6">
        <v>-41689</v>
      </c>
      <c t="n" s="7" r="C6">
        <v>-8615</v>
      </c>
    </row>
    <row spans="1:3" r="7">
      <c t="s" s="4" r="A7">
        <v>852</v>
      </c>
    </row>
    <row spans="1:3" r="8">
      <c t="s" s="3" r="A8">
        <v>240</v>
      </c>
    </row>
    <row spans="1:3" r="9">
      <c t="s" s="4" r="A9">
        <v>845</v>
      </c>
      <c t="s" s="4" r="B9">
        <v>853</v>
      </c>
      <c t="s" s="4" r="C9">
        <v>85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41"/>
    <col customWidth="1" max="5" min="5" width="27"/>
    <col customWidth="1" max="6" min="6" width="41"/>
    <col customWidth="1" max="7" min="7" width="30"/>
    <col customWidth="1" max="8" min="8" width="21"/>
    <col customWidth="1" max="9" min="9" width="30"/>
  </cols>
  <sheetData>
    <row spans="1:9" r="1">
      <c t="s" s="1" r="A1">
        <v>855</v>
      </c>
      <c t="s" s="2" r="B1">
        <v>856</v>
      </c>
      <c t="s" s="2" r="C1">
        <v>857</v>
      </c>
      <c t="s" s="2" r="D1">
        <v>858</v>
      </c>
      <c t="s" s="2" r="E1">
        <v>859</v>
      </c>
      <c t="s" s="2" r="F1">
        <v>858</v>
      </c>
      <c t="s" s="2" r="G1">
        <v>860</v>
      </c>
      <c t="s" s="2" r="H1">
        <v>861</v>
      </c>
      <c t="s" s="2" r="I1">
        <v>862</v>
      </c>
    </row>
    <row spans="1:9" r="2">
      <c t="s" s="3" r="A2">
        <v>243</v>
      </c>
    </row>
    <row spans="1:9" r="3">
      <c t="s" s="4" r="A3">
        <v>863</v>
      </c>
      <c t="n" s="7" r="D3">
        <v>0</v>
      </c>
      <c t="n" s="7" r="E3">
        <v>0</v>
      </c>
    </row>
    <row spans="1:9" r="4">
      <c t="s" s="4" r="A4">
        <v>852</v>
      </c>
    </row>
    <row spans="1:9" r="5">
      <c t="s" s="3" r="A5">
        <v>243</v>
      </c>
    </row>
    <row spans="1:9" r="6">
      <c t="s" s="4" r="A6">
        <v>864</v>
      </c>
      <c t="n" s="6" r="D6">
        <v>193669</v>
      </c>
    </row>
    <row spans="1:9" r="7">
      <c t="s" s="4" r="A7">
        <v>865</v>
      </c>
    </row>
    <row spans="1:9" r="8">
      <c t="s" s="3" r="A8">
        <v>243</v>
      </c>
    </row>
    <row spans="1:9" r="9">
      <c t="s" s="4" r="A9">
        <v>866</v>
      </c>
      <c t="n" s="9" r="I9">
        <v>35.78</v>
      </c>
    </row>
    <row spans="1:9" r="10">
      <c t="s" s="4" r="A10">
        <v>867</v>
      </c>
    </row>
    <row spans="1:9" r="11">
      <c t="s" s="3" r="A11">
        <v>243</v>
      </c>
    </row>
    <row spans="1:9" r="12">
      <c t="s" s="4" r="A12">
        <v>868</v>
      </c>
      <c t="n" s="6" r="I12">
        <v>483217</v>
      </c>
    </row>
    <row spans="1:9" r="13">
      <c t="s" s="4" r="A13">
        <v>869</v>
      </c>
    </row>
    <row spans="1:9" r="14">
      <c t="s" s="3" r="A14">
        <v>243</v>
      </c>
    </row>
    <row spans="1:9" r="15">
      <c t="s" s="4" r="A15">
        <v>866</v>
      </c>
      <c t="n" s="9" r="I15">
        <v>63.01</v>
      </c>
    </row>
    <row spans="1:9" r="16">
      <c t="s" s="4" r="A16">
        <v>870</v>
      </c>
    </row>
    <row spans="1:9" r="17">
      <c t="s" s="3" r="A17">
        <v>243</v>
      </c>
    </row>
    <row spans="1:9" r="18">
      <c t="s" s="4" r="A18">
        <v>868</v>
      </c>
      <c t="n" s="6" r="I18">
        <v>483217</v>
      </c>
    </row>
    <row spans="1:9" r="19">
      <c t="s" s="4" r="A19">
        <v>871</v>
      </c>
    </row>
    <row spans="1:9" r="20">
      <c t="s" s="3" r="A20">
        <v>243</v>
      </c>
    </row>
    <row spans="1:9" r="21">
      <c t="s" s="4" r="A21">
        <v>872</v>
      </c>
      <c t="n" s="6" r="D21">
        <v>100000000</v>
      </c>
      <c t="n" s="6" r="F21">
        <v>100000000</v>
      </c>
      <c t="n" s="6" r="I21">
        <v>100000000</v>
      </c>
    </row>
    <row spans="1:9" r="22">
      <c t="s" s="4" r="A22">
        <v>873</v>
      </c>
      <c t="n" s="6" r="D22">
        <v>0</v>
      </c>
      <c t="n" s="6" r="F22">
        <v>0</v>
      </c>
    </row>
    <row spans="1:9" r="23">
      <c t="s" s="4" r="A23">
        <v>874</v>
      </c>
      <c t="n" s="6" r="D23">
        <v>0</v>
      </c>
      <c t="n" s="6" r="F23">
        <v>0</v>
      </c>
    </row>
    <row spans="1:9" r="24">
      <c t="s" s="4" r="A24">
        <v>23</v>
      </c>
    </row>
    <row spans="1:9" r="25">
      <c t="s" s="3" r="A25">
        <v>243</v>
      </c>
    </row>
    <row spans="1:9" r="26">
      <c t="s" s="4" r="A26">
        <v>875</v>
      </c>
      <c t="n" s="6" r="D26">
        <v>500000000</v>
      </c>
      <c t="n" s="6" r="F26">
        <v>500000000</v>
      </c>
      <c t="n" s="6" r="G26">
        <v>500000000</v>
      </c>
      <c t="n" s="6" r="I26">
        <v>500000000</v>
      </c>
    </row>
    <row spans="1:9" r="27">
      <c t="s" s="4" r="A27">
        <v>876</v>
      </c>
      <c t="n" s="8" r="D27">
        <v>1e-05</v>
      </c>
      <c t="n" s="8" r="F27">
        <v>1e-05</v>
      </c>
      <c t="n" s="8" r="G27">
        <v>1e-05</v>
      </c>
    </row>
    <row spans="1:9" r="28">
      <c t="s" s="4" r="A28">
        <v>877</v>
      </c>
      <c t="n" s="6" r="D28">
        <v>16270113</v>
      </c>
      <c t="n" s="6" r="F28">
        <v>16270113</v>
      </c>
      <c t="n" s="6" r="G28">
        <v>16076444</v>
      </c>
    </row>
    <row spans="1:9" r="29">
      <c t="s" s="4" r="A29">
        <v>878</v>
      </c>
      <c t="n" s="6" r="D29">
        <v>15728041</v>
      </c>
      <c t="n" s="6" r="F29">
        <v>15728041</v>
      </c>
      <c t="n" s="6" r="G29">
        <v>15534372</v>
      </c>
    </row>
    <row spans="1:9" r="30">
      <c t="s" s="4" r="A30">
        <v>879</v>
      </c>
      <c t="n" s="7" r="H30">
        <v>15000000</v>
      </c>
    </row>
    <row spans="1:9" r="31">
      <c t="s" s="4" r="A31">
        <v>880</v>
      </c>
      <c t="n" s="6" r="D31">
        <v>1</v>
      </c>
      <c t="n" s="6" r="F31">
        <v>1</v>
      </c>
    </row>
    <row spans="1:9" r="32">
      <c t="s" s="4" r="A32">
        <v>141</v>
      </c>
      <c t="n" s="6" r="D32">
        <v>193669</v>
      </c>
    </row>
    <row spans="1:9" r="33">
      <c t="s" s="4" r="A33">
        <v>881</v>
      </c>
    </row>
    <row spans="1:9" r="34">
      <c t="s" s="3" r="A34">
        <v>243</v>
      </c>
    </row>
    <row spans="1:9" r="35">
      <c t="s" s="4" r="A35">
        <v>390</v>
      </c>
      <c t="n" s="6" r="B35">
        <v>1572327</v>
      </c>
    </row>
    <row spans="1:9" r="36">
      <c t="s" s="4" r="A36">
        <v>882</v>
      </c>
    </row>
    <row spans="1:9" r="37">
      <c t="s" s="3" r="A37">
        <v>243</v>
      </c>
    </row>
    <row spans="1:9" r="38">
      <c t="s" s="4" r="A38">
        <v>883</v>
      </c>
      <c t="n" s="6" r="F38">
        <v>1546017</v>
      </c>
    </row>
    <row spans="1:9" r="39">
      <c t="s" s="4" r="A39">
        <v>884</v>
      </c>
      <c t="n" s="7" r="F39">
        <v>15000000</v>
      </c>
    </row>
    <row spans="1:9" r="40">
      <c t="s" s="4" r="A40">
        <v>885</v>
      </c>
    </row>
    <row spans="1:9" r="41">
      <c t="s" s="3" r="A41">
        <v>243</v>
      </c>
    </row>
    <row spans="1:9" r="42">
      <c t="s" s="4" r="A42">
        <v>883</v>
      </c>
      <c t="n" s="6" r="C42">
        <v>426332</v>
      </c>
    </row>
    <row spans="1:9" r="43">
      <c t="s" s="4" r="A43">
        <v>884</v>
      </c>
      <c t="n" s="7" r="C43">
        <v>3900000</v>
      </c>
    </row>
    <row spans="1:9" r="44">
      <c t="s" s="4" r="A44">
        <v>886</v>
      </c>
      <c t="n" s="9" r="C44">
        <v>9.24</v>
      </c>
    </row>
    <row spans="1:9" r="45">
      <c t="s" s="4" r="A45">
        <v>887</v>
      </c>
      <c t="s" s="4" r="C45">
        <v>694</v>
      </c>
    </row>
    <row spans="1:9" r="46">
      <c t="s" s="4" r="A46">
        <v>86</v>
      </c>
    </row>
    <row spans="1:9" r="47">
      <c t="s" s="3" r="A47">
        <v>243</v>
      </c>
    </row>
    <row spans="1:9" r="48">
      <c t="s" s="4" r="A48">
        <v>875</v>
      </c>
      <c t="n" s="6" r="D48">
        <v>500000000</v>
      </c>
      <c t="n" s="6" r="F48">
        <v>500000000</v>
      </c>
      <c t="n" s="6" r="G48">
        <v>500000000</v>
      </c>
      <c t="n" s="6" r="I48">
        <v>500000000</v>
      </c>
    </row>
    <row spans="1:9" r="49">
      <c t="s" s="4" r="A49">
        <v>876</v>
      </c>
      <c t="n" s="8" r="D49">
        <v>1e-05</v>
      </c>
      <c t="n" s="8" r="F49">
        <v>1e-05</v>
      </c>
      <c t="n" s="8" r="G49">
        <v>1e-05</v>
      </c>
    </row>
    <row spans="1:9" r="50">
      <c t="s" s="4" r="A50">
        <v>877</v>
      </c>
      <c t="n" s="6" r="D50">
        <v>8715029</v>
      </c>
      <c t="n" s="6" r="F50">
        <v>8715029</v>
      </c>
      <c t="n" s="6" r="G50">
        <v>8908698</v>
      </c>
    </row>
    <row spans="1:9" r="51">
      <c t="s" s="4" r="A51">
        <v>878</v>
      </c>
      <c t="n" s="6" r="D51">
        <v>8715029</v>
      </c>
      <c t="n" s="6" r="F51">
        <v>8715029</v>
      </c>
      <c t="n" s="6" r="G51">
        <v>8908698</v>
      </c>
    </row>
    <row spans="1:9" r="52">
      <c t="s" s="4" r="A52">
        <v>880</v>
      </c>
      <c t="n" s="6" r="D52">
        <v>10</v>
      </c>
      <c t="n" s="6" r="F52">
        <v>10</v>
      </c>
    </row>
    <row spans="1:9" r="53">
      <c t="s" s="4" r="A53">
        <v>888</v>
      </c>
      <c t="n" s="6" r="D53">
        <v>1</v>
      </c>
      <c t="n" s="6" r="F53">
        <v>1</v>
      </c>
    </row>
    <row spans="1:9" r="54">
      <c t="s" s="4" r="A54">
        <v>141</v>
      </c>
      <c t="n" s="6" r="D54">
        <v>-193669</v>
      </c>
    </row>
    <row spans="1:9" r="55">
      <c t="s" s="4" r="A55">
        <v>889</v>
      </c>
    </row>
    <row spans="1:9" r="56">
      <c t="s" s="3" r="A56">
        <v>243</v>
      </c>
    </row>
    <row spans="1:9" r="57">
      <c t="s" s="4" r="A57">
        <v>141</v>
      </c>
      <c t="n" s="6" r="D57">
        <v>193669</v>
      </c>
      <c t="n" s="6" r="E57">
        <v>0</v>
      </c>
    </row>
    <row spans="1:9" r="58">
      <c t="s" s="4" r="A58">
        <v>72</v>
      </c>
    </row>
    <row spans="1:9" r="59">
      <c t="s" s="3" r="A59">
        <v>243</v>
      </c>
    </row>
    <row spans="1:9" r="60">
      <c t="s" s="4" r="A60">
        <v>875</v>
      </c>
      <c t="n" s="6" r="D60">
        <v>500000000</v>
      </c>
      <c t="n" s="6" r="F60">
        <v>500000000</v>
      </c>
      <c t="n" s="6" r="G60">
        <v>500000000</v>
      </c>
      <c t="n" s="6" r="I60">
        <v>500000000</v>
      </c>
    </row>
    <row spans="1:9" r="61">
      <c t="s" s="4" r="A61">
        <v>876</v>
      </c>
      <c t="n" s="8" r="D61">
        <v>1e-05</v>
      </c>
      <c t="n" s="8" r="F61">
        <v>1e-05</v>
      </c>
      <c t="n" s="8" r="G61">
        <v>1e-05</v>
      </c>
    </row>
    <row spans="1:9" r="62">
      <c t="s" s="4" r="A62">
        <v>877</v>
      </c>
      <c t="n" s="6" r="D62">
        <v>0</v>
      </c>
      <c t="n" s="6" r="F62">
        <v>0</v>
      </c>
      <c t="n" s="6" r="G62">
        <v>0</v>
      </c>
    </row>
    <row spans="1:9" r="63">
      <c t="s" s="4" r="A63">
        <v>878</v>
      </c>
      <c t="n" s="6" r="D63">
        <v>0</v>
      </c>
      <c t="n" s="6" r="F63">
        <v>0</v>
      </c>
      <c t="n" s="6" r="G63">
        <v>0</v>
      </c>
    </row>
    <row spans="1:9" r="64">
      <c t="s" s="4" r="A64">
        <v>890</v>
      </c>
      <c t="n" s="6" r="D64">
        <v>1</v>
      </c>
    </row>
    <row spans="1:9" r="65">
      <c t="s" s="4" r="A65">
        <v>868</v>
      </c>
      <c t="n" s="6" r="D65">
        <v>4360623</v>
      </c>
      <c t="n" s="6" r="F65">
        <v>436062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0"/>
  </cols>
  <sheetData>
    <row spans="1:2" r="1">
      <c t="s" s="1" r="A1">
        <v>891</v>
      </c>
      <c t="s" s="2" r="B1">
        <v>1</v>
      </c>
    </row>
    <row spans="1:2" r="2">
      <c t="s" s="2" r="B2">
        <v>892</v>
      </c>
    </row>
    <row spans="1:2" r="3">
      <c t="s" s="4" r="A3">
        <v>72</v>
      </c>
    </row>
    <row spans="1:2" r="4">
      <c t="s" s="3" r="A4">
        <v>893</v>
      </c>
    </row>
    <row spans="1:2" r="5">
      <c t="s" s="4" r="A5">
        <v>894</v>
      </c>
      <c t="n" s="6" r="B5">
        <v>4360623</v>
      </c>
    </row>
    <row spans="1:2" r="6">
      <c t="s" s="4" r="A6">
        <v>852</v>
      </c>
    </row>
    <row spans="1:2" r="7">
      <c t="s" s="3" r="A7">
        <v>893</v>
      </c>
    </row>
    <row spans="1:2" r="8">
      <c t="s" s="4" r="A8">
        <v>895</v>
      </c>
      <c t="n" s="6" r="B8">
        <v>28803693</v>
      </c>
    </row>
    <row spans="1:2" r="9">
      <c t="s" s="4" r="A9">
        <v>896</v>
      </c>
      <c t="n" s="6" r="B9">
        <v>28803693</v>
      </c>
    </row>
    <row spans="1:2" r="10">
      <c t="s" s="4" r="A10">
        <v>897</v>
      </c>
    </row>
    <row spans="1:2" r="11">
      <c t="s" s="3" r="A11">
        <v>893</v>
      </c>
    </row>
    <row spans="1:2" r="12">
      <c t="s" s="4" r="A12">
        <v>898</v>
      </c>
      <c t="n" s="6" r="B12">
        <v>-193669</v>
      </c>
    </row>
    <row spans="1:2" r="13">
      <c t="s" s="4" r="A13">
        <v>899</v>
      </c>
    </row>
    <row spans="1:2" r="14">
      <c t="s" s="3" r="A14">
        <v>893</v>
      </c>
    </row>
    <row spans="1:2" r="15">
      <c t="s" s="4" r="A15">
        <v>895</v>
      </c>
      <c t="n" s="6" r="B15">
        <v>15534372</v>
      </c>
    </row>
    <row spans="1:2" r="16">
      <c t="s" s="4" r="A16">
        <v>896</v>
      </c>
      <c t="n" s="6" r="B16">
        <v>15728041</v>
      </c>
    </row>
    <row spans="1:2" r="17">
      <c t="s" s="4" r="A17">
        <v>900</v>
      </c>
    </row>
    <row spans="1:2" r="18">
      <c t="s" s="3" r="A18">
        <v>893</v>
      </c>
    </row>
    <row spans="1:2" r="19">
      <c t="s" s="4" r="A19">
        <v>898</v>
      </c>
      <c t="n" s="6" r="B19">
        <v>193669</v>
      </c>
    </row>
    <row spans="1:2" r="20">
      <c t="s" s="4" r="A20">
        <v>901</v>
      </c>
    </row>
    <row spans="1:2" r="21">
      <c t="s" s="3" r="A21">
        <v>893</v>
      </c>
    </row>
    <row spans="1:2" r="22">
      <c t="s" s="4" r="A22">
        <v>895</v>
      </c>
      <c t="n" s="6" r="B22">
        <v>13269321</v>
      </c>
    </row>
    <row spans="1:2" r="23">
      <c t="s" s="4" r="A23">
        <v>896</v>
      </c>
      <c t="n" s="6" r="B23">
        <v>1307565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5"/>
    <col customWidth="1" max="2" min="2" width="14"/>
    <col customWidth="1" max="3" min="3" width="21"/>
    <col customWidth="1" max="4" min="4" width="21"/>
    <col customWidth="1" max="5" min="5" width="21"/>
  </cols>
  <sheetData>
    <row spans="1:5" r="1">
      <c t="s" s="1" r="A1">
        <v>902</v>
      </c>
      <c t="s" s="2" r="B1">
        <v>903</v>
      </c>
      <c t="s" s="2" r="C1">
        <v>405</v>
      </c>
      <c t="s" s="2" r="D1">
        <v>904</v>
      </c>
      <c t="s" s="2" r="E1">
        <v>746</v>
      </c>
    </row>
    <row spans="1:5" r="2">
      <c t="s" s="4" r="A2">
        <v>905</v>
      </c>
    </row>
    <row spans="1:5" r="3">
      <c t="s" s="3" r="A3">
        <v>60</v>
      </c>
    </row>
    <row spans="1:5" r="4">
      <c t="s" s="4" r="A4">
        <v>906</v>
      </c>
      <c t="n" s="10" r="C4">
        <v>428.2</v>
      </c>
    </row>
    <row spans="1:5" r="5">
      <c t="s" s="4" r="A5">
        <v>852</v>
      </c>
    </row>
    <row spans="1:5" r="6">
      <c t="s" s="3" r="A6">
        <v>60</v>
      </c>
    </row>
    <row spans="1:5" r="7">
      <c t="s" s="4" r="A7">
        <v>907</v>
      </c>
      <c t="n" s="7" r="D7">
        <v>207</v>
      </c>
    </row>
    <row spans="1:5" r="8">
      <c t="s" s="4" r="A8">
        <v>908</v>
      </c>
    </row>
    <row spans="1:5" r="9">
      <c t="s" s="3" r="A9">
        <v>60</v>
      </c>
    </row>
    <row spans="1:5" r="10">
      <c t="s" s="4" r="A10">
        <v>890</v>
      </c>
      <c t="n" s="6" r="C10">
        <v>1</v>
      </c>
    </row>
    <row spans="1:5" r="11">
      <c t="s" s="4" r="A11">
        <v>909</v>
      </c>
    </row>
    <row spans="1:5" r="12">
      <c t="s" s="3" r="A12">
        <v>60</v>
      </c>
    </row>
    <row spans="1:5" r="13">
      <c t="s" s="4" r="A13">
        <v>910</v>
      </c>
      <c t="n" s="10" r="C13">
        <v>10.4</v>
      </c>
      <c t="n" s="10" r="E13">
        <v>10.2</v>
      </c>
    </row>
    <row spans="1:5" r="14">
      <c t="s" s="4" r="A14">
        <v>911</v>
      </c>
      <c t="s" s="4" r="C14">
        <v>912</v>
      </c>
    </row>
    <row spans="1:5" r="15">
      <c t="s" s="4" r="A15">
        <v>913</v>
      </c>
    </row>
    <row spans="1:5" r="16">
      <c t="s" s="3" r="A16">
        <v>60</v>
      </c>
    </row>
    <row spans="1:5" r="17">
      <c t="s" s="4" r="A17">
        <v>914</v>
      </c>
      <c t="s" s="4" r="C17">
        <v>730</v>
      </c>
    </row>
    <row spans="1:5" r="18">
      <c t="s" s="4" r="A18">
        <v>915</v>
      </c>
    </row>
    <row spans="1:5" r="19">
      <c t="s" s="3" r="A19">
        <v>60</v>
      </c>
    </row>
    <row spans="1:5" r="20">
      <c t="s" s="4" r="A20">
        <v>916</v>
      </c>
      <c t="s" s="4" r="B20">
        <v>917</v>
      </c>
    </row>
    <row spans="1:5" r="21">
      <c t="s" s="4" r="A21">
        <v>918</v>
      </c>
    </row>
    <row spans="1:5" r="22">
      <c t="s" s="3" r="A22">
        <v>60</v>
      </c>
    </row>
    <row spans="1:5" r="23">
      <c t="s" s="4" r="A23">
        <v>919</v>
      </c>
      <c t="s" s="4" r="B23">
        <v>63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spans="1:4" r="1">
      <c t="s" s="1" r="A1">
        <v>920</v>
      </c>
      <c t="s" s="2" r="B1">
        <v>1</v>
      </c>
      <c t="s" s="2" r="D1">
        <v>410</v>
      </c>
    </row>
    <row spans="1:4" r="2">
      <c t="s" s="2" r="B2">
        <v>2</v>
      </c>
      <c t="s" s="2" r="C2">
        <v>88</v>
      </c>
      <c t="s" s="2" r="D2">
        <v>27</v>
      </c>
    </row>
    <row spans="1:4" r="3">
      <c t="s" s="3" r="A3">
        <v>921</v>
      </c>
    </row>
    <row spans="1:4" r="4">
      <c t="s" s="4" r="A4">
        <v>922</v>
      </c>
      <c t="n" s="6" r="B4">
        <v>1363378</v>
      </c>
    </row>
    <row spans="1:4" r="5">
      <c t="s" s="4" r="A5">
        <v>923</v>
      </c>
      <c t="n" s="6" r="B5">
        <v>22500</v>
      </c>
    </row>
    <row spans="1:4" r="6">
      <c t="s" s="4" r="A6">
        <v>924</v>
      </c>
      <c t="n" s="6" r="B6">
        <v>-55689</v>
      </c>
    </row>
    <row spans="1:4" r="7">
      <c t="s" s="4" r="A7">
        <v>925</v>
      </c>
      <c t="n" s="6" r="B7">
        <v>-32440</v>
      </c>
    </row>
    <row spans="1:4" r="8">
      <c t="s" s="4" r="A8">
        <v>926</v>
      </c>
      <c t="n" s="6" r="B8">
        <v>1297749</v>
      </c>
      <c t="n" s="6" r="D8">
        <v>1363378</v>
      </c>
    </row>
    <row spans="1:4" r="9">
      <c t="s" s="4" r="A9">
        <v>927</v>
      </c>
      <c t="n" s="6" r="B9">
        <v>1257141</v>
      </c>
    </row>
    <row spans="1:4" r="10">
      <c t="s" s="4" r="A10">
        <v>928</v>
      </c>
      <c t="n" s="6" r="B10">
        <v>282467</v>
      </c>
    </row>
    <row spans="1:4" r="11">
      <c t="s" s="3" r="A11">
        <v>929</v>
      </c>
    </row>
    <row spans="1:4" r="12">
      <c t="s" s="4" r="A12">
        <v>930</v>
      </c>
      <c t="n" s="7" r="B12">
        <v>11</v>
      </c>
    </row>
    <row spans="1:4" r="13">
      <c t="s" s="4" r="A13">
        <v>931</v>
      </c>
      <c t="n" s="11" r="B13">
        <v>1.43</v>
      </c>
    </row>
    <row spans="1:4" r="14">
      <c t="s" s="4" r="A14">
        <v>932</v>
      </c>
      <c t="n" s="11" r="B14">
        <v>10.53</v>
      </c>
    </row>
    <row spans="1:4" r="15">
      <c t="s" s="4" r="A15">
        <v>933</v>
      </c>
      <c t="n" s="11" r="B15">
        <v>12.59</v>
      </c>
    </row>
    <row spans="1:4" r="16">
      <c t="s" s="4" r="A16">
        <v>934</v>
      </c>
      <c t="n" s="11" r="B16">
        <v>10.81</v>
      </c>
      <c t="n" s="7" r="D16">
        <v>11</v>
      </c>
    </row>
    <row spans="1:4" r="17">
      <c t="s" s="4" r="A17">
        <v>935</v>
      </c>
      <c t="n" s="11" r="B17">
        <v>10.83</v>
      </c>
    </row>
    <row spans="1:4" r="18">
      <c t="s" s="4" r="A18">
        <v>936</v>
      </c>
      <c t="n" s="9" r="B18">
        <v>11.27</v>
      </c>
    </row>
    <row spans="1:4" r="19">
      <c t="s" s="3" r="A19">
        <v>937</v>
      </c>
    </row>
    <row spans="1:4" r="20">
      <c t="s" s="4" r="A20">
        <v>938</v>
      </c>
      <c t="s" s="4" r="B20">
        <v>939</v>
      </c>
      <c t="s" s="4" r="D20">
        <v>940</v>
      </c>
    </row>
    <row spans="1:4" r="21">
      <c t="s" s="4" r="A21">
        <v>941</v>
      </c>
      <c t="s" s="4" r="B21">
        <v>942</v>
      </c>
    </row>
    <row spans="1:4" r="22">
      <c t="s" s="4" r="A22">
        <v>943</v>
      </c>
      <c t="s" s="4" r="B22">
        <v>944</v>
      </c>
    </row>
    <row spans="1:4" r="23">
      <c t="s" s="3" r="A23">
        <v>945</v>
      </c>
    </row>
    <row spans="1:4" r="24">
      <c t="s" s="4" r="A24">
        <v>946</v>
      </c>
      <c t="n" s="7" r="B24">
        <v>0</v>
      </c>
      <c t="n" s="7" r="D24">
        <v>0</v>
      </c>
    </row>
    <row spans="1:4" r="25">
      <c t="s" s="4" r="A25">
        <v>947</v>
      </c>
      <c t="n" s="6" r="B25">
        <v>0</v>
      </c>
    </row>
    <row spans="1:4" r="26">
      <c t="s" s="4" r="A26">
        <v>948</v>
      </c>
      <c t="n" s="7" r="B26">
        <v>0</v>
      </c>
    </row>
    <row spans="1:4" r="27">
      <c t="s" s="4" r="A27">
        <v>949</v>
      </c>
      <c t="n" s="6" r="B27">
        <v>44500</v>
      </c>
      <c t="n" s="6" r="C27">
        <v>73571</v>
      </c>
    </row>
    <row spans="1:4" r="28">
      <c t="s" s="4" r="A28">
        <v>950</v>
      </c>
      <c t="n" s="7" r="B28">
        <v>200000</v>
      </c>
      <c t="n" s="7" r="C28">
        <v>100000</v>
      </c>
    </row>
    <row spans="1:4" r="29">
      <c t="s" s="3" r="A29">
        <v>951</v>
      </c>
    </row>
    <row spans="1:4" r="30">
      <c t="s" s="4" r="A30">
        <v>952</v>
      </c>
      <c t="n" s="7" r="B30">
        <v>4200000</v>
      </c>
    </row>
    <row spans="1:4" r="31">
      <c t="s" s="4" r="A31">
        <v>953</v>
      </c>
      <c t="s" s="4" r="B31">
        <v>954</v>
      </c>
    </row>
    <row spans="1:4" r="32">
      <c t="s" s="4" r="A32">
        <v>955</v>
      </c>
    </row>
    <row spans="1:4" r="33">
      <c t="s" s="3" r="A33">
        <v>956</v>
      </c>
    </row>
    <row spans="1:4" r="34">
      <c t="s" s="4" r="A34">
        <v>957</v>
      </c>
      <c t="n" s="9" r="B34">
        <v>0.62</v>
      </c>
    </row>
    <row spans="1:4" r="35">
      <c t="s" s="4" r="A35">
        <v>958</v>
      </c>
      <c t="s" s="4" r="B35">
        <v>959</v>
      </c>
    </row>
    <row spans="1:4" r="36">
      <c t="s" s="4" r="A36">
        <v>960</v>
      </c>
      <c t="s" s="4" r="B36">
        <v>961</v>
      </c>
    </row>
    <row spans="1:4" r="37">
      <c t="s" s="4" r="A37">
        <v>962</v>
      </c>
      <c t="s" s="4" r="B37">
        <v>963</v>
      </c>
    </row>
    <row spans="1:4" r="38">
      <c t="s" s="4" r="A38">
        <v>964</v>
      </c>
      <c t="s" s="4" r="B38">
        <v>965</v>
      </c>
    </row>
    <row spans="1:4" r="39">
      <c t="s" s="4" r="A39">
        <v>966</v>
      </c>
      <c t="n" s="7" r="B39">
        <v>300000</v>
      </c>
      <c t="n" s="6" r="C39">
        <v>300000</v>
      </c>
    </row>
    <row spans="1:4" r="40">
      <c t="s" s="4" r="A40">
        <v>967</v>
      </c>
    </row>
    <row spans="1:4" r="41">
      <c t="s" s="3" r="A41">
        <v>968</v>
      </c>
    </row>
    <row spans="1:4" r="42">
      <c t="s" s="4" r="A42">
        <v>969</v>
      </c>
      <c t="n" s="6" r="B42">
        <v>191250</v>
      </c>
    </row>
    <row spans="1:4" r="43">
      <c t="s" s="4" r="A43">
        <v>923</v>
      </c>
      <c t="n" s="6" r="B43">
        <v>11250</v>
      </c>
    </row>
    <row spans="1:4" r="44">
      <c t="s" s="4" r="A44">
        <v>970</v>
      </c>
      <c t="n" s="6" r="B44">
        <v>0</v>
      </c>
    </row>
    <row spans="1:4" r="45">
      <c t="s" s="4" r="A45">
        <v>924</v>
      </c>
      <c t="n" s="6" r="B45">
        <v>-26250</v>
      </c>
    </row>
    <row spans="1:4" r="46">
      <c t="s" s="4" r="A46">
        <v>971</v>
      </c>
      <c t="n" s="6" r="B46">
        <v>176250</v>
      </c>
      <c t="n" s="6" r="D46">
        <v>191250</v>
      </c>
    </row>
    <row spans="1:4" r="47">
      <c t="s" s="4" r="A47">
        <v>972</v>
      </c>
      <c t="n" s="6" r="B47">
        <v>0</v>
      </c>
    </row>
    <row spans="1:4" r="48">
      <c t="s" s="3" r="A48">
        <v>973</v>
      </c>
    </row>
    <row spans="1:4" r="49">
      <c t="s" s="4" r="A49">
        <v>974</v>
      </c>
      <c t="n" s="9" r="B49">
        <v>9.48</v>
      </c>
    </row>
    <row spans="1:4" r="50">
      <c t="s" s="4" r="A50">
        <v>931</v>
      </c>
      <c t="n" s="11" r="B50">
        <v>1.43</v>
      </c>
    </row>
    <row spans="1:4" r="51">
      <c t="s" s="4" r="A51">
        <v>975</v>
      </c>
      <c t="n" s="6" r="B51">
        <v>0</v>
      </c>
    </row>
    <row spans="1:4" r="52">
      <c t="s" s="4" r="A52">
        <v>932</v>
      </c>
      <c t="n" s="11" r="B52">
        <v>10.1</v>
      </c>
    </row>
    <row spans="1:4" r="53">
      <c t="s" s="4" r="A53">
        <v>976</v>
      </c>
      <c t="n" s="11" r="B53">
        <v>8.880000000000001</v>
      </c>
      <c t="n" s="9" r="D53">
        <v>9.48</v>
      </c>
    </row>
    <row spans="1:4" r="54">
      <c t="s" s="4" r="A54">
        <v>977</v>
      </c>
      <c t="n" s="7" r="B54">
        <v>0</v>
      </c>
    </row>
    <row spans="1:4" r="55">
      <c t="s" s="3" r="A55">
        <v>951</v>
      </c>
    </row>
    <row spans="1:4" r="56">
      <c t="s" s="4" r="A56">
        <v>978</v>
      </c>
      <c t="n" s="7" r="B56">
        <v>900000</v>
      </c>
    </row>
    <row spans="1:4" r="57">
      <c t="s" s="4" r="A57">
        <v>979</v>
      </c>
    </row>
    <row spans="1:4" r="58">
      <c t="s" s="3" r="A58">
        <v>951</v>
      </c>
    </row>
    <row spans="1:4" r="59">
      <c t="s" s="4" r="A59">
        <v>980</v>
      </c>
      <c t="n" s="6" r="B59">
        <v>0</v>
      </c>
    </row>
    <row spans="1:4" r="60">
      <c t="s" s="4" r="A60">
        <v>981</v>
      </c>
    </row>
    <row spans="1:4" r="61">
      <c t="s" s="3" r="A61">
        <v>956</v>
      </c>
    </row>
    <row spans="1:4" r="62">
      <c t="s" s="4" r="A62">
        <v>966</v>
      </c>
      <c t="n" s="7" r="B62">
        <v>0</v>
      </c>
      <c t="n" s="6" r="C62">
        <v>100000</v>
      </c>
    </row>
    <row spans="1:4" r="63">
      <c t="s" s="3" r="A63">
        <v>951</v>
      </c>
    </row>
    <row spans="1:4" r="64">
      <c t="s" s="4" r="A64">
        <v>980</v>
      </c>
      <c t="n" s="12" r="B64">
        <v>1.5</v>
      </c>
    </row>
    <row spans="1:4" r="65">
      <c t="s" s="4" r="A65">
        <v>982</v>
      </c>
    </row>
    <row spans="1:4" r="66">
      <c t="s" s="3" r="A66">
        <v>951</v>
      </c>
    </row>
    <row spans="1:4" r="67">
      <c t="s" s="4" r="A67">
        <v>953</v>
      </c>
      <c t="s" s="4" r="B67">
        <v>983</v>
      </c>
    </row>
    <row spans="1:4" r="68">
      <c t="s" s="3" r="A68">
        <v>968</v>
      </c>
    </row>
    <row spans="1:4" r="69">
      <c t="s" s="4" r="A69">
        <v>969</v>
      </c>
      <c t="n" s="6" r="B69">
        <v>66038</v>
      </c>
    </row>
    <row spans="1:4" r="70">
      <c t="s" s="4" r="A70">
        <v>923</v>
      </c>
      <c t="n" s="6" r="B70">
        <v>0</v>
      </c>
    </row>
    <row spans="1:4" r="71">
      <c t="s" s="4" r="A71">
        <v>924</v>
      </c>
      <c t="n" s="6" r="B71">
        <v>0</v>
      </c>
    </row>
    <row spans="1:4" r="72">
      <c t="s" s="4" r="A72">
        <v>971</v>
      </c>
      <c t="n" s="6" r="B72">
        <v>66038</v>
      </c>
      <c t="n" s="6" r="D72">
        <v>66038</v>
      </c>
    </row>
    <row spans="1:4" r="73">
      <c t="s" s="3" r="A73">
        <v>973</v>
      </c>
    </row>
    <row spans="1:4" r="74">
      <c t="s" s="4" r="A74">
        <v>974</v>
      </c>
      <c t="n" s="9" r="B74">
        <v>2.12</v>
      </c>
    </row>
    <row spans="1:4" r="75">
      <c t="s" s="4" r="A75">
        <v>931</v>
      </c>
      <c t="n" s="6" r="B75">
        <v>0</v>
      </c>
    </row>
    <row spans="1:4" r="76">
      <c t="s" s="4" r="A76">
        <v>932</v>
      </c>
      <c t="n" s="6" r="B76">
        <v>0</v>
      </c>
    </row>
    <row spans="1:4" r="77">
      <c t="s" s="4" r="A77">
        <v>976</v>
      </c>
      <c t="n" s="9" r="B77">
        <v>2.12</v>
      </c>
      <c t="n" s="9" r="D77">
        <v>2.12</v>
      </c>
    </row>
    <row spans="1:4" r="78">
      <c t="s" s="3" r="A78">
        <v>951</v>
      </c>
    </row>
    <row spans="1:4" r="79">
      <c t="s" s="4" r="A79">
        <v>984</v>
      </c>
      <c t="n" s="7" r="B79">
        <v>100000</v>
      </c>
    </row>
    <row spans="1:4" r="80">
      <c t="s" s="4" r="A80">
        <v>978</v>
      </c>
      <c t="n" s="7" r="B80">
        <v>100000</v>
      </c>
    </row>
    <row spans="1:4" r="81">
      <c t="s" s="4" r="A81">
        <v>985</v>
      </c>
    </row>
    <row spans="1:4" r="82">
      <c t="s" s="3" r="A82">
        <v>138</v>
      </c>
    </row>
    <row spans="1:4" r="83">
      <c t="s" s="4" r="A83">
        <v>986</v>
      </c>
      <c t="s" s="4" r="B83">
        <v>603</v>
      </c>
    </row>
    <row spans="1:4" r="84">
      <c t="s" s="3" r="A84">
        <v>956</v>
      </c>
    </row>
    <row spans="1:4" r="85">
      <c t="s" s="4" r="A85">
        <v>966</v>
      </c>
      <c t="n" s="7" r="B85">
        <v>100000</v>
      </c>
      <c t="n" s="6" r="C85">
        <v>100000</v>
      </c>
    </row>
    <row spans="1:4" r="86">
      <c t="s" s="4" r="A86">
        <v>987</v>
      </c>
    </row>
    <row spans="1:4" r="87">
      <c t="s" s="3" r="A87">
        <v>956</v>
      </c>
    </row>
    <row spans="1:4" r="88">
      <c t="s" s="4" r="A88">
        <v>966</v>
      </c>
      <c t="n" s="7" r="B88">
        <v>100000</v>
      </c>
      <c t="n" s="7" r="C88">
        <v>100000</v>
      </c>
    </row>
    <row spans="1:4" r="89">
      <c t="s" s="3" r="A89">
        <v>951</v>
      </c>
    </row>
    <row spans="1:4" r="90">
      <c t="s" s="4" r="A90">
        <v>953</v>
      </c>
      <c t="s" s="4" r="B90">
        <v>988</v>
      </c>
    </row>
    <row spans="1:4" r="91">
      <c t="s" s="3" r="A91">
        <v>968</v>
      </c>
    </row>
    <row spans="1:4" r="92">
      <c t="s" s="4" r="A92">
        <v>969</v>
      </c>
      <c t="n" s="6" r="B92">
        <v>27777</v>
      </c>
    </row>
    <row spans="1:4" r="93">
      <c t="s" s="4" r="A93">
        <v>970</v>
      </c>
      <c t="n" s="6" r="B93">
        <v>0</v>
      </c>
    </row>
    <row spans="1:4" r="94">
      <c t="s" s="4" r="A94">
        <v>924</v>
      </c>
      <c t="n" s="6" r="B94">
        <v>0</v>
      </c>
    </row>
    <row spans="1:4" r="95">
      <c t="s" s="4" r="A95">
        <v>971</v>
      </c>
      <c t="n" s="6" r="B95">
        <v>27777</v>
      </c>
      <c t="n" s="6" r="D95">
        <v>27777</v>
      </c>
    </row>
    <row spans="1:4" r="96">
      <c t="s" s="4" r="A96">
        <v>972</v>
      </c>
      <c t="n" s="6" r="B96">
        <v>27720</v>
      </c>
    </row>
    <row spans="1:4" r="97">
      <c t="s" s="3" r="A97">
        <v>973</v>
      </c>
    </row>
    <row spans="1:4" r="98">
      <c t="s" s="4" r="A98">
        <v>974</v>
      </c>
      <c t="n" s="9" r="B98">
        <v>6.3</v>
      </c>
    </row>
    <row spans="1:4" r="99">
      <c t="s" s="4" r="A99">
        <v>931</v>
      </c>
      <c t="n" s="6" r="B99">
        <v>0</v>
      </c>
    </row>
    <row spans="1:4" r="100">
      <c t="s" s="4" r="A100">
        <v>932</v>
      </c>
      <c t="n" s="6" r="B100">
        <v>0</v>
      </c>
    </row>
    <row spans="1:4" r="101">
      <c t="s" s="4" r="A101">
        <v>976</v>
      </c>
      <c t="n" s="11" r="B101">
        <v>6.3</v>
      </c>
      <c t="n" s="9" r="D101">
        <v>6.3</v>
      </c>
    </row>
    <row spans="1:4" r="102">
      <c t="s" s="4" r="A102">
        <v>977</v>
      </c>
      <c t="n" s="9" r="B102">
        <v>6.29</v>
      </c>
    </row>
    <row spans="1:4" r="103">
      <c t="s" s="3" r="A103">
        <v>951</v>
      </c>
    </row>
    <row spans="1:4" r="104">
      <c t="s" s="4" r="A104">
        <v>978</v>
      </c>
      <c t="n" s="7" r="B104">
        <v>100000</v>
      </c>
    </row>
    <row spans="1:4" r="105">
      <c t="s" s="4" r="A105">
        <v>23</v>
      </c>
    </row>
    <row spans="1:4" r="106">
      <c t="s" s="3" r="A106">
        <v>138</v>
      </c>
    </row>
    <row spans="1:4" r="107">
      <c t="s" s="4" r="A107">
        <v>989</v>
      </c>
      <c t="n" s="6" r="B107">
        <v>1300000</v>
      </c>
    </row>
    <row spans="1:4" r="108">
      <c t="s" s="4" r="A108">
        <v>990</v>
      </c>
    </row>
    <row spans="1:4" r="109">
      <c t="s" s="3" r="A109">
        <v>138</v>
      </c>
    </row>
    <row spans="1:4" r="110">
      <c t="s" s="4" r="A110">
        <v>991</v>
      </c>
      <c t="s" s="4" r="B110">
        <v>383</v>
      </c>
    </row>
    <row spans="1:4" r="111">
      <c t="s" s="4" r="A111">
        <v>986</v>
      </c>
      <c t="s" s="4" r="B111">
        <v>99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6"/>
    <col customWidth="1" max="2" min="2" width="20"/>
    <col customWidth="1" max="3" min="3" width="20"/>
    <col customWidth="1" max="4" min="4" width="20"/>
  </cols>
  <sheetData>
    <row spans="1:4" r="1">
      <c t="s" s="1" r="A1">
        <v>993</v>
      </c>
      <c t="s" s="2" r="B1">
        <v>1</v>
      </c>
    </row>
    <row spans="1:4" r="2">
      <c t="s" s="2" r="B2">
        <v>892</v>
      </c>
      <c t="s" s="2" r="C2">
        <v>994</v>
      </c>
      <c t="s" s="2" r="D2">
        <v>995</v>
      </c>
    </row>
    <row spans="1:4" r="3">
      <c t="s" s="4" r="A3">
        <v>996</v>
      </c>
    </row>
    <row spans="1:4" r="4">
      <c t="s" s="3" r="A4">
        <v>997</v>
      </c>
    </row>
    <row spans="1:4" r="5">
      <c t="s" s="4" r="A5">
        <v>868</v>
      </c>
      <c t="n" s="6" r="D5">
        <v>966434</v>
      </c>
    </row>
    <row spans="1:4" r="6">
      <c t="s" s="4" r="A6">
        <v>897</v>
      </c>
    </row>
    <row spans="1:4" r="7">
      <c t="s" s="3" r="A7">
        <v>997</v>
      </c>
    </row>
    <row spans="1:4" r="8">
      <c t="s" s="4" r="A8">
        <v>890</v>
      </c>
      <c t="n" s="6" r="B8">
        <v>1</v>
      </c>
    </row>
    <row spans="1:4" r="9">
      <c t="s" s="4" r="A9">
        <v>998</v>
      </c>
    </row>
    <row spans="1:4" r="10">
      <c t="s" s="3" r="A10">
        <v>997</v>
      </c>
    </row>
    <row spans="1:4" r="11">
      <c t="s" s="4" r="A11">
        <v>999</v>
      </c>
      <c t="n" s="6" r="B11">
        <v>1335924</v>
      </c>
      <c t="n" s="6" r="C11">
        <v>1344958</v>
      </c>
    </row>
    <row spans="1:4" r="12">
      <c t="s" s="4" r="A12">
        <v>1000</v>
      </c>
    </row>
    <row spans="1:4" r="13">
      <c t="s" s="3" r="A13">
        <v>997</v>
      </c>
    </row>
    <row spans="1:4" r="14">
      <c t="s" s="4" r="A14">
        <v>999</v>
      </c>
      <c t="n" s="6" r="B14">
        <v>191082</v>
      </c>
      <c t="n" s="6" r="C14">
        <v>125395</v>
      </c>
    </row>
    <row spans="1:4" r="15">
      <c t="s" s="4" r="A15">
        <v>1001</v>
      </c>
    </row>
    <row spans="1:4" r="16">
      <c t="s" s="3" r="A16">
        <v>997</v>
      </c>
    </row>
    <row spans="1:4" r="17">
      <c t="s" s="4" r="A17">
        <v>999</v>
      </c>
      <c t="n" s="6" r="B17">
        <v>13135132</v>
      </c>
      <c t="n" s="6" r="C17">
        <v>14167045</v>
      </c>
    </row>
    <row spans="1:4" r="18">
      <c t="s" s="4" r="A18">
        <v>1002</v>
      </c>
    </row>
    <row spans="1:4" r="19">
      <c t="s" s="3" r="A19">
        <v>997</v>
      </c>
    </row>
    <row spans="1:4" r="20">
      <c t="s" s="4" r="A20">
        <v>999</v>
      </c>
      <c t="n" s="6" r="B20">
        <v>27777</v>
      </c>
      <c t="n" s="6" r="C20">
        <v>15448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3</v>
      </c>
      <c t="s" s="2" r="B1">
        <v>1</v>
      </c>
    </row>
    <row spans="1:3" r="2">
      <c t="s" s="2" r="B2">
        <v>2</v>
      </c>
      <c t="s" s="2" r="C2">
        <v>88</v>
      </c>
    </row>
    <row spans="1:3" r="3">
      <c t="s" s="3" r="A3">
        <v>1004</v>
      </c>
    </row>
    <row spans="1:3" r="4">
      <c t="s" s="4" r="A4">
        <v>1005</v>
      </c>
      <c t="n" s="7" r="B4">
        <v>-16087</v>
      </c>
      <c t="n" s="7" r="C4">
        <v>-1345</v>
      </c>
    </row>
    <row spans="1:3" r="5">
      <c t="s" s="4" r="A5">
        <v>23</v>
      </c>
    </row>
    <row spans="1:3" r="6">
      <c t="s" s="3" r="A6">
        <v>1004</v>
      </c>
    </row>
    <row spans="1:3" r="7">
      <c t="s" s="4" r="A7">
        <v>1005</v>
      </c>
      <c t="n" s="6" r="B7">
        <v>-16087</v>
      </c>
      <c t="n" s="6" r="C7">
        <v>-1345</v>
      </c>
    </row>
    <row spans="1:3" r="8">
      <c t="s" s="4" r="A8">
        <v>1006</v>
      </c>
      <c t="n" s="7" r="B8">
        <v>-16087</v>
      </c>
      <c t="n" s="7" r="C8">
        <v>-1345</v>
      </c>
    </row>
    <row spans="1:3" r="9">
      <c t="s" s="3" r="A9">
        <v>1007</v>
      </c>
    </row>
    <row spans="1:3" r="10">
      <c t="s" s="4" r="A10">
        <v>1008</v>
      </c>
      <c t="n" s="6" r="B10">
        <v>15574746</v>
      </c>
      <c t="n" s="6" r="C10">
        <v>14271842</v>
      </c>
    </row>
    <row spans="1:3" r="11">
      <c t="s" s="3" r="A11">
        <v>1009</v>
      </c>
    </row>
    <row spans="1:3" r="12">
      <c t="s" s="4" r="A12">
        <v>1010</v>
      </c>
      <c t="n" s="6" r="B12">
        <v>0</v>
      </c>
      <c t="n" s="6" r="C12">
        <v>0</v>
      </c>
    </row>
    <row spans="1:3" r="13">
      <c t="s" s="4" r="A13">
        <v>1011</v>
      </c>
      <c t="n" s="6" r="B13">
        <v>0</v>
      </c>
      <c t="n" s="6" r="C13">
        <v>0</v>
      </c>
    </row>
    <row spans="1:3" r="14">
      <c t="s" s="4" r="A14">
        <v>1012</v>
      </c>
      <c t="n" s="6" r="B14">
        <v>15574746</v>
      </c>
      <c t="n" s="6" r="C14">
        <v>14271842</v>
      </c>
    </row>
    <row spans="1:3" r="15">
      <c t="s" s="3" r="A15">
        <v>1013</v>
      </c>
    </row>
    <row spans="1:3" r="16">
      <c t="s" s="4" r="A16">
        <v>1014</v>
      </c>
      <c t="n" s="9" r="B16">
        <v>-1.03</v>
      </c>
      <c t="n" s="9" r="C16">
        <v>-0.09</v>
      </c>
    </row>
    <row spans="1:3" r="17">
      <c t="s" s="3" r="A17">
        <v>1015</v>
      </c>
    </row>
    <row spans="1:3" r="18">
      <c t="s" s="4" r="A18">
        <v>1016</v>
      </c>
      <c t="n" s="9" r="B18">
        <v>-1.03</v>
      </c>
      <c t="n" s="9" r="C18">
        <v>-0.0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1017</v>
      </c>
      <c t="s" s="2" r="B1">
        <v>1</v>
      </c>
    </row>
    <row spans="1:4" r="2">
      <c t="s" s="2" r="B2">
        <v>353</v>
      </c>
      <c t="s" s="2" r="C2">
        <v>354</v>
      </c>
      <c t="s" s="2" r="D2">
        <v>746</v>
      </c>
    </row>
    <row spans="1:4" r="3">
      <c t="s" s="3" r="A3">
        <v>259</v>
      </c>
    </row>
    <row spans="1:4" r="4">
      <c t="s" s="4" r="A4">
        <v>356</v>
      </c>
      <c t="n" s="6" r="B4">
        <v>2</v>
      </c>
    </row>
    <row spans="1:4" r="5">
      <c t="s" s="3" r="A5">
        <v>1018</v>
      </c>
    </row>
    <row spans="1:4" r="6">
      <c t="s" s="4" r="A6">
        <v>1019</v>
      </c>
      <c t="n" s="7" r="B6">
        <v>66577</v>
      </c>
      <c t="n" s="7" r="C6">
        <v>86830</v>
      </c>
    </row>
    <row spans="1:4" r="7">
      <c t="s" s="4" r="A7">
        <v>1020</v>
      </c>
      <c t="n" s="6" r="B7">
        <v>-41689</v>
      </c>
      <c t="n" s="6" r="C7">
        <v>-8615</v>
      </c>
    </row>
    <row spans="1:4" r="8">
      <c t="s" s="4" r="A8">
        <v>1021</v>
      </c>
      <c t="n" s="6" r="B8">
        <v>5161128</v>
      </c>
      <c t="n" s="6" r="C8">
        <v>5311093</v>
      </c>
      <c t="n" s="7" r="D8">
        <v>5074964</v>
      </c>
    </row>
    <row spans="1:4" r="9">
      <c t="s" s="4" r="A9">
        <v>1022</v>
      </c>
    </row>
    <row spans="1:4" r="10">
      <c t="s" s="3" r="A10">
        <v>1018</v>
      </c>
    </row>
    <row spans="1:4" r="11">
      <c t="s" s="4" r="A11">
        <v>1019</v>
      </c>
      <c t="n" s="6" r="B11">
        <v>44699</v>
      </c>
      <c t="n" s="6" r="C11">
        <v>86830</v>
      </c>
    </row>
    <row spans="1:4" r="12">
      <c t="s" s="4" r="A12">
        <v>1020</v>
      </c>
      <c t="n" s="6" r="B12">
        <v>-47161</v>
      </c>
      <c t="n" s="6" r="C12">
        <v>-8615</v>
      </c>
    </row>
    <row spans="1:4" r="13">
      <c t="s" s="4" r="A13">
        <v>1021</v>
      </c>
      <c t="n" s="6" r="B13">
        <v>4843028</v>
      </c>
      <c t="n" s="6" r="C13">
        <v>5311093</v>
      </c>
    </row>
    <row spans="1:4" r="14">
      <c t="s" s="4" r="A14">
        <v>1023</v>
      </c>
    </row>
    <row spans="1:4" r="15">
      <c t="s" s="3" r="A15">
        <v>1018</v>
      </c>
    </row>
    <row spans="1:4" r="16">
      <c t="s" s="4" r="A16">
        <v>1019</v>
      </c>
      <c t="n" s="6" r="B16">
        <v>21878</v>
      </c>
      <c t="n" s="6" r="C16">
        <v>0</v>
      </c>
    </row>
    <row spans="1:4" r="17">
      <c t="s" s="4" r="A17">
        <v>1020</v>
      </c>
      <c t="n" s="6" r="B17">
        <v>5472</v>
      </c>
      <c t="n" s="6" r="C17">
        <v>0</v>
      </c>
    </row>
    <row spans="1:4" r="18">
      <c t="s" s="4" r="A18">
        <v>1021</v>
      </c>
      <c t="n" s="7" r="B18">
        <v>318100</v>
      </c>
      <c t="n" s="7" r="C18">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ckground, Basis of Presentati</vt:lpstr>
      <vt:lpstr>Recently Adopted Accounting Pro</vt:lpstr>
      <vt:lpstr>Business Combinations</vt:lpstr>
      <vt:lpstr>Goodwill and Intangible Assets</vt:lpstr>
      <vt:lpstr>Fair Value Measurements</vt:lpstr>
      <vt:lpstr>VIE and Other Finance Receivabl</vt:lpstr>
      <vt:lpstr>VIE and Other Finance Receiva14</vt:lpstr>
      <vt:lpstr>Mortgage Loans Held for Sale, a</vt:lpstr>
      <vt:lpstr>Mortgage Servicing Rights, at F</vt:lpstr>
      <vt:lpstr>Term Loan Payable</vt:lpstr>
      <vt:lpstr>VIE Borrowings Under Revolving </vt:lpstr>
      <vt:lpstr>Other Borrowings Under Revolvin</vt:lpstr>
      <vt:lpstr>VIE Long-Term Debt</vt:lpstr>
      <vt:lpstr>VIE Long-Term Debt Issued by Se</vt:lpstr>
      <vt:lpstr>Derivative Financial Instrument</vt:lpstr>
      <vt:lpstr>Income Taxes</vt:lpstr>
      <vt:lpstr>Stockholders' Equity</vt:lpstr>
      <vt:lpstr>Non-Controlling Interests</vt:lpstr>
      <vt:lpstr>Commitments and Contingencies</vt:lpstr>
      <vt:lpstr>Share-based Compensation</vt:lpstr>
      <vt:lpstr>Earnings per Share</vt:lpstr>
      <vt:lpstr>Business Segments</vt:lpstr>
      <vt:lpstr>Background, Basis of Presenta30</vt:lpstr>
      <vt:lpstr>Goodwill and Intangible Assets </vt:lpstr>
      <vt:lpstr>Fair Value Measurements (Tables</vt:lpstr>
      <vt:lpstr>VIE and Other Finance Receiva33</vt:lpstr>
      <vt:lpstr>VIE and Other Finance Receiva34</vt:lpstr>
      <vt:lpstr>Mortgage Loans Held for Sale,35</vt:lpstr>
      <vt:lpstr>Mortgage Servicing Rights, at36</vt:lpstr>
      <vt:lpstr>VIE Borrowings Under Revolvin37</vt:lpstr>
      <vt:lpstr>Other Borrowings Under Revolv38</vt:lpstr>
      <vt:lpstr>VIE Long-Term Debt (Tables)</vt:lpstr>
      <vt:lpstr>VIE Long-Term Debt Issued by 40</vt:lpstr>
      <vt:lpstr>Derivative Financial Instrume41</vt:lpstr>
      <vt:lpstr>Non-Controlling Interests (Tabl</vt:lpstr>
      <vt:lpstr>Share-based Compensation (Table</vt:lpstr>
      <vt:lpstr>Earnings per Share (Tables)</vt:lpstr>
      <vt:lpstr>Business Segments (Tables)</vt:lpstr>
      <vt:lpstr>Background, Basis of Presenta46</vt:lpstr>
      <vt:lpstr>Business Combinations (Details)</vt:lpstr>
      <vt:lpstr>Goodwill and Intangible Asset48</vt:lpstr>
      <vt:lpstr>Goodwill and Intangible Asset49</vt:lpstr>
      <vt:lpstr>Goodwill and Intangible Asset50</vt:lpstr>
      <vt:lpstr>Goodwill and Intangible Asset51</vt:lpstr>
      <vt:lpstr>Fair Value Measurements (Detail</vt:lpstr>
      <vt:lpstr>Fair Value Measurements - Quant</vt:lpstr>
      <vt:lpstr>Fair Value Measurements - Chang</vt:lpstr>
      <vt:lpstr>Fair Value Measurements - Cha55</vt:lpstr>
      <vt:lpstr>Fair Value Measurements - Reali</vt:lpstr>
      <vt:lpstr>Fair Value Measurements - Estim</vt:lpstr>
      <vt:lpstr>VIE and Other Finance Receiva58</vt:lpstr>
      <vt:lpstr>VIE and Other Finance Receiva59</vt:lpstr>
      <vt:lpstr>VIE and Other Finance Receiva60</vt:lpstr>
      <vt:lpstr>VIE and Other Finance Receiva61</vt:lpstr>
      <vt:lpstr>VIE and Other Finance Receiva62</vt:lpstr>
      <vt:lpstr>VIE and Other Finance Receiva63</vt:lpstr>
      <vt:lpstr>VIE and Other Finance Receiva64</vt:lpstr>
      <vt:lpstr>Mortgage Loans Held for Sale,65</vt:lpstr>
      <vt:lpstr>Mortgage Loans Held for Sale,66</vt:lpstr>
      <vt:lpstr>Mortgage Servicing Rights, at67</vt:lpstr>
      <vt:lpstr>Mortgage Servicing Rights, at68</vt:lpstr>
      <vt:lpstr>Term Loan Payable (Details)</vt:lpstr>
      <vt:lpstr>VIE Borrowings Under Revolvin70</vt:lpstr>
      <vt:lpstr>Other Borrowings Under Revolv71</vt:lpstr>
      <vt:lpstr>VIE Long-Term Debt (Details)</vt:lpstr>
      <vt:lpstr>VIE Long-Term Debt Issued by 73</vt:lpstr>
      <vt:lpstr>Derivative Financial Instrume74</vt:lpstr>
      <vt:lpstr>Derivative Financial Instrume75</vt:lpstr>
      <vt:lpstr>Income Taxes (Details)</vt:lpstr>
      <vt:lpstr>Stockholders' Equity (Details)</vt:lpstr>
      <vt:lpstr>Non-Controlling Interests (Deta</vt:lpstr>
      <vt:lpstr>Commitments and Contingencies (</vt:lpstr>
      <vt:lpstr>Share-based Compensation (Detai</vt:lpstr>
      <vt:lpstr>Earnings Per Share (Details)</vt:lpstr>
      <vt:lpstr>Earnings per Share - Reconcilia</vt:lpstr>
      <vt:lpstr>Business Segments - Operating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05:26Z</dcterms:created>
  <dcterms:modified xmlns:dcterms="http://purl.org/dc/terms/" xmlns:xsi="http://www.w3.org/2001/XMLSchema-instance" xsi:type="dcterms:W3CDTF">2016-05-10T16:05:26Z</dcterms:modified>
  <dc:title xmlns:dc="http://purl.org/dc/elements/1.1/">Untitled</dc:title>
  <dc:description xmlns:dc="http://purl.org/dc/elements/1.1/"/>
  <dc:subject xmlns:dc="http://purl.org/dc/elements/1.1/"/>
  <cp:keywords/>
  <cp:category/>
</cp:coreProperties>
</file>